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Operations (Unaud" sheetId="6" state="visible" r:id="rId6"/>
    <sheet xmlns:r="http://schemas.openxmlformats.org/officeDocument/2006/relationships" name="Statements of Operations (Una_2" sheetId="7" state="visible" r:id="rId7"/>
    <sheet xmlns:r="http://schemas.openxmlformats.org/officeDocument/2006/relationships" name="Statements of Cash Flows (Unaud" sheetId="8" state="visible" r:id="rId8"/>
    <sheet xmlns:r="http://schemas.openxmlformats.org/officeDocument/2006/relationships" name="Statements of Cash Flows (Una_2" sheetId="9" state="visible" r:id="rId9"/>
    <sheet xmlns:r="http://schemas.openxmlformats.org/officeDocument/2006/relationships" name="Statements of Changes in Partne" sheetId="10" state="visible" r:id="rId10"/>
    <sheet xmlns:r="http://schemas.openxmlformats.org/officeDocument/2006/relationships" name="Organization and Summary of Sig" sheetId="11" state="visible" r:id="rId11"/>
    <sheet xmlns:r="http://schemas.openxmlformats.org/officeDocument/2006/relationships" name="Fair Value Disclosures" sheetId="12" state="visible" r:id="rId12"/>
    <sheet xmlns:r="http://schemas.openxmlformats.org/officeDocument/2006/relationships" name="Derivative Instruments Disclosu" sheetId="13" state="visible" r:id="rId13"/>
    <sheet xmlns:r="http://schemas.openxmlformats.org/officeDocument/2006/relationships" name="General Partner" sheetId="14" state="visible" r:id="rId14"/>
    <sheet xmlns:r="http://schemas.openxmlformats.org/officeDocument/2006/relationships" name="Trading Advisors and Cash Manag" sheetId="15" state="visible" r:id="rId15"/>
    <sheet xmlns:r="http://schemas.openxmlformats.org/officeDocument/2006/relationships" name="Deposits with Brokers" sheetId="16" state="visible" r:id="rId16"/>
    <sheet xmlns:r="http://schemas.openxmlformats.org/officeDocument/2006/relationships" name="Subscriptions, Distributions an" sheetId="17" state="visible" r:id="rId17"/>
    <sheet xmlns:r="http://schemas.openxmlformats.org/officeDocument/2006/relationships" name="Trading Activities and Related " sheetId="18" state="visible" r:id="rId18"/>
    <sheet xmlns:r="http://schemas.openxmlformats.org/officeDocument/2006/relationships" name="Indemnifications" sheetId="19" state="visible" r:id="rId19"/>
    <sheet xmlns:r="http://schemas.openxmlformats.org/officeDocument/2006/relationships" name="Interim Financial Statemen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Fair Value Disclosures (Tables)" sheetId="24" state="visible" r:id="rId24"/>
    <sheet xmlns:r="http://schemas.openxmlformats.org/officeDocument/2006/relationships" name="Derivative Instruments Disclo_2" sheetId="25" state="visible" r:id="rId25"/>
    <sheet xmlns:r="http://schemas.openxmlformats.org/officeDocument/2006/relationships" name="General Partner (Tables)" sheetId="26" state="visible" r:id="rId26"/>
    <sheet xmlns:r="http://schemas.openxmlformats.org/officeDocument/2006/relationships" name="Trading Activities and Relate_2" sheetId="27" state="visible" r:id="rId27"/>
    <sheet xmlns:r="http://schemas.openxmlformats.org/officeDocument/2006/relationships" name="Financial Highlights (Tables)" sheetId="28" state="visible" r:id="rId28"/>
    <sheet xmlns:r="http://schemas.openxmlformats.org/officeDocument/2006/relationships" name="Organization and Summary of S_3" sheetId="29" state="visible" r:id="rId29"/>
    <sheet xmlns:r="http://schemas.openxmlformats.org/officeDocument/2006/relationships" name="The Fund_s assets and liabiliti" sheetId="30" state="visible" r:id="rId30"/>
    <sheet xmlns:r="http://schemas.openxmlformats.org/officeDocument/2006/relationships" name="Fund_s derivative contracts had" sheetId="31" state="visible" r:id="rId31"/>
    <sheet xmlns:r="http://schemas.openxmlformats.org/officeDocument/2006/relationships" name="The Fund_s financial assets, de" sheetId="32" state="visible" r:id="rId32"/>
    <sheet xmlns:r="http://schemas.openxmlformats.org/officeDocument/2006/relationships" name="Fund_s derivative contracts h_2" sheetId="33" state="visible" r:id="rId33"/>
    <sheet xmlns:r="http://schemas.openxmlformats.org/officeDocument/2006/relationships" name="Derivative Instruments Disclo_3" sheetId="34" state="visible" r:id="rId34"/>
    <sheet xmlns:r="http://schemas.openxmlformats.org/officeDocument/2006/relationships" name="At March 31, 2025 and December " sheetId="35" state="visible" r:id="rId35"/>
    <sheet xmlns:r="http://schemas.openxmlformats.org/officeDocument/2006/relationships" name="General Partner (Details Narrat" sheetId="36" state="visible" r:id="rId36"/>
    <sheet xmlns:r="http://schemas.openxmlformats.org/officeDocument/2006/relationships" name="Trading Advisors and Cash Man_2" sheetId="37" state="visible" r:id="rId37"/>
    <sheet xmlns:r="http://schemas.openxmlformats.org/officeDocument/2006/relationships" name="Deposits with Brokers (Details " sheetId="38" state="visible" r:id="rId38"/>
    <sheet xmlns:r="http://schemas.openxmlformats.org/officeDocument/2006/relationships" name="Subscriptions, Distributions _2" sheetId="39" state="visible" r:id="rId39"/>
    <sheet xmlns:r="http://schemas.openxmlformats.org/officeDocument/2006/relationships" name="The following table presents th" sheetId="40" state="visible" r:id="rId40"/>
    <sheet xmlns:r="http://schemas.openxmlformats.org/officeDocument/2006/relationships" name="The following information pres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00_);(#,##0.000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0-50728</t>
        </is>
      </c>
    </row>
    <row r="13">
      <c r="A13" s="4" t="inlineStr">
        <is>
          <t>Entity Registrant Name</t>
        </is>
      </c>
      <c r="B13" s="4" t="inlineStr">
        <is>
          <t>LOCORR FUTURES PORTFOLIO FUND L.P.</t>
        </is>
      </c>
    </row>
    <row r="14">
      <c r="A14" s="4" t="inlineStr">
        <is>
          <t>Entity Central Index Key</t>
        </is>
      </c>
      <c r="B14" s="4" t="inlineStr">
        <is>
          <t>0000861441</t>
        </is>
      </c>
    </row>
    <row r="15">
      <c r="A15" s="4" t="inlineStr">
        <is>
          <t>Entity Tax Identification Number</t>
        </is>
      </c>
      <c r="B15" s="4" t="inlineStr">
        <is>
          <t>52-1627106</t>
        </is>
      </c>
    </row>
    <row r="16">
      <c r="A16" s="4" t="inlineStr">
        <is>
          <t>Entity Incorporation, State or Country Code</t>
        </is>
      </c>
      <c r="B16" s="4" t="inlineStr">
        <is>
          <t>MD</t>
        </is>
      </c>
    </row>
    <row r="17">
      <c r="A17" s="4" t="inlineStr">
        <is>
          <t>Entity Address, Address Line One</t>
        </is>
      </c>
      <c r="B17" s="4" t="inlineStr">
        <is>
          <t>c/o Steben &amp; Company, LLC</t>
        </is>
      </c>
    </row>
    <row r="18">
      <c r="A18" s="4" t="inlineStr">
        <is>
          <t>Entity Address, Address Line Two</t>
        </is>
      </c>
      <c r="B18" s="4" t="inlineStr">
        <is>
          <t>687 Excelsior Boulevard</t>
        </is>
      </c>
    </row>
    <row r="19">
      <c r="A19" s="4" t="inlineStr">
        <is>
          <t>Entity Address, City or Town</t>
        </is>
      </c>
      <c r="B19" s="4" t="inlineStr">
        <is>
          <t>Excelsior</t>
        </is>
      </c>
    </row>
    <row r="20">
      <c r="A20" s="4" t="inlineStr">
        <is>
          <t>Entity Address, State or Province</t>
        </is>
      </c>
      <c r="B20" s="4" t="inlineStr">
        <is>
          <t>MN</t>
        </is>
      </c>
    </row>
    <row r="21">
      <c r="A21" s="4" t="inlineStr">
        <is>
          <t>Entity Address, Postal Zip Code</t>
        </is>
      </c>
      <c r="B21" s="4" t="inlineStr">
        <is>
          <t>55331</t>
        </is>
      </c>
    </row>
    <row r="22">
      <c r="A22" s="4" t="inlineStr">
        <is>
          <t>City Area Code</t>
        </is>
      </c>
      <c r="B22" s="4" t="inlineStr">
        <is>
          <t>(952)</t>
        </is>
      </c>
    </row>
    <row r="23">
      <c r="A23" s="4" t="inlineStr">
        <is>
          <t>Local Phone Number</t>
        </is>
      </c>
      <c r="B23" s="4" t="inlineStr">
        <is>
          <t>767-69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0" customWidth="1" min="5" max="5"/>
    <col width="30" customWidth="1" min="6" max="6"/>
    <col width="14" customWidth="1" min="7" max="7"/>
  </cols>
  <sheetData>
    <row r="1">
      <c r="A1" s="1" t="inlineStr">
        <is>
          <t>Statements of Changes in Partners' Capital (Net Asset Value) (Unaudited) - USD ($)</t>
        </is>
      </c>
      <c r="B1" s="2" t="inlineStr">
        <is>
          <t>Capital Unit, Class A [Member]</t>
        </is>
      </c>
      <c r="C1" s="2" t="inlineStr">
        <is>
          <t>Capital Unit Class A2 [Member]</t>
        </is>
      </c>
      <c r="D1" s="2" t="inlineStr">
        <is>
          <t>Capital Unit, Class B [Member]</t>
        </is>
      </c>
      <c r="E1" s="2" t="inlineStr">
        <is>
          <t>Capital Unit Class I [Member]</t>
        </is>
      </c>
      <c r="F1" s="2" t="inlineStr">
        <is>
          <t>Capital Unit Class R [Member]</t>
        </is>
      </c>
      <c r="G1" s="2" t="inlineStr">
        <is>
          <t>Total</t>
        </is>
      </c>
    </row>
    <row r="2">
      <c r="A2" s="4" t="inlineStr">
        <is>
          <t>Beginning balance, value at Dec. 31, 2023</t>
        </is>
      </c>
      <c r="B2" s="5" t="n">
        <v>78554826</v>
      </c>
      <c r="C2" s="5" t="n">
        <v>104898</v>
      </c>
      <c r="D2" s="5" t="n">
        <v>33308431</v>
      </c>
      <c r="E2" s="5" t="n">
        <v>291331</v>
      </c>
      <c r="F2" s="5" t="n">
        <v>7116554</v>
      </c>
      <c r="G2" s="5" t="n">
        <v>119376040</v>
      </c>
    </row>
    <row r="3">
      <c r="A3" s="4" t="inlineStr">
        <is>
          <t>Balance at beginning (in units) at Dec. 31, 2023</t>
        </is>
      </c>
      <c r="B3" s="8" t="n">
        <v>19384.2057</v>
      </c>
      <c r="C3" s="8" t="n">
        <v>94.7752</v>
      </c>
      <c r="D3" s="8" t="n">
        <v>4886.108</v>
      </c>
      <c r="E3" s="8" t="n">
        <v>247.165</v>
      </c>
      <c r="F3" s="8" t="n">
        <v>6228.0149</v>
      </c>
      <c r="G3" s="4" t="inlineStr">
        <is>
          <t xml:space="preserve"> </t>
        </is>
      </c>
    </row>
    <row r="4">
      <c r="A4" s="4" t="inlineStr">
        <is>
          <t>Net asset value per unit, beginning of period at Dec. 31, 2023</t>
        </is>
      </c>
      <c r="B4" s="10" t="n">
        <v>4052.52</v>
      </c>
      <c r="C4" s="10" t="n">
        <v>1106.83</v>
      </c>
      <c r="D4" s="10" t="n">
        <v>6816.97</v>
      </c>
      <c r="E4" s="10" t="n">
        <v>1178.69</v>
      </c>
      <c r="F4" s="10" t="n">
        <v>1142.67</v>
      </c>
      <c r="G4" s="4" t="inlineStr">
        <is>
          <t xml:space="preserve"> </t>
        </is>
      </c>
    </row>
    <row r="5">
      <c r="A5" s="3" t="inlineStr">
        <is>
          <t>Capital Uni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2030125</v>
      </c>
      <c r="C6" s="5" t="n">
        <v>18186</v>
      </c>
      <c r="D6" s="5" t="n">
        <v>5221800</v>
      </c>
      <c r="E6" s="5" t="n">
        <v>47365</v>
      </c>
      <c r="F6" s="5" t="n">
        <v>1141633</v>
      </c>
      <c r="G6" s="6" t="n">
        <v>18459109</v>
      </c>
    </row>
    <row r="7">
      <c r="A7" s="4" t="inlineStr">
        <is>
          <t>Subscriptions</t>
        </is>
      </c>
      <c r="B7" s="4" t="inlineStr">
        <is>
          <t xml:space="preserve"> </t>
        </is>
      </c>
      <c r="C7" s="6" t="n">
        <v>9700</v>
      </c>
      <c r="D7" s="4" t="inlineStr">
        <is>
          <t xml:space="preserve"> </t>
        </is>
      </c>
      <c r="E7" s="4" t="inlineStr">
        <is>
          <t xml:space="preserve"> </t>
        </is>
      </c>
      <c r="F7" s="4" t="inlineStr">
        <is>
          <t xml:space="preserve"> </t>
        </is>
      </c>
      <c r="G7" s="6" t="n">
        <v>9700</v>
      </c>
    </row>
    <row r="8">
      <c r="A8" s="4" t="inlineStr">
        <is>
          <t>Redemptions</t>
        </is>
      </c>
      <c r="B8" s="6" t="n">
        <v>-2887116</v>
      </c>
      <c r="C8" s="4" t="inlineStr">
        <is>
          <t xml:space="preserve"> </t>
        </is>
      </c>
      <c r="D8" s="6" t="n">
        <v>-1326199</v>
      </c>
      <c r="E8" s="4" t="inlineStr">
        <is>
          <t xml:space="preserve"> </t>
        </is>
      </c>
      <c r="F8" s="6" t="n">
        <v>-36238</v>
      </c>
      <c r="G8" s="6" t="n">
        <v>-4249553</v>
      </c>
    </row>
    <row r="9">
      <c r="A9" s="4" t="inlineStr">
        <is>
          <t>Transfers</t>
        </is>
      </c>
      <c r="B9" s="5" t="n">
        <v>-41704</v>
      </c>
      <c r="C9" s="4" t="inlineStr">
        <is>
          <t xml:space="preserve"> </t>
        </is>
      </c>
      <c r="D9" s="5" t="n">
        <v>41704</v>
      </c>
      <c r="E9" s="4" t="inlineStr">
        <is>
          <t xml:space="preserve"> </t>
        </is>
      </c>
      <c r="F9" s="4" t="inlineStr">
        <is>
          <t xml:space="preserve"> </t>
        </is>
      </c>
      <c r="G9" s="4" t="inlineStr">
        <is>
          <t xml:space="preserve"> </t>
        </is>
      </c>
    </row>
    <row r="10">
      <c r="A10" s="4" t="inlineStr">
        <is>
          <t>Subscriptions</t>
        </is>
      </c>
      <c r="B10" s="4" t="inlineStr">
        <is>
          <t xml:space="preserve"> </t>
        </is>
      </c>
      <c r="C10" s="8" t="n">
        <v>8.7638</v>
      </c>
      <c r="D10" s="4" t="inlineStr">
        <is>
          <t xml:space="preserve"> </t>
        </is>
      </c>
      <c r="E10" s="4" t="inlineStr">
        <is>
          <t xml:space="preserve"> </t>
        </is>
      </c>
      <c r="F10" s="4" t="inlineStr">
        <is>
          <t xml:space="preserve"> </t>
        </is>
      </c>
      <c r="G10" s="4" t="inlineStr">
        <is>
          <t xml:space="preserve"> </t>
        </is>
      </c>
    </row>
    <row r="11">
      <c r="A11" s="4" t="inlineStr">
        <is>
          <t>Redemptions</t>
        </is>
      </c>
      <c r="B11" s="8" t="n">
        <v>-642.7024</v>
      </c>
      <c r="C11" s="4" t="inlineStr">
        <is>
          <t xml:space="preserve"> </t>
        </is>
      </c>
      <c r="D11" s="8" t="n">
        <v>-180.6784</v>
      </c>
      <c r="E11" s="4" t="inlineStr">
        <is>
          <t xml:space="preserve"> </t>
        </is>
      </c>
      <c r="F11" s="8" t="n">
        <v>-27.3292</v>
      </c>
      <c r="G11" s="4" t="inlineStr">
        <is>
          <t xml:space="preserve"> </t>
        </is>
      </c>
    </row>
    <row r="12">
      <c r="A12" s="4" t="inlineStr">
        <is>
          <t>Transfers</t>
        </is>
      </c>
      <c r="B12" s="8" t="n">
        <v>-8.9123</v>
      </c>
      <c r="C12" s="4" t="inlineStr">
        <is>
          <t xml:space="preserve"> </t>
        </is>
      </c>
      <c r="D12" s="8" t="n">
        <v>5.2745</v>
      </c>
      <c r="E12" s="4" t="inlineStr">
        <is>
          <t xml:space="preserve"> </t>
        </is>
      </c>
      <c r="F12" s="4" t="inlineStr">
        <is>
          <t xml:space="preserve"> </t>
        </is>
      </c>
      <c r="G12" s="4" t="inlineStr">
        <is>
          <t xml:space="preserve"> </t>
        </is>
      </c>
    </row>
    <row r="13">
      <c r="A13" s="4" t="inlineStr">
        <is>
          <t>Ending balance, value at Mar. 31, 2024</t>
        </is>
      </c>
      <c r="B13" s="5" t="n">
        <v>87656131</v>
      </c>
      <c r="C13" s="5" t="n">
        <v>132784</v>
      </c>
      <c r="D13" s="5" t="n">
        <v>37245736</v>
      </c>
      <c r="E13" s="5" t="n">
        <v>338696</v>
      </c>
      <c r="F13" s="5" t="n">
        <v>8221949</v>
      </c>
      <c r="G13" s="6" t="n">
        <v>133595296</v>
      </c>
    </row>
    <row r="14">
      <c r="A14" s="4" t="inlineStr">
        <is>
          <t>Balance at ending (in units) at Mar. 31, 2024</t>
        </is>
      </c>
      <c r="B14" s="8" t="n">
        <v>18732.591</v>
      </c>
      <c r="C14" s="8" t="n">
        <v>103.539</v>
      </c>
      <c r="D14" s="8" t="n">
        <v>4710.7041</v>
      </c>
      <c r="E14" s="8" t="n">
        <v>247.165</v>
      </c>
      <c r="F14" s="8" t="n">
        <v>6200.6857</v>
      </c>
      <c r="G14" s="4" t="inlineStr">
        <is>
          <t xml:space="preserve"> </t>
        </is>
      </c>
    </row>
    <row r="15">
      <c r="A15" s="4" t="inlineStr">
        <is>
          <t>Net asset value per unit, end of period at Mar. 31, 2024</t>
        </is>
      </c>
      <c r="B15" s="10" t="n">
        <v>4679.34</v>
      </c>
      <c r="C15" s="10" t="n">
        <v>1282.47</v>
      </c>
      <c r="D15" s="10" t="n">
        <v>7906.62</v>
      </c>
      <c r="E15" s="10" t="n">
        <v>1370.32</v>
      </c>
      <c r="F15" s="10" t="n">
        <v>1325.97</v>
      </c>
      <c r="G15" s="4" t="inlineStr">
        <is>
          <t xml:space="preserve"> </t>
        </is>
      </c>
    </row>
    <row r="16">
      <c r="A16" s="4" t="inlineStr">
        <is>
          <t>Beginning balance, value at Dec. 31, 2024</t>
        </is>
      </c>
      <c r="B16" s="5" t="n">
        <v>70212384</v>
      </c>
      <c r="C16" s="5" t="n">
        <v>9733</v>
      </c>
      <c r="D16" s="5" t="n">
        <v>30691082</v>
      </c>
      <c r="E16" s="5" t="n">
        <v>296265</v>
      </c>
      <c r="F16" s="5" t="n">
        <v>6907989</v>
      </c>
      <c r="G16" s="6" t="n">
        <v>108117453</v>
      </c>
    </row>
    <row r="17">
      <c r="A17" s="4" t="inlineStr">
        <is>
          <t>Balance at beginning (in units) at Dec. 31, 2024</t>
        </is>
      </c>
      <c r="B17" s="8" t="n">
        <v>17508.2067</v>
      </c>
      <c r="C17" s="8" t="n">
        <v>8.7653</v>
      </c>
      <c r="D17" s="8" t="n">
        <v>4469.0732</v>
      </c>
      <c r="E17" s="8" t="n">
        <v>247.165</v>
      </c>
      <c r="F17" s="8" t="n">
        <v>5989.1724</v>
      </c>
      <c r="G17" s="4" t="inlineStr">
        <is>
          <t xml:space="preserve"> </t>
        </is>
      </c>
    </row>
    <row r="18">
      <c r="A18" s="4" t="inlineStr">
        <is>
          <t>Net asset value per unit, beginning of period at Dec. 31, 2024</t>
        </is>
      </c>
      <c r="B18" s="10" t="n">
        <v>4010.26</v>
      </c>
      <c r="C18" s="10" t="n">
        <v>1110.61</v>
      </c>
      <c r="D18" s="10" t="n">
        <v>6867.44</v>
      </c>
      <c r="E18" s="10" t="n">
        <v>1198.65</v>
      </c>
      <c r="F18" s="10" t="n">
        <v>1153.41</v>
      </c>
      <c r="G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3286741</v>
      </c>
      <c r="C20" s="5" t="n">
        <v>-430</v>
      </c>
      <c r="D20" s="5" t="n">
        <v>-1301823</v>
      </c>
      <c r="E20" s="5" t="n">
        <v>-12150</v>
      </c>
      <c r="F20" s="5" t="n">
        <v>-295605</v>
      </c>
      <c r="G20" s="6" t="n">
        <v>-4896749</v>
      </c>
    </row>
    <row r="21">
      <c r="A21" s="4" t="inlineStr">
        <is>
          <t>Subscri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s</t>
        </is>
      </c>
      <c r="B22" s="6" t="n">
        <v>-2033293</v>
      </c>
      <c r="C22" s="4" t="inlineStr">
        <is>
          <t xml:space="preserve"> </t>
        </is>
      </c>
      <c r="D22" s="6" t="n">
        <v>-2353120</v>
      </c>
      <c r="E22" s="4" t="inlineStr">
        <is>
          <t xml:space="preserve"> </t>
        </is>
      </c>
      <c r="F22" s="4" t="inlineStr">
        <is>
          <t xml:space="preserve"> </t>
        </is>
      </c>
      <c r="G22" s="6" t="n">
        <v>-4386413</v>
      </c>
    </row>
    <row r="23">
      <c r="A23" s="4" t="inlineStr">
        <is>
          <t>Transfers</t>
        </is>
      </c>
      <c r="B23" s="5" t="n">
        <v>-493048</v>
      </c>
      <c r="C23" s="4" t="inlineStr">
        <is>
          <t xml:space="preserve"> </t>
        </is>
      </c>
      <c r="D23" s="5" t="n">
        <v>493048</v>
      </c>
      <c r="E23" s="4" t="inlineStr">
        <is>
          <t xml:space="preserve"> </t>
        </is>
      </c>
      <c r="F23" s="4" t="inlineStr">
        <is>
          <t xml:space="preserve"> </t>
        </is>
      </c>
      <c r="G23" s="4" t="inlineStr">
        <is>
          <t xml:space="preserve"> </t>
        </is>
      </c>
    </row>
    <row r="24">
      <c r="A24" s="4" t="inlineStr">
        <is>
          <t>Subscri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s</t>
        </is>
      </c>
      <c r="B25" s="8" t="n">
        <v>-525.7417</v>
      </c>
      <c r="C25" s="4" t="inlineStr">
        <is>
          <t xml:space="preserve"> </t>
        </is>
      </c>
      <c r="D25" s="8" t="n">
        <v>-350.5401</v>
      </c>
      <c r="E25" s="4" t="inlineStr">
        <is>
          <t xml:space="preserve"> </t>
        </is>
      </c>
      <c r="F25" s="4" t="inlineStr">
        <is>
          <t xml:space="preserve"> </t>
        </is>
      </c>
      <c r="G25" s="4" t="inlineStr">
        <is>
          <t xml:space="preserve"> </t>
        </is>
      </c>
    </row>
    <row r="26">
      <c r="A26" s="4" t="inlineStr">
        <is>
          <t>Transfers</t>
        </is>
      </c>
      <c r="B26" s="8" t="n">
        <v>-122.4959</v>
      </c>
      <c r="C26" s="4" t="inlineStr">
        <is>
          <t xml:space="preserve"> </t>
        </is>
      </c>
      <c r="D26" s="8" t="n">
        <v>71.404</v>
      </c>
      <c r="E26" s="4" t="inlineStr">
        <is>
          <t xml:space="preserve"> </t>
        </is>
      </c>
      <c r="F26" s="4" t="inlineStr">
        <is>
          <t xml:space="preserve"> </t>
        </is>
      </c>
      <c r="G26" s="4" t="inlineStr">
        <is>
          <t xml:space="preserve"> </t>
        </is>
      </c>
    </row>
    <row r="27">
      <c r="A27" s="4" t="inlineStr">
        <is>
          <t>Ending balance, value at Mar. 31, 2025</t>
        </is>
      </c>
      <c r="B27" s="5" t="n">
        <v>64399302</v>
      </c>
      <c r="C27" s="5" t="n">
        <v>9303</v>
      </c>
      <c r="D27" s="5" t="n">
        <v>27529187</v>
      </c>
      <c r="E27" s="5" t="n">
        <v>284115</v>
      </c>
      <c r="F27" s="5" t="n">
        <v>6612384</v>
      </c>
      <c r="G27" s="5" t="n">
        <v>98834291</v>
      </c>
    </row>
    <row r="28">
      <c r="A28" s="4" t="inlineStr">
        <is>
          <t>Balance at ending (in units) at Mar. 31, 2025</t>
        </is>
      </c>
      <c r="B28" s="8" t="n">
        <v>16859.9691</v>
      </c>
      <c r="C28" s="8" t="n">
        <v>8.7653</v>
      </c>
      <c r="D28" s="8" t="n">
        <v>4189.9371</v>
      </c>
      <c r="E28" s="8" t="n">
        <v>247.165</v>
      </c>
      <c r="F28" s="8" t="n">
        <v>5989.1724</v>
      </c>
      <c r="G28" s="4" t="inlineStr">
        <is>
          <t xml:space="preserve"> </t>
        </is>
      </c>
    </row>
    <row r="29">
      <c r="A29" s="4" t="inlineStr">
        <is>
          <t>Net asset value per unit, end of period at Mar. 31, 2025</t>
        </is>
      </c>
      <c r="B29" s="10" t="n">
        <v>3819.66</v>
      </c>
      <c r="C29" s="10" t="n">
        <v>1061.32</v>
      </c>
      <c r="D29" s="10" t="n">
        <v>6570.31</v>
      </c>
      <c r="E29" s="10" t="n">
        <v>1149.49</v>
      </c>
      <c r="F29" s="10" t="n">
        <v>1104.06</v>
      </c>
      <c r="G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Description of the Fund LoCorr Futures Portfolio Fund, Limited Partnership (“Fund”) is a Maryland limited partnership, which operates as a commodity investment pool that commenced trading operations on January 2, 1990. The Fund issues units of limited partner interests (“Units”) in five classes, Class A, A2, B, I and R, which represent units of fractional undivided beneficial interest in and ownership of the Fund.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LLC (“General Partner”), is the general partner of the Fund and a Maryland limited liability company registered with the CFTC as a commodity pool operator and a commodities introducing broker, and is also registered with the SEC as a registered investment advisor. The General Partner is a member of the NFA. The General Partner manages all aspects of the Fund’s business and serves as one of the Fund’s selling agents. Octavus Group is the parent company of LoCorr Fund Management, LLC, which serves as the investment advisor to multiple alternative investment mutual funds. LoCorr Fund Management operates alternative investment funds with a low correlation to traditional asset classes. The five classes of Units in the Fund differ only in the fees applicable to each class. Class A Units are subject to a 2 3 0.6 0.2 0.75 1.5 7.5 Significant Accounting Policies Accounting Principles Financial Services – Investment Companies Use of Estimates Revenue Recognition Fair Value of Financial Instruments
Level 1 – Fair value is based on unadjusted quoted prices for identical instruments in active markets. Financial instruments utilizing Level 1 inputs include futures contracts, futures option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March 31, 2025 and year ended December 31, 2024,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orporate notes, asset backed securities and the exchange membership are recorded at fair value based on bid and ask quotes for similar, but not identical, instruments. Accordingly, U.S. Treasury securities are classified within Level 1, and commercial paper, corporate notes, asset backed securities, swap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 Cash and Cash Equivalents Exchange Membership Brokerage Commissions and Trading Expenses Redemptions Payable Income Taxes Foreign Currency Transactions Operating Segment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Investment Committee acts as the Fund’s CODM.
The Fund has a single operating segment, as the CODM monitors the operating results of the Fund as a whole and its long-term strategic
asset allocation is pre-determined in accordance with the terms of its prospectus, based on a defined investment strategy which is executed
by the Fund’s portfolio managers. The financial information in the form of portfolio composition, total returns, expense ratios
and changes in net assets which are used by the CODM to assess the segment’s performance versus comparative benchmarks and to make
resource allocation decisions for the Fund’s single segment, is consistent with that presented within the financial statements.
Segment assets are reflected on the accompanying statement of financial condition as “assets” and significant segment expenses
are listed on the accompanying statement of operations. New Accounting Pronouncements There are no relevant new accounting pronouncements to note for thi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2. Fair Value Disclosures The Fund’s assets and liabilities, measured at fair value on a recurring basis, are summarized in the following tables by the type of inputs applicable to the fair value measurements: At March 31, 2025
Level 1 Level 2 Valued at NAV Total
Equity in broker trading accounts:
Net unrealized gain (loss) on open futures contracts* $ 1,493,189 $ — $ — $ 1,493,189
Net unrealized gain (loss) on open forward currency — (263,981 ) — (263,981 )
Net unrealized gain (loss) on swap contracts — — — —
Cash and cash equivalents:
Money market funds 294,762 — — 294,762
Investment in private investment company 2,230,955 2,230,955
Investment in securities:
U.S. Treasury securities* 9,129,365 — — 9,129,365
Asset backed securities* — 13,342,433 — 13,342,433
Commercial paper* — 12,961,859 — 12,961,859
Corporate notes* — 23,102,142 — 23,102,142
Exchange membership — 176,500 — 176,500
Total $ 10,917,316 $ 49,318,953 $ 2,230,955 $ 62,467,224
*
See the condensed schedule of investments for further description. At December 31, 2024
Level 1 Level 2 Valued at NAV Total
Equity in broker trading accounts:
Net unrealized gain (loss) on open futures contracts* $ 1,216,130 $ — $ — $ 1,216,130
Net unrealized gain (loss) on open forward currency — 1,237,285 — 1,237,285
Net unrealized gain (loss) on swap contracts* — — — —
Cash and cash equivalents: —
Money market funds 422,658 — — 422,658
Investment in private investment company — — 2,312,982 2,312,982
Investment in securities: — —
U.S. Treasury securities* 8,314,008 — — 8,314,008
Asset backed securities* — 13,078,284 — 13,078,284
Commercial paper* — 14,353,011 — 14,353,011
Corporate notes* — 24,859,803 — 24,859,803
Exchange membership — 160,000 — 160,000
Total $ 9,952,796 $ 53,688,383 $ 2,312,982 $ 65,954,161
*
See the condensed schedule of investments for further description. There were no Level 3 holdings or transfers at March 31, 2025 and December 31, 2024,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isclosur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Disclosures</t>
        </is>
      </c>
      <c r="B4" s="4" t="inlineStr">
        <is>
          <t>3. Derivative Instruments Disclosures The Fund’s derivative contracts are comprised of futures and forward currency contracts, none of which are designated as hedging instruments. At March 31, 2025, the Fund’s derivative contracts had the following impact on the statement of financial condition:
March 31, 2025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119,259 $ (490,302 ) $ 628,957
Currencies 277,883 (181,611 ) 96,272
Energy 847,244 (238,624 ) 608,620
Equity indices 460,868 (990,044 ) (529,176 )
Interest rate instruments 888,251 (669,814 ) 218,437
Metals 3,651,579 (3,181,500 ) 470,079
Net unrealized gain (loss) on open futures contracts $ 7,245,084 $ (5,751,895 ) $ 1,493,189
Net unrealized gain (loss) on open forward currency contracts $ 1,123,867 $ (1,387,848 ) $ (263,981 ) At March 31, 2025, there were 9,899 3,862 The Fund’s financial assets, derivative assets, and cash collateral held by counterparties
Gross Amounts Not Offset in the Statements of Financial Condition
Counterparty Net Amount of Assets in the Statements of Financial Condition Financial Instruments Cash Collateral Received* Net
Amount (not
less than 0)
Deutsche Bank, AG $ (353,382 ) $ — $ 353,382 $ —
Deutsche Bank Securities, Inc 138,257 — — 138,257
Goldman Sachs &amp; Co. LLC (51,485 ) — 51,485 —
JP Morgan Securities, LLC — — — —
SG Americas Securities, LLC 1,495,818 — — 1,495,818
Total $ 1,229,208 $ — $ 404,867 $ 1,634,075
* In the event of any liability balances, collateral amounts may exceed the related net amounts
of financial assets and liabilities presented in the statement of assets and liabilities. Where this is the case, the total amount reported
is limited to the net amounts of financial assets and liabilities with that counterparty. For the three months ended March 31, 2025, the Fund’s derivative contracts had the following impact on the statements of operations:
Three Months Ended
Types of Exposure Net realized gain (loss) Net change
Futures contracts
Agricultural commodities $ (197,026 ) $ (586,657 )
Currencies (1,199,440 ) (495,906 )
Energy (1,227,686 ) 487,089
Equity indices 2,099,999 19,269
Interest rate instruments (2,059,487 ) 274,032
Metals 1,115,687 579,232
Total futures contracts (1,467,953 ) 277,059
Forward currency contracts (1,344,856 ) (1,501,266 )
Swap contracts (341,201 ) —
Total futures, swap and forward currency contracts $ (3,154,010 ) $ (1,224,207 ) For the three months ended March 31, 2025, the number of futures contracts closed was 101,990 68,061 1,198
At December 31, 2024, the Fund’s derivative contracts had the following impact on the statements of financial condition:
December 31, 2024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2,041,361 $ (825,745 ) $ 1,215,616
Currencies 964,924 (372,745 ) 592,179
Energy 434,141 (312,612 ) 121,529
Equity indices 250,497 (798,944 ) (548,447 )
Interest rate instruments 1,055,395 (1,110,989 ) (55,594 )
Metals 3,832,274 (3,941,427 ) (109,153 )
Net unrealized gain (loss) on open futures contracts $ 8,578,592 $ (7,362,462 ) $ 1,216,130
Net unrealized gain (loss) on open forward currency contracts $ 2,532,659 $ (1,295,374 ) $ 1,237,285 At December 31, 2024, there were 10,697 3,102 255
The Fund’s financial assets, derivative assets, and cash collateral held by counterparties at December 31, 2024 were:
Gross Amounts Not Offset in the Statements of Financial Condition
Counterparty Net Amount of Assets in the Statements of Financial Condition Financial Instruments Cash Collateral Received Net Amount
Deutsche Bank, AG $ 457,978 $ — $ — $ 457,978
Deutsche Bank Securities, Inc 368,649 — — 368,649
SG Americas Securities, LLC 1,603,551 — — 1,603,551
Goldman Sachs &amp; Co. LLC 23,237 — — 23,237
Total $ 2,453,415 $ — $ — $ 2,453,415
For the three months ended March 31, 2024, the Fund’s derivative contracts had the following impact on the statements of operations:
Three Months Ended
Types of Exposure Net realized gain (loss) Net change
Futures contracts
Agricultural commodities $ 4,170,776 $ 538,384
Currencies 964,518 1,579,309
Energy 1,670,294 1,586,420
Equity indices 6,185,190 1,381,917
Interest rate instruments (1,320,354 ) 1,148,613
Metals (523,071 ) 217,149
Total futures contracts 11,147,353 6,451,792
Futures options contracts
Equity indices — (52,013 )
Total futures options contracts — (52,013 )
Forward currency contracts (761,480 ) 2,964,846
Swap contracts 872,793 383
Total futures, futures options, swap and forward currency contracts $ 11,258,666 $ 9,365,008 For the three months ended March 31, 2024, the number of futures contracts closed was 108,195 54,718 1,2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eneral Partner</t>
        </is>
      </c>
      <c r="B1" s="2" t="inlineStr">
        <is>
          <t>3 Months Ended</t>
        </is>
      </c>
    </row>
    <row r="2">
      <c r="B2" s="2" t="inlineStr">
        <is>
          <t>Mar. 31, 2025</t>
        </is>
      </c>
    </row>
    <row r="3">
      <c r="A3" s="3" t="inlineStr">
        <is>
          <t>General Partner</t>
        </is>
      </c>
      <c r="B3" s="4" t="inlineStr">
        <is>
          <t xml:space="preserve"> </t>
        </is>
      </c>
    </row>
    <row r="4">
      <c r="A4" s="4" t="inlineStr">
        <is>
          <t>General Partner</t>
        </is>
      </c>
      <c r="B4" s="4" t="inlineStr">
        <is>
          <t>4. General Partner The General Partner does not maintain a capital balance in the Fund.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 At March 31, 2025 and December 31, 2024, a Principal of the General Partner had the following investment balance in the Fund:
March 31, December 31, 2024
Units Owned 13.9977 13.9977
Value of Units $ 91,969 $ 96,124 The following fees are paid to the General Partner:
■ General
Partner Management Fee – the Fund incurs a monthly fee on Class A, A2, B and R Units equal to 1/12 th 1.5 th 0.75 $391,633 $486,034
■ General
Partner Performance Fee – the Fund incurs a monthly fee on Class I Units equal
to 7.5
■ Selling Agent Fees – the Class A Units incur a monthly fee equal to 1/12 th sales commission of up to 3% of the offering price and a 0.6% per annum selling agent fee.
■ Broker Dealer Servicing Fees – the Class B Units incur a monthly fee equal to 1/12 th
■ Administrative Expenses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ing Advisors and Cash Manager</t>
        </is>
      </c>
      <c r="B1" s="2" t="inlineStr">
        <is>
          <t>3 Months Ended</t>
        </is>
      </c>
    </row>
    <row r="2">
      <c r="B2" s="2" t="inlineStr">
        <is>
          <t>Mar. 31, 2025</t>
        </is>
      </c>
    </row>
    <row r="3">
      <c r="A3" s="3" t="inlineStr">
        <is>
          <t>Trading Advisors And Cash Manager</t>
        </is>
      </c>
      <c r="B3" s="4" t="inlineStr">
        <is>
          <t xml:space="preserve"> </t>
        </is>
      </c>
    </row>
    <row r="4">
      <c r="A4" s="4" t="inlineStr">
        <is>
          <t>Trading Advisors and Cash Manager</t>
        </is>
      </c>
      <c r="B4" s="4" t="inlineStr">
        <is>
          <t>5. Trading Advisors and Cash Manager The Fund has advisory agreements with various trading advisors, pursuant to which the Fund incurs a monthly advisor management fee that ranges from 0 3 0 25 Principal Global Investors, LLC serves as the cash manager for the Fund (the “Cash Manager”). The Fund incurs monthly fees, payable in arrears to the Cash Manager, equal to approximately 1/12 th 0.13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with Brokers</t>
        </is>
      </c>
      <c r="B1" s="2" t="inlineStr">
        <is>
          <t>3 Months Ended</t>
        </is>
      </c>
    </row>
    <row r="2">
      <c r="B2" s="2" t="inlineStr">
        <is>
          <t>Mar. 31, 2025</t>
        </is>
      </c>
    </row>
    <row r="3">
      <c r="A3" s="3" t="inlineStr">
        <is>
          <t>Deposits With Brokers</t>
        </is>
      </c>
      <c r="B3" s="4" t="inlineStr">
        <is>
          <t xml:space="preserve"> </t>
        </is>
      </c>
    </row>
    <row r="4">
      <c r="A4" s="4" t="inlineStr">
        <is>
          <t>Deposits with Brokers</t>
        </is>
      </c>
      <c r="B4" s="4" t="inlineStr">
        <is>
          <t>6. Deposits with Brokers To meet margin requirements, the Fund deposits funds with brokers, subject to CFTC regulations and various exchange and broker requirements. The Fund earns interest income on its assets deposited with brokers. At March 31, 2025 and December 31, 2024, the Fund had assets totaling $ 38,585,480 44,248,217 17,996,325 24,388,2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3 Months Ended</t>
        </is>
      </c>
    </row>
    <row r="2">
      <c r="B2" s="2" t="inlineStr">
        <is>
          <t>Mar. 31, 2025</t>
        </is>
      </c>
    </row>
    <row r="3">
      <c r="A3" s="3" t="inlineStr">
        <is>
          <t>Equity [Abstract]</t>
        </is>
      </c>
      <c r="B3" s="4" t="inlineStr">
        <is>
          <t xml:space="preserve"> </t>
        </is>
      </c>
    </row>
    <row r="4">
      <c r="A4" s="4" t="inlineStr">
        <is>
          <t>Subscriptions, Distributions and Redemptions</t>
        </is>
      </c>
      <c r="B4" s="4" t="inlineStr">
        <is>
          <t>7. Subscriptions, Distributions and Redemptions Investments in the Fund are made by subscription agreement and must be received within five business days of the end of the month, subject to acceptance by the General Partner. The minimum investment is $ 10,000 2,000,000 The Fund is not required to make distributions but may do so at the sole discretion of the General Partner. A limited partner may request and receive redemption of Class A, A2,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ing Activities and Related Risks</t>
        </is>
      </c>
      <c r="B1" s="2" t="inlineStr">
        <is>
          <t>3 Months Ended</t>
        </is>
      </c>
    </row>
    <row r="2">
      <c r="B2" s="2" t="inlineStr">
        <is>
          <t>Mar. 31, 2025</t>
        </is>
      </c>
    </row>
    <row r="3">
      <c r="A3" s="3" t="inlineStr">
        <is>
          <t>Trading Activities And Related Risks</t>
        </is>
      </c>
      <c r="B3" s="4" t="inlineStr">
        <is>
          <t xml:space="preserve"> </t>
        </is>
      </c>
    </row>
    <row r="4">
      <c r="A4" s="4" t="inlineStr">
        <is>
          <t>Trading Activities and Related Risks</t>
        </is>
      </c>
      <c r="B4" s="4" t="inlineStr">
        <is>
          <t xml:space="preserve">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The Portfolios are subject to investment and operational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and cause a Portfolio to lose value. These events can also impair the technology and other operational systems upon which the Portfolios’ service providers rely and could otherwise disrupt the ability of the Portfolios’ service providers to perform essential tasks.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Portfolios. In certain cases, an exchange or market may close or issue trading halts on specific securities or even the entire market, which may result in the Portfolios being, among other things, unable to buy or sell certain securities or financial instruments or to accurately price their investments.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SG Americas Securities, LLC and Deutsche Bank Securities, Inc. as its futures brokers. The Fund uses Goldman Sachs &amp; Company, LLC and Deutsche Bank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statement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the Fund has exposure to U.S. and foreign enterprises. The following table presents the exposure
Country or Region U.S. Treasury Securities Commercial Paper Corporate Notes Asset Backed Securities Total % of Partners’
United States $ 9,129,365 $ 7,380,343 $ 22,072,199 $ 13,342,433 $ 51,924,340 52.53 %
Canada — 1,295,618 1,029,943 — 2,325,561 2.35 %
Ireland — 1,391,347 — — 1,391,347 1.41 %
United Kingdom — 1,399,313 — — 1,399,313 1.42 %
France — 796,018 — — 796,018 0.81 %
Australia — 699,220 — — 699,220 0.71 %
Total $ 9,129,365 $ 12,961,859 $ 23,102,142 $ 13,342,433 $ 58,535,799 59.23 % The following table presents the exposure at December 31, 2024,
Country or Region U.S. Treasury Securities Commercial Paper Corporate Notes Asset Backed Securities Total % of Partners’
United States $ 8,314,008 $ 10,861,905 $ 20,831,013 $ 13,078,284 $ 53,085,210 49.10 %
United Kingdom — 1,296,693 3,015,128 — 4,311,821 3.98 %
Canada — 1,495,225 1,013,662 — 2,508,887 2.32 %
Australia — 699,188 — — 699,188 0.65 %
Total $ 8,314,008 $ 14,353,011 $ 24,859,803 $ 13,078,284 $ 60,605,106 56.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Indemnifications</t>
        </is>
      </c>
      <c r="B4" s="4" t="inlineStr">
        <is>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 USD ($)</t>
        </is>
      </c>
      <c r="B1" s="2" t="inlineStr">
        <is>
          <t>Mar. 31, 2025</t>
        </is>
      </c>
      <c r="C1" s="2" t="inlineStr">
        <is>
          <t>Dec. 31, 2024</t>
        </is>
      </c>
    </row>
    <row r="2">
      <c r="A2" s="3" t="inlineStr">
        <is>
          <t>Equity in broker trading accounts</t>
        </is>
      </c>
      <c r="B2" s="4" t="inlineStr">
        <is>
          <t xml:space="preserve"> </t>
        </is>
      </c>
      <c r="C2" s="4" t="inlineStr">
        <is>
          <t xml:space="preserve"> </t>
        </is>
      </c>
    </row>
    <row r="3">
      <c r="A3" s="4" t="inlineStr">
        <is>
          <t>Cash (restricted cash of $17,996,325 and $24,388,209)</t>
        </is>
      </c>
      <c r="B3" s="5" t="n">
        <v>37356272</v>
      </c>
      <c r="C3" s="5" t="n">
        <v>41794802</v>
      </c>
    </row>
    <row r="4">
      <c r="A4" s="4" t="inlineStr">
        <is>
          <t>Net unrealized gain (loss) on open futures contracts</t>
        </is>
      </c>
      <c r="B4" s="6" t="n">
        <v>1493189</v>
      </c>
      <c r="C4" s="6" t="n">
        <v>1216130</v>
      </c>
    </row>
    <row r="5">
      <c r="A5" s="4" t="inlineStr">
        <is>
          <t>Net unrealized gain (loss) on open forward currency contracts</t>
        </is>
      </c>
      <c r="B5" s="6" t="n">
        <v>-263981</v>
      </c>
      <c r="C5" s="6" t="n">
        <v>1237285</v>
      </c>
    </row>
    <row r="6">
      <c r="A6" s="4" t="inlineStr">
        <is>
          <t>Net unrealized gain (loss) on swap contracts</t>
        </is>
      </c>
      <c r="B6" s="4" t="inlineStr">
        <is>
          <t xml:space="preserve"> </t>
        </is>
      </c>
      <c r="C6" s="4" t="inlineStr">
        <is>
          <t xml:space="preserve"> </t>
        </is>
      </c>
    </row>
    <row r="7">
      <c r="A7" s="4" t="inlineStr">
        <is>
          <t>Total equity in broker trading accounts</t>
        </is>
      </c>
      <c r="B7" s="6" t="n">
        <v>38585480</v>
      </c>
      <c r="C7" s="6" t="n">
        <v>44248217</v>
      </c>
    </row>
    <row r="8">
      <c r="A8" s="4" t="inlineStr">
        <is>
          <t>Cash and cash equivalents</t>
        </is>
      </c>
      <c r="B8" s="6" t="n">
        <v>1844517</v>
      </c>
      <c r="C8" s="6" t="n">
        <v>2390015</v>
      </c>
    </row>
    <row r="9">
      <c r="A9" s="4" t="inlineStr">
        <is>
          <t>Investment in private investment company, at fair value (cost $4,237,264 and $4,237,264)</t>
        </is>
      </c>
      <c r="B9" s="6" t="n">
        <v>2230955</v>
      </c>
      <c r="C9" s="6" t="n">
        <v>2312982</v>
      </c>
    </row>
    <row r="10">
      <c r="A10" s="4" t="inlineStr">
        <is>
          <t>Investment in securities, at fair value (cost $57,922,223 and $60,029,157)</t>
        </is>
      </c>
      <c r="B10" s="6" t="n">
        <v>58535799</v>
      </c>
      <c r="C10" s="6" t="n">
        <v>60605106</v>
      </c>
    </row>
    <row r="11">
      <c r="A11" s="4" t="inlineStr">
        <is>
          <t>General Partner 1% allocation receivable</t>
        </is>
      </c>
      <c r="B11" s="6" t="n">
        <v>49462</v>
      </c>
      <c r="C11" s="4" t="inlineStr">
        <is>
          <t xml:space="preserve"> </t>
        </is>
      </c>
    </row>
    <row r="12">
      <c r="A12" s="4" t="inlineStr">
        <is>
          <t>Exchange membership, at fair value (cost $189,000 and $189,000)</t>
        </is>
      </c>
      <c r="B12" s="6" t="n">
        <v>176500</v>
      </c>
      <c r="C12" s="6" t="n">
        <v>160000</v>
      </c>
    </row>
    <row r="13">
      <c r="A13" s="4" t="inlineStr">
        <is>
          <t>Dividend receivable</t>
        </is>
      </c>
      <c r="B13" s="6" t="n">
        <v>3904</v>
      </c>
      <c r="C13" s="6" t="n">
        <v>3</v>
      </c>
    </row>
    <row r="14">
      <c r="A14" s="4" t="inlineStr">
        <is>
          <t>Total assets</t>
        </is>
      </c>
      <c r="B14" s="6" t="n">
        <v>101426617</v>
      </c>
      <c r="C14" s="6" t="n">
        <v>109716323</v>
      </c>
    </row>
    <row r="15">
      <c r="A15" s="3" t="inlineStr">
        <is>
          <t>Liabilities</t>
        </is>
      </c>
      <c r="B15" s="4" t="inlineStr">
        <is>
          <t xml:space="preserve"> </t>
        </is>
      </c>
      <c r="C15" s="4" t="inlineStr">
        <is>
          <t xml:space="preserve"> </t>
        </is>
      </c>
    </row>
    <row r="16">
      <c r="A16" s="4" t="inlineStr">
        <is>
          <t>Trading Advisor management fees payable</t>
        </is>
      </c>
      <c r="B16" s="6" t="n">
        <v>120993</v>
      </c>
      <c r="C16" s="6" t="n">
        <v>128719</v>
      </c>
    </row>
    <row r="17">
      <c r="A17" s="4" t="inlineStr">
        <is>
          <t>Trading Advisor incentive fees payable</t>
        </is>
      </c>
      <c r="B17" s="6" t="n">
        <v>45</v>
      </c>
      <c r="C17" s="6" t="n">
        <v>202916</v>
      </c>
    </row>
    <row r="18">
      <c r="A18" s="4" t="inlineStr">
        <is>
          <t>Commissions and other trading fees payable on open contracts</t>
        </is>
      </c>
      <c r="B18" s="6" t="n">
        <v>19294</v>
      </c>
      <c r="C18" s="6" t="n">
        <v>21656</v>
      </c>
    </row>
    <row r="19">
      <c r="A19" s="4" t="inlineStr">
        <is>
          <t>Cash Managers fees payable</t>
        </is>
      </c>
      <c r="B19" s="6" t="n">
        <v>20052</v>
      </c>
      <c r="C19" s="6" t="n">
        <v>21704</v>
      </c>
    </row>
    <row r="20">
      <c r="A20" s="4" t="inlineStr">
        <is>
          <t>General Partner management and performance fees payable</t>
        </is>
      </c>
      <c r="B20" s="6" t="n">
        <v>126295</v>
      </c>
      <c r="C20" s="6" t="n">
        <v>136449</v>
      </c>
    </row>
    <row r="21">
      <c r="A21" s="4" t="inlineStr">
        <is>
          <t>General Partner 1% allocation payable</t>
        </is>
      </c>
      <c r="B21" s="4" t="inlineStr">
        <is>
          <t xml:space="preserve"> </t>
        </is>
      </c>
      <c r="C21" s="6" t="n">
        <v>3923</v>
      </c>
    </row>
    <row r="22">
      <c r="A22" s="4" t="inlineStr">
        <is>
          <t>Selling Agent payable - General Partner</t>
        </is>
      </c>
      <c r="B22" s="6" t="n">
        <v>109202</v>
      </c>
      <c r="C22" s="6" t="n">
        <v>118362</v>
      </c>
    </row>
    <row r="23">
      <c r="A23" s="4" t="inlineStr">
        <is>
          <t>Broker dealer servicing fees payable - General Partner</t>
        </is>
      </c>
      <c r="B23" s="6" t="n">
        <v>4791</v>
      </c>
      <c r="C23" s="6" t="n">
        <v>5178</v>
      </c>
    </row>
    <row r="24">
      <c r="A24" s="4" t="inlineStr">
        <is>
          <t>Administrative fee payable - General Partner</t>
        </is>
      </c>
      <c r="B24" s="6" t="n">
        <v>36656</v>
      </c>
      <c r="C24" s="6" t="n">
        <v>39779</v>
      </c>
    </row>
    <row r="25">
      <c r="A25" s="4" t="inlineStr">
        <is>
          <t>Interest payable</t>
        </is>
      </c>
      <c r="B25" s="6" t="n">
        <v>10504</v>
      </c>
      <c r="C25" s="6" t="n">
        <v>15285</v>
      </c>
    </row>
    <row r="26">
      <c r="A26" s="4" t="inlineStr">
        <is>
          <t>Redemption payable</t>
        </is>
      </c>
      <c r="B26" s="6" t="n">
        <v>2144494</v>
      </c>
      <c r="C26" s="6" t="n">
        <v>904899</v>
      </c>
    </row>
    <row r="27">
      <c r="A27" s="4" t="inlineStr">
        <is>
          <t>Total liabilities</t>
        </is>
      </c>
      <c r="B27" s="6" t="n">
        <v>2592326</v>
      </c>
      <c r="C27" s="6" t="n">
        <v>1598870</v>
      </c>
    </row>
    <row r="28">
      <c r="A28" s="3" t="inlineStr">
        <is>
          <t>Partners’ Capital (Net Asset Value)</t>
        </is>
      </c>
      <c r="B28" s="4" t="inlineStr">
        <is>
          <t xml:space="preserve"> </t>
        </is>
      </c>
      <c r="C28" s="4" t="inlineStr">
        <is>
          <t xml:space="preserve"> </t>
        </is>
      </c>
    </row>
    <row r="29">
      <c r="A29" s="4" t="inlineStr">
        <is>
          <t>Total partners’ capital (net asset value)</t>
        </is>
      </c>
      <c r="B29" s="6" t="n">
        <v>98834291</v>
      </c>
      <c r="C29" s="6" t="n">
        <v>108117453</v>
      </c>
    </row>
    <row r="30">
      <c r="A30" s="4" t="inlineStr">
        <is>
          <t>Total liabilities and partners’ capital (net asset value)</t>
        </is>
      </c>
      <c r="B30" s="6" t="n">
        <v>101426617</v>
      </c>
      <c r="C30" s="6" t="n">
        <v>109716323</v>
      </c>
    </row>
    <row r="31">
      <c r="A31" s="4" t="inlineStr">
        <is>
          <t>Capital Unit, Class A [Member]</t>
        </is>
      </c>
      <c r="B31" s="4" t="inlineStr">
        <is>
          <t xml:space="preserve"> </t>
        </is>
      </c>
      <c r="C31" s="4" t="inlineStr">
        <is>
          <t xml:space="preserve"> </t>
        </is>
      </c>
    </row>
    <row r="32">
      <c r="A32" s="3" t="inlineStr">
        <is>
          <t>Partners’ Capital (Net Asset Value)</t>
        </is>
      </c>
      <c r="B32" s="4" t="inlineStr">
        <is>
          <t xml:space="preserve"> </t>
        </is>
      </c>
      <c r="C32" s="4" t="inlineStr">
        <is>
          <t xml:space="preserve"> </t>
        </is>
      </c>
    </row>
    <row r="33">
      <c r="A33" s="4" t="inlineStr">
        <is>
          <t>Total partners’ capital (net asset value)</t>
        </is>
      </c>
      <c r="B33" s="6" t="n">
        <v>64399302</v>
      </c>
      <c r="C33" s="6" t="n">
        <v>70212384</v>
      </c>
    </row>
    <row r="34">
      <c r="A34" s="4" t="inlineStr">
        <is>
          <t>Capital Unit Class A2 [Member]</t>
        </is>
      </c>
      <c r="B34" s="4" t="inlineStr">
        <is>
          <t xml:space="preserve"> </t>
        </is>
      </c>
      <c r="C34" s="4" t="inlineStr">
        <is>
          <t xml:space="preserve"> </t>
        </is>
      </c>
    </row>
    <row r="35">
      <c r="A35" s="3" t="inlineStr">
        <is>
          <t>Partners’ Capital (Net Asset Value)</t>
        </is>
      </c>
      <c r="B35" s="4" t="inlineStr">
        <is>
          <t xml:space="preserve"> </t>
        </is>
      </c>
      <c r="C35" s="4" t="inlineStr">
        <is>
          <t xml:space="preserve"> </t>
        </is>
      </c>
    </row>
    <row r="36">
      <c r="A36" s="4" t="inlineStr">
        <is>
          <t>Total partners’ capital (net asset value)</t>
        </is>
      </c>
      <c r="B36" s="6" t="n">
        <v>9303</v>
      </c>
      <c r="C36" s="6" t="n">
        <v>9733</v>
      </c>
    </row>
    <row r="37">
      <c r="A37" s="4" t="inlineStr">
        <is>
          <t>Capital Unit, Class B [Member]</t>
        </is>
      </c>
      <c r="B37" s="4" t="inlineStr">
        <is>
          <t xml:space="preserve"> </t>
        </is>
      </c>
      <c r="C37" s="4" t="inlineStr">
        <is>
          <t xml:space="preserve"> </t>
        </is>
      </c>
    </row>
    <row r="38">
      <c r="A38" s="3" t="inlineStr">
        <is>
          <t>Partners’ Capital (Net Asset Value)</t>
        </is>
      </c>
      <c r="B38" s="4" t="inlineStr">
        <is>
          <t xml:space="preserve"> </t>
        </is>
      </c>
      <c r="C38" s="4" t="inlineStr">
        <is>
          <t xml:space="preserve"> </t>
        </is>
      </c>
    </row>
    <row r="39">
      <c r="A39" s="4" t="inlineStr">
        <is>
          <t>Total partners’ capital (net asset value)</t>
        </is>
      </c>
      <c r="B39" s="6" t="n">
        <v>27529187</v>
      </c>
      <c r="C39" s="6" t="n">
        <v>30691082</v>
      </c>
    </row>
    <row r="40">
      <c r="A40" s="4" t="inlineStr">
        <is>
          <t>Capital Unit Class I [Member]</t>
        </is>
      </c>
      <c r="B40" s="4" t="inlineStr">
        <is>
          <t xml:space="preserve"> </t>
        </is>
      </c>
      <c r="C40" s="4" t="inlineStr">
        <is>
          <t xml:space="preserve"> </t>
        </is>
      </c>
    </row>
    <row r="41">
      <c r="A41" s="3" t="inlineStr">
        <is>
          <t>Partners’ Capital (Net Asset Value)</t>
        </is>
      </c>
      <c r="B41" s="4" t="inlineStr">
        <is>
          <t xml:space="preserve"> </t>
        </is>
      </c>
      <c r="C41" s="4" t="inlineStr">
        <is>
          <t xml:space="preserve"> </t>
        </is>
      </c>
    </row>
    <row r="42">
      <c r="A42" s="4" t="inlineStr">
        <is>
          <t>Total partners’ capital (net asset value)</t>
        </is>
      </c>
      <c r="B42" s="6" t="n">
        <v>284115</v>
      </c>
      <c r="C42" s="6" t="n">
        <v>296265</v>
      </c>
    </row>
    <row r="43">
      <c r="A43" s="4" t="inlineStr">
        <is>
          <t>Capital Unit Class R [Member]</t>
        </is>
      </c>
      <c r="B43" s="4" t="inlineStr">
        <is>
          <t xml:space="preserve"> </t>
        </is>
      </c>
      <c r="C43" s="4" t="inlineStr">
        <is>
          <t xml:space="preserve"> </t>
        </is>
      </c>
    </row>
    <row r="44">
      <c r="A44" s="3" t="inlineStr">
        <is>
          <t>Partners’ Capital (Net Asset Value)</t>
        </is>
      </c>
      <c r="B44" s="4" t="inlineStr">
        <is>
          <t xml:space="preserve"> </t>
        </is>
      </c>
      <c r="C44" s="4" t="inlineStr">
        <is>
          <t xml:space="preserve"> </t>
        </is>
      </c>
    </row>
    <row r="45">
      <c r="A45" s="4" t="inlineStr">
        <is>
          <t>Total partners’ capital (net asset value)</t>
        </is>
      </c>
      <c r="B45" s="5" t="n">
        <v>6612384</v>
      </c>
      <c r="C45" s="5" t="n">
        <v>6907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Interim Financial Statements</t>
        </is>
      </c>
      <c r="B4" s="4" t="inlineStr">
        <is>
          <t>10. Interim Financial Statements The statements of financial condition, including the condensed schedule of investments, at March 31, 2025, the statements of operations, the statements of cash flows, and statement of changes in partners’ capital (net asset value) for the three months ended March 31, 2025 and 2024, and the accompanying notes to the financial statements are unaudited. Certain information and footnote disclosures normally included in financial statements prepared in accordance with GAAP may be omitted pursuant to such rules and regulations. In the opinion of management, such financial statements and accompanying disclosures reflect all adjustments, which were of a normal and recurring nature, necessary to present fairly the financial position at March 31, 2025, results of operations, cash flows and changes in partners’ capital (net asset value) for the three months ended March 31, 2025 and 2024. The results of operations for the three months ended March 31, 2025 and 2024 are not necessarily indicative of the results to be expected for the full year or any other period. These financial statements should be read in conjunction with the audited financial statements and the notes thereto included in the Fund’s Form 10-K as filed with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 xml:space="preserve">11. Financial Highlights The following information presents per unit operating performance data and other ratios for the three months ended March 31, 2025 and 2024, assuming the unit was outstanding throughout the entire period:
Three Months Ended March 31, 2025
Class A Class A2 Class B Class I Class R
Per Unit Operating Performance
Net asset value per unit, beginning of period $ 4,010.26 $ 1,110.61 $ 6,867.44 $ 1,198.65 $ 1,153.41
Net realized and change in unrealized gain(loss) (1) (177.83 ) (49.54 ) (305.42 ) (53.35 ) (51.29 )
Net investment income (loss) (1) (12.77 ) 0.25 8.29 4.19 1.94
Total income (loss) from operations (190.60 ) (49.29 ) (297.13 ) (49.16 ) (49.35 )
Net asset value per unit, end of period $ 3,819.66 $ 1,061.32 $ 6,570.31 $ 1,149.49 $ 1,104.06
Total return (4) (4.75 )% (4.44 )% (4.33 )% (4.10 )% (4.28 )%
Other Financial Ratios
Ratios to average net asset value
Expenses prior to General Partner 1% allocation (2)(3) 5.49 % 4.06 % 3.71 % 2.71 % 3.46 %
General Partner 1% allocation (0.05 )% (0.05 )% (0.04 )% (0.04 )% (0.04 )%
Net total expenses 5.44 % 4.01 % 3.67 % 2.67 % 3.42 %
Net investment income (loss) (2)(3)(5) (1.49 )% (0.09 )% 0.31 % 1.25 % 0.51 %
Three Months Ended March 31, 2024
Class A Class A2 Class B Class I Class R
Per Unit Operating Performance
Net asset value per Unit, beginning of period $ 4,052.52 $ 1,106.83 $ 6,816.97 $ 1,178.69 $ 1,142.67
Net realized and change in unrealized gain (loss) on investments (1) 701.45 192.10 1,181.50 204.48 198.09
Net investment income (loss) (1) (74.63 ) (16.46 ) (91.85 ) (12.85 ) (14.79 )
Total income (loss) from operations 626.82 175.64 1,089.65 191.63 183.30
Net asset value per unit, end of period $ 4,679.34 $ 1,282.47 $ 7,906.62 $ 1,370.32 $ 1,325.97
Total return (4) 15.47 % 15.87 % 15.98 % 16.26 % 16.04 %
Other Financial Ratios
Ratios to average net asset value
Expenses prior to General Partner 1% allocation (2)(3) 10.36 % 9.04 % 8.47 % 7.48 % 8.26 %
General Partner 1% allocation 0.15 % 0.15 % 0.15 % 0.15 % 0.15 %
Net total expenses 10.51 % 9.19 % 8.62 % 7.63 % 8.41 %
Net investment income (loss) (2)(3)(5) (6.30 )% (4.93 )% (4.42 )% (3.45 )% (4.22 )% Total returns are calculated based on the change in value of a Class A, A2, B, I or R Unit during the period.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s have been annualized.
(4)
Ratios have not been annualized.
(5)
Ratio excludes General Partner 1% alloc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Subsequent to quarter end, there were $ 0 7,333,3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Financial Services – Investment Companies</t>
        </is>
      </c>
    </row>
    <row r="5">
      <c r="A5" s="4" t="inlineStr">
        <is>
          <t>Use of Estimates</t>
        </is>
      </c>
      <c r="B5" s="4" t="inlineStr">
        <is>
          <t>Use of Estimates</t>
        </is>
      </c>
    </row>
    <row r="6">
      <c r="A6" s="4" t="inlineStr">
        <is>
          <t>Revenue Recognition</t>
        </is>
      </c>
      <c r="B6" s="4" t="inlineStr">
        <is>
          <t>Revenue Recognition</t>
        </is>
      </c>
    </row>
    <row r="7">
      <c r="A7" s="4" t="inlineStr">
        <is>
          <t>Fair Value of Financial Instruments</t>
        </is>
      </c>
      <c r="B7" s="4" t="inlineStr">
        <is>
          <t>Fair Value of Financial Instruments
Level 1 – Fair value is based on unadjusted quoted prices for identical instruments in active markets. Financial instruments utilizing Level 1 inputs include futures contracts, futures option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March 31, 2025 and year ended December 31, 2024,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orporate notes, asset backed securities and the exchange membership are recorded at fair value based on bid and ask quotes for similar, but not identical, instruments. Accordingly, U.S. Treasury securities are classified within Level 1, and commercial paper, corporate notes, asset backed securities, swap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t>
        </is>
      </c>
    </row>
    <row r="8">
      <c r="A8" s="4" t="inlineStr">
        <is>
          <t>Cash and Cash Equivalents</t>
        </is>
      </c>
      <c r="B8" s="4" t="inlineStr">
        <is>
          <t>Cash and Cash Equivalents</t>
        </is>
      </c>
    </row>
    <row r="9">
      <c r="A9" s="4" t="inlineStr">
        <is>
          <t>Exchange Membership</t>
        </is>
      </c>
      <c r="B9" s="4" t="inlineStr">
        <is>
          <t>Exchange Membership</t>
        </is>
      </c>
    </row>
    <row r="10">
      <c r="A10" s="4" t="inlineStr">
        <is>
          <t>Brokerage Commissions and Trading Expenses</t>
        </is>
      </c>
      <c r="B10" s="4" t="inlineStr">
        <is>
          <t>Brokerage Commissions and Trading Expenses</t>
        </is>
      </c>
    </row>
    <row r="11">
      <c r="A11" s="4" t="inlineStr">
        <is>
          <t>Redemptions Payable</t>
        </is>
      </c>
      <c r="B11" s="4" t="inlineStr">
        <is>
          <t>Redemptions Payable</t>
        </is>
      </c>
    </row>
    <row r="12">
      <c r="A12" s="4" t="inlineStr">
        <is>
          <t>Income Taxes</t>
        </is>
      </c>
      <c r="B12" s="4" t="inlineStr">
        <is>
          <t>Income Taxes</t>
        </is>
      </c>
    </row>
    <row r="13">
      <c r="A13" s="4" t="inlineStr">
        <is>
          <t>Foreign Currency Transactions</t>
        </is>
      </c>
      <c r="B13" s="4" t="inlineStr">
        <is>
          <t>Foreign Currency Transactions</t>
        </is>
      </c>
    </row>
    <row r="14">
      <c r="A14" s="4" t="inlineStr">
        <is>
          <t>Operating Segments</t>
        </is>
      </c>
      <c r="B14" s="4" t="inlineStr">
        <is>
          <t>Operating Segment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Investment Committee acts as the Fund’s CODM.
The Fund has a single operating segment, as the CODM monitors the operating results of the Fund as a whole and its long-term strategic
asset allocation is pre-determined in accordance with the terms of its prospectus, based on a defined investment strategy which is executed
by the Fund’s portfolio managers. The financial information in the form of portfolio composition, total returns, expense ratios
and changes in net assets which are used by the CODM to assess the segment’s performance versus comparative benchmarks and to make
resource allocation decisions for the Fund’s single segment, is consistent with that presented within the financial statements.
Segment assets are reflected on the accompanying statement of financial condition as “assets” and significant segment expenses
are listed on the accompanying statement of operations.</t>
        </is>
      </c>
    </row>
    <row r="15">
      <c r="A15" s="4" t="inlineStr">
        <is>
          <t>New Accounting Pronouncements</t>
        </is>
      </c>
      <c r="B15" s="4" t="inlineStr">
        <is>
          <t>New Accounting Pronouncements There are no relevant new accounting pronouncements to note for this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The Fund’s assets and liabilities, measured at fair value on a recurring basis, are summarized in the following tables by the type of inputs applicable to the fair value measurements:</t>
        </is>
      </c>
      <c r="B4" s="4" t="inlineStr">
        <is>
          <t>The Fund’s assets and liabilities, measured at fair value on a recurring basis, are summarized in the following tables by the type of inputs applicable to the fair value measurements: At March 31, 2025
Level 1 Level 2 Valued at NAV Total
Equity in broker trading accounts:
Net unrealized gain (loss) on open futures contracts* $ 1,493,189 $ — $ — $ 1,493,189
Net unrealized gain (loss) on open forward currency — (263,981 ) — (263,981 )
Net unrealized gain (loss) on swap contracts — — — —
Cash and cash equivalents:
Money market funds 294,762 — — 294,762
Investment in private investment company 2,230,955 2,230,955
Investment in securities:
U.S. Treasury securities* 9,129,365 — — 9,129,365
Asset backed securities* — 13,342,433 — 13,342,433
Commercial paper* — 12,961,859 — 12,961,859
Corporate notes* — 23,102,142 — 23,102,142
Exchange membership — 176,500 — 176,500
Total $ 10,917,316 $ 49,318,953 $ 2,230,955 $ 62,467,224
*
See the condensed schedule of investments for further description. At December 31, 2024
Level 1 Level 2 Valued at NAV Total
Equity in broker trading accounts:
Net unrealized gain (loss) on open futures contracts* $ 1,216,130 $ — $ — $ 1,216,130
Net unrealized gain (loss) on open forward currency — 1,237,285 — 1,237,285
Net unrealized gain (loss) on swap contracts* — — — —
Cash and cash equivalents: —
Money market funds 422,658 — — 422,658
Investment in private investment company — — 2,312,982 2,312,982
Investment in securities: — —
U.S. Treasury securities* 8,314,008 — — 8,314,008
Asset backed securities* — 13,078,284 — 13,078,284
Commercial paper* — 14,353,011 — 14,353,011
Corporate notes* — 24,859,803 — 24,859,803
Exchange membership — 160,000 — 160,000
Total $ 9,952,796 $ 53,688,383 $ 2,312,982 $ 65,954,161
*
See the condensed schedule of investments for further descri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Disclosur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und’s derivative contracts had the following impact on the statement of financial condition:</t>
        </is>
      </c>
      <c r="B4" s="4" t="inlineStr">
        <is>
          <t xml:space="preserve">The Fund’s derivative contracts are comprised of futures and forward currency contracts, none of which are designated as hedging instruments. At March 31, 2025, the Fund’s derivative contracts had the following impact on the statement of financial condition:
March 31, 2025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119,259 $ (490,302 ) $ 628,957
Currencies 277,883 (181,611 ) 96,272
Energy 847,244 (238,624 ) 608,620
Equity indices 460,868 (990,044 ) (529,176 )
Interest rate instruments 888,251 (669,814 ) 218,437
Metals 3,651,579 (3,181,500 ) 470,079
Net unrealized gain (loss) on open futures contracts $ 7,245,084 $ (5,751,895 ) $ 1,493,189
Net unrealized gain (loss) on open forward currency contracts $ 1,123,867 $ (1,387,848 ) $ (263,981 ) At December 31, 2024, the Fund’s derivative contracts had the following impact on the statements of financial condition:
December 31, 2024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2,041,361 $ (825,745 ) $ 1,215,616
Currencies 964,924 (372,745 ) 592,179
Energy 434,141 (312,612 ) 121,529
Equity indices 250,497 (798,944 ) (548,447 )
Interest rate instruments 1,055,395 (1,110,989 ) (55,594 )
Metals 3,832,274 (3,941,427 ) (109,153 )
Net unrealized gain (loss) on open futures contracts $ 8,578,592 $ (7,362,462 ) $ 1,216,130
Net unrealized gain (loss) on open forward currency contracts $ 2,532,659 $ (1,295,374 ) $ 1,237,285 </t>
        </is>
      </c>
    </row>
    <row r="5">
      <c r="A5" s="4" t="inlineStr">
        <is>
          <t>The Fund’s financial assets, derivative assets, and cash collateral held by counterparties</t>
        </is>
      </c>
      <c r="B5" s="4" t="inlineStr">
        <is>
          <t xml:space="preserve">The Fund’s financial assets, derivative assets, and cash collateral held by counterparties
Gross Amounts Not Offset in the Statements of Financial Condition
Counterparty Net Amount of Assets in the Statements of Financial Condition Financial Instruments Cash Collateral Received* Net
Amount (not
less than 0)
Deutsche Bank, AG $ (353,382 ) $ — $ 353,382 $ —
Deutsche Bank Securities, Inc 138,257 — — 138,257
Goldman Sachs &amp; Co. LLC (51,485 ) — 51,485 —
JP Morgan Securities, LLC — — — —
SG Americas Securities, LLC 1,495,818 — — 1,495,818
Total $ 1,229,208 $ — $ 404,867 $ 1,634,075
* In the event of any liability balances, collateral amounts may exceed the related net amounts
of financial assets and liabilities presented in the statement of assets and liabilities. Where this is the case, the total amount reported
is limited to the net amounts of financial assets and liabilities with that counterparty. The Fund’s financial assets, derivative assets, and cash collateral held by counterparties at December 31, 2024 were:
Gross Amounts Not Offset in the Statements of Financial Condition
Counterparty Net Amount of Assets in the Statements of Financial Condition Financial Instruments Cash Collateral Received Net Amount
Deutsche Bank, AG $ 457,978 $ — $ — $ 457,978
Deutsche Bank Securities, Inc 368,649 — — 368,649
SG Americas Securities, LLC 1,603,551 — — 1,603,551
Goldman Sachs &amp; Co. LLC 23,237 — — 23,237
Total $ 2,453,415 $ — $ — $ 2,453,415 </t>
        </is>
      </c>
    </row>
    <row r="6">
      <c r="A6" s="4" t="inlineStr">
        <is>
          <t>Fund’s derivative contracts had the following impact on the statements of operations:</t>
        </is>
      </c>
      <c r="B6" s="4" t="inlineStr">
        <is>
          <t xml:space="preserve">For the three months ended March 31, 2025, the Fund’s derivative contracts had the following impact on the statements of operations:
Three Months Ended
Types of Exposure Net realized gain (loss) Net change
Futures contracts
Agricultural commodities $ (197,026 ) $ (586,657 )
Currencies (1,199,440 ) (495,906 )
Energy (1,227,686 ) 487,089
Equity indices 2,099,999 19,269
Interest rate instruments (2,059,487 ) 274,032
Metals 1,115,687 579,232
Total futures contracts (1,467,953 ) 277,059
Forward currency contracts (1,344,856 ) (1,501,266 )
Swap contracts (341,201 ) —
Total futures, swap and forward currency contracts $ (3,154,010 ) $ (1,224,207 ) For the three months ended March 31, 2024, the Fund’s derivative contracts had the following impact on the statements of operations:
Three Months Ended
Types of Exposure Net realized gain (loss) Net change
Futures contracts
Agricultural commodities $ 4,170,776 $ 538,384
Currencies 964,518 1,579,309
Energy 1,670,294 1,586,420
Equity indices 6,185,190 1,381,917
Interest rate instruments (1,320,354 ) 1,148,613
Metals (523,071 ) 217,149
Total futures contracts 11,147,353 6,451,792
Futures options contracts
Equity indices — (52,013 )
Total futures options contracts — (52,013 )
Forward currency contracts (761,480 ) 2,964,846
Swap contracts 872,793 383
Total futures, futures options, swap and forward currency contracts $ 11,258,666 $ 9,365,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artner (Tables)</t>
        </is>
      </c>
      <c r="B1" s="2" t="inlineStr">
        <is>
          <t>3 Months Ended</t>
        </is>
      </c>
    </row>
    <row r="2">
      <c r="B2" s="2" t="inlineStr">
        <is>
          <t>Mar. 31, 2025</t>
        </is>
      </c>
    </row>
    <row r="3">
      <c r="A3" s="3" t="inlineStr">
        <is>
          <t>General Partner</t>
        </is>
      </c>
      <c r="B3" s="4" t="inlineStr">
        <is>
          <t xml:space="preserve"> </t>
        </is>
      </c>
    </row>
    <row r="4">
      <c r="A4" s="4" t="inlineStr">
        <is>
          <t>At March 31, 2025 and December 31, 2024, a Principal of the General Partner had the following investment balance in the Fund:</t>
        </is>
      </c>
      <c r="B4" s="4" t="inlineStr">
        <is>
          <t xml:space="preserve">At March 31, 2025 and December 31, 2024, a Principal of the General Partner had the following investment balance in the Fund:
March 31, December 31, 2024
Units Owned 13.9977 13.9977
Value of Units $ 91,969 $ 96,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ing Activities and Related Risks (Tables)</t>
        </is>
      </c>
      <c r="B1" s="2" t="inlineStr">
        <is>
          <t>3 Months Ended</t>
        </is>
      </c>
    </row>
    <row r="2">
      <c r="B2" s="2" t="inlineStr">
        <is>
          <t>Mar. 31, 2025</t>
        </is>
      </c>
    </row>
    <row r="3">
      <c r="A3" s="3" t="inlineStr">
        <is>
          <t>Trading Activities And Related Risks</t>
        </is>
      </c>
      <c r="B3" s="4" t="inlineStr">
        <is>
          <t xml:space="preserve"> </t>
        </is>
      </c>
    </row>
    <row r="4">
      <c r="A4" s="4" t="inlineStr">
        <is>
          <t>The following table presents the exposure at March 31, 2025,</t>
        </is>
      </c>
      <c r="B4" s="4" t="inlineStr">
        <is>
          <t>The following table presents the exposure
Country or Region U.S. Treasury Securities Commercial Paper Corporate Notes Asset Backed Securities Total % of Partners’
United States $ 9,129,365 $ 7,380,343 $ 22,072,199 $ 13,342,433 $ 51,924,340 52.53 %
Canada — 1,295,618 1,029,943 — 2,325,561 2.35 %
Ireland — 1,391,347 — — 1,391,347 1.41 %
United Kingdom — 1,399,313 — — 1,399,313 1.42 %
France — 796,018 — — 796,018 0.81 %
Australia — 699,220 — — 699,220 0.71 %
Total $ 9,129,365 $ 12,961,859 $ 23,102,142 $ 13,342,433 $ 58,535,799 59.23 % The following table presents the exposure at December 31, 2024,
Country or Region U.S. Treasury Securities Commercial Paper Corporate Notes Asset Backed Securities Total % of Partners’
United States $ 8,314,008 $ 10,861,905 $ 20,831,013 $ 13,078,284 $ 53,085,210 49.10 %
United Kingdom — 1,296,693 3,015,128 — 4,311,821 3.98 %
Canada — 1,495,225 1,013,662 — 2,508,887 2.32 %
Australia — 699,188 — — 699,188 0.65 %
Total $ 8,314,008 $ 14,353,011 $ 24,859,803 $ 13,078,284 $ 60,605,106 5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The following information presents per unit operating performance data and other ratios for the three months ended March 31, 2025 and 2024, assuming the unit was outstanding throughout the entire period:</t>
        </is>
      </c>
      <c r="B4" s="4" t="inlineStr">
        <is>
          <t>The following information presents per unit operating performance data and other ratios for the three months ended March 31, 2025 and 2024, assuming the unit was outstanding throughout the entire period:
Three Months Ended March 31, 2025
Class A Class A2 Class B Class I Class R
Per Unit Operating Performance
Net asset value per unit, beginning of period $ 4,010.26 $ 1,110.61 $ 6,867.44 $ 1,198.65 $ 1,153.41
Net realized and change in unrealized gain(loss) (1) (177.83 ) (49.54 ) (305.42 ) (53.35 ) (51.29 )
Net investment income (loss) (1) (12.77 ) 0.25 8.29 4.19 1.94
Total income (loss) from operations (190.60 ) (49.29 ) (297.13 ) (49.16 ) (49.35 )
Net asset value per unit, end of period $ 3,819.66 $ 1,061.32 $ 6,570.31 $ 1,149.49 $ 1,104.06
Total return (4) (4.75 )% (4.44 )% (4.33 )% (4.10 )% (4.28 )%
Other Financial Ratios
Ratios to average net asset value
Expenses prior to General Partner 1% allocation (2)(3) 5.49 % 4.06 % 3.71 % 2.71 % 3.46 %
General Partner 1% allocation (0.05 )% (0.05 )% (0.04 )% (0.04 )% (0.04 )%
Net total expenses 5.44 % 4.01 % 3.67 % 2.67 % 3.42 %
Net investment income (loss) (2)(3)(5) (1.49 )% (0.09 )% 0.31 % 1.25 % 0.51 %
Three Months Ended March 31, 2024
Class A Class A2 Class B Class I Class R
Per Unit Operating Performance
Net asset value per Unit, beginning of period $ 4,052.52 $ 1,106.83 $ 6,816.97 $ 1,178.69 $ 1,142.67
Net realized and change in unrealized gain (loss) on investments (1) 701.45 192.10 1,181.50 204.48 198.09
Net investment income (loss) (1) (74.63 ) (16.46 ) (91.85 ) (12.85 ) (14.79 )
Total income (loss) from operations 626.82 175.64 1,089.65 191.63 183.30
Net asset value per unit, end of period $ 4,679.34 $ 1,282.47 $ 7,906.62 $ 1,370.32 $ 1,325.97
Total return (4) 15.47 % 15.87 % 15.98 % 16.26 % 16.04 %
Other Financial Ratios
Ratios to average net asset value
Expenses prior to General Partner 1% allocation (2)(3) 10.36 % 9.04 % 8.47 % 7.48 % 8.26 %
General Partner 1% allocation 0.15 % 0.15 % 0.15 % 0.15 % 0.15 %
Net total expenses 10.51 % 9.19 % 8.62 % 7.63 % 8.41 %
Net investment income (loss) (2)(3)(5) (6.30 )% (4.93 )% (4.42 )% (3.45 )% (4.22 )% Total returns are calculated based on the change in value of a Class A, A2, B, I or R Unit during the period.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s have been annualized.
(4)
Ratios have not been annualized.
(5)
Ratio excludes General Partner 1% al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Details Narrative)</t>
        </is>
      </c>
      <c r="B1" s="2" t="inlineStr">
        <is>
          <t>3 Months Ended</t>
        </is>
      </c>
    </row>
    <row r="2">
      <c r="B2" s="2" t="inlineStr">
        <is>
          <t>Mar. 31, 2025</t>
        </is>
      </c>
    </row>
    <row r="3">
      <c r="A3" s="4" t="inlineStr">
        <is>
          <t>Capital Unit, Class A [Member]</t>
        </is>
      </c>
      <c r="B3" s="4" t="inlineStr">
        <is>
          <t xml:space="preserve"> </t>
        </is>
      </c>
    </row>
    <row r="4">
      <c r="A4" s="3" t="inlineStr">
        <is>
          <t>Capital Unit [Line Items]</t>
        </is>
      </c>
      <c r="B4" s="4" t="inlineStr">
        <is>
          <t xml:space="preserve"> </t>
        </is>
      </c>
    </row>
    <row r="5">
      <c r="A5" s="4" t="inlineStr">
        <is>
          <t>Percentage of selling agent fee</t>
        </is>
      </c>
      <c r="B5" s="7" t="n">
        <v>0.02</v>
      </c>
    </row>
    <row r="6">
      <c r="A6" s="4" t="inlineStr">
        <is>
          <t>Percentage of management fees</t>
        </is>
      </c>
      <c r="B6" s="9" t="n">
        <v>0.015</v>
      </c>
    </row>
    <row r="7">
      <c r="A7" s="4" t="inlineStr">
        <is>
          <t>Capital Unit Class A2 [Member]</t>
        </is>
      </c>
      <c r="B7" s="4" t="inlineStr">
        <is>
          <t xml:space="preserve"> </t>
        </is>
      </c>
    </row>
    <row r="8">
      <c r="A8" s="3" t="inlineStr">
        <is>
          <t>Capital Unit [Line Items]</t>
        </is>
      </c>
      <c r="B8" s="4" t="inlineStr">
        <is>
          <t xml:space="preserve"> </t>
        </is>
      </c>
    </row>
    <row r="9">
      <c r="A9" s="4" t="inlineStr">
        <is>
          <t>Percentage of selling agent fee</t>
        </is>
      </c>
      <c r="B9" s="9" t="n">
        <v>0.006</v>
      </c>
    </row>
    <row r="10">
      <c r="A10" s="4" t="inlineStr">
        <is>
          <t>Percentage of sales commission</t>
        </is>
      </c>
      <c r="B10" s="7" t="n">
        <v>0.03</v>
      </c>
    </row>
    <row r="11">
      <c r="A11" s="4" t="inlineStr">
        <is>
          <t>Percentage of management fees</t>
        </is>
      </c>
      <c r="B11" s="9" t="n">
        <v>0.015</v>
      </c>
    </row>
    <row r="12">
      <c r="A12" s="4" t="inlineStr">
        <is>
          <t>Capital Unit, Class B [Member]</t>
        </is>
      </c>
      <c r="B12" s="4" t="inlineStr">
        <is>
          <t xml:space="preserve"> </t>
        </is>
      </c>
    </row>
    <row r="13">
      <c r="A13" s="3" t="inlineStr">
        <is>
          <t>Capital Unit [Line Items]</t>
        </is>
      </c>
      <c r="B13" s="4" t="inlineStr">
        <is>
          <t xml:space="preserve"> </t>
        </is>
      </c>
    </row>
    <row r="14">
      <c r="A14" s="4" t="inlineStr">
        <is>
          <t>Percentage of broker dealer servicing fee</t>
        </is>
      </c>
      <c r="B14" s="9" t="n">
        <v>0.002</v>
      </c>
    </row>
    <row r="15">
      <c r="A15" s="4" t="inlineStr">
        <is>
          <t>Percentage of management fees</t>
        </is>
      </c>
      <c r="B15" s="9" t="n">
        <v>0.015</v>
      </c>
    </row>
    <row r="16">
      <c r="A16" s="4" t="inlineStr">
        <is>
          <t>Capital Unit Class I [Member]</t>
        </is>
      </c>
      <c r="B16" s="4" t="inlineStr">
        <is>
          <t xml:space="preserve"> </t>
        </is>
      </c>
    </row>
    <row r="17">
      <c r="A17" s="3" t="inlineStr">
        <is>
          <t>Capital Unit [Line Items]</t>
        </is>
      </c>
      <c r="B17" s="4" t="inlineStr">
        <is>
          <t xml:space="preserve"> </t>
        </is>
      </c>
    </row>
    <row r="18">
      <c r="A18" s="4" t="inlineStr">
        <is>
          <t>Percentage of management fees</t>
        </is>
      </c>
      <c r="B18" s="9" t="n">
        <v>0.0075</v>
      </c>
    </row>
    <row r="19">
      <c r="A19" s="4" t="inlineStr">
        <is>
          <t>Percentage of performance fee</t>
        </is>
      </c>
      <c r="B19" s="9" t="n">
        <v>0.075</v>
      </c>
    </row>
    <row r="20">
      <c r="A20" s="4" t="inlineStr">
        <is>
          <t>Capital Unit Class R [Member]</t>
        </is>
      </c>
      <c r="B20" s="4" t="inlineStr">
        <is>
          <t xml:space="preserve"> </t>
        </is>
      </c>
    </row>
    <row r="21">
      <c r="A21" s="3" t="inlineStr">
        <is>
          <t>Capital Unit [Line Items]</t>
        </is>
      </c>
      <c r="B21" s="4" t="inlineStr">
        <is>
          <t xml:space="preserve"> </t>
        </is>
      </c>
    </row>
    <row r="22">
      <c r="A22" s="4" t="inlineStr">
        <is>
          <t>Percentage of management fees</t>
        </is>
      </c>
      <c r="B22" s="9" t="n">
        <v>0.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Financial Condition (Unaudited) (Parenthetical) - USD ($)</t>
        </is>
      </c>
      <c r="B1" s="2" t="inlineStr">
        <is>
          <t>Mar. 31, 2025</t>
        </is>
      </c>
      <c r="C1" s="2" t="inlineStr">
        <is>
          <t>Dec. 31, 2024</t>
        </is>
      </c>
    </row>
    <row r="2">
      <c r="A2" s="3" t="inlineStr">
        <is>
          <t>Capital Unit [Line Items]</t>
        </is>
      </c>
      <c r="B2" s="4" t="inlineStr">
        <is>
          <t xml:space="preserve"> </t>
        </is>
      </c>
      <c r="C2" s="4" t="inlineStr">
        <is>
          <t xml:space="preserve"> </t>
        </is>
      </c>
    </row>
    <row r="3">
      <c r="A3" s="4" t="inlineStr">
        <is>
          <t>Restricted Cash</t>
        </is>
      </c>
      <c r="B3" s="5" t="n">
        <v>17996325</v>
      </c>
      <c r="C3" s="5" t="n">
        <v>24388209</v>
      </c>
    </row>
    <row r="4">
      <c r="A4" s="4" t="inlineStr">
        <is>
          <t>Investment in private investment company, cost</t>
        </is>
      </c>
      <c r="B4" s="6" t="n">
        <v>4237264</v>
      </c>
      <c r="C4" s="6" t="n">
        <v>4237264</v>
      </c>
    </row>
    <row r="5">
      <c r="A5" s="4" t="inlineStr">
        <is>
          <t>Investments in securities, cost</t>
        </is>
      </c>
      <c r="B5" s="5" t="n">
        <v>57922223</v>
      </c>
      <c r="C5" s="6" t="n">
        <v>60029157</v>
      </c>
    </row>
    <row r="6">
      <c r="A6" s="4" t="inlineStr">
        <is>
          <t>General partner allocation receivable percentage</t>
        </is>
      </c>
      <c r="B6" s="7" t="n">
        <v>0.01</v>
      </c>
      <c r="C6" s="4" t="inlineStr">
        <is>
          <t xml:space="preserve"> </t>
        </is>
      </c>
    </row>
    <row r="7">
      <c r="A7" s="4" t="inlineStr">
        <is>
          <t>Exchange membership, cost</t>
        </is>
      </c>
      <c r="B7" s="5" t="n">
        <v>189000</v>
      </c>
      <c r="C7" s="5" t="n">
        <v>189000</v>
      </c>
    </row>
    <row r="8">
      <c r="A8" s="4" t="inlineStr">
        <is>
          <t>General partner allocation payable percentage</t>
        </is>
      </c>
      <c r="B8" s="4" t="inlineStr">
        <is>
          <t xml:space="preserve"> </t>
        </is>
      </c>
      <c r="C8" s="7" t="n">
        <v>0.01</v>
      </c>
    </row>
    <row r="9">
      <c r="A9" s="4" t="inlineStr">
        <is>
          <t>Capital Unit, Class A [Member]</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Partners' capital, units outstanding</t>
        </is>
      </c>
      <c r="B11" s="8" t="n">
        <v>16859.9691</v>
      </c>
      <c r="C11" s="8" t="n">
        <v>17508.2067</v>
      </c>
    </row>
    <row r="12">
      <c r="A12" s="4" t="inlineStr">
        <is>
          <t>Capital Unit Class A2 [Membe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Partners' capital, units outstanding</t>
        </is>
      </c>
      <c r="B14" s="8" t="n">
        <v>8.7653</v>
      </c>
      <c r="C14" s="8" t="n">
        <v>8.7653</v>
      </c>
    </row>
    <row r="15">
      <c r="A15" s="4" t="inlineStr">
        <is>
          <t>Capital Unit, Class B [Member]</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Partners' capital, units outstanding</t>
        </is>
      </c>
      <c r="B17" s="8" t="n">
        <v>4189.9371</v>
      </c>
      <c r="C17" s="8" t="n">
        <v>4469.0732</v>
      </c>
    </row>
    <row r="18">
      <c r="A18" s="4" t="inlineStr">
        <is>
          <t>Capital Unit Class I [Member]</t>
        </is>
      </c>
      <c r="B18" s="4" t="inlineStr">
        <is>
          <t xml:space="preserve"> </t>
        </is>
      </c>
      <c r="C18" s="4" t="inlineStr">
        <is>
          <t xml:space="preserve"> </t>
        </is>
      </c>
    </row>
    <row r="19">
      <c r="A19" s="3" t="inlineStr">
        <is>
          <t>Capital Unit [Line Items]</t>
        </is>
      </c>
      <c r="B19" s="4" t="inlineStr">
        <is>
          <t xml:space="preserve"> </t>
        </is>
      </c>
      <c r="C19" s="4" t="inlineStr">
        <is>
          <t xml:space="preserve"> </t>
        </is>
      </c>
    </row>
    <row r="20">
      <c r="A20" s="4" t="inlineStr">
        <is>
          <t>Partners' capital, units outstanding</t>
        </is>
      </c>
      <c r="B20" s="8" t="n">
        <v>247.165</v>
      </c>
      <c r="C20" s="8" t="n">
        <v>247.165</v>
      </c>
    </row>
    <row r="21">
      <c r="A21" s="4" t="inlineStr">
        <is>
          <t>Capital Unit Class R [Member]</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Partners' capital, units outstanding</t>
        </is>
      </c>
      <c r="B23" s="8" t="n">
        <v>5989.1724</v>
      </c>
      <c r="C23" s="8" t="n">
        <v>5989.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he Fund’s assets and liabilities, measured at fair value on a recurring basis, are summarized in the following tables by the type of inputs applicable to the fair value measurements: (Details) - USD ($)</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Net unrealized gain (loss) on open futures contracts</t>
        </is>
      </c>
      <c r="B3" s="5" t="n">
        <v>1493189</v>
      </c>
      <c r="D3" s="5" t="n">
        <v>1216130</v>
      </c>
    </row>
    <row r="4">
      <c r="A4" s="4" t="inlineStr">
        <is>
          <t>Net unrealized gain (loss) on open forward currency contracts</t>
        </is>
      </c>
      <c r="B4" s="6" t="n">
        <v>-263981</v>
      </c>
      <c r="D4" s="6" t="n">
        <v>1237285</v>
      </c>
    </row>
    <row r="5">
      <c r="A5" s="4" t="inlineStr">
        <is>
          <t>Fair Value, Recurring [Member]</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Net unrealized gain (loss) on open futures contracts</t>
        </is>
      </c>
      <c r="B7" s="6" t="n">
        <v>1493189</v>
      </c>
      <c r="C7" s="4" t="inlineStr">
        <is>
          <t>[1]</t>
        </is>
      </c>
      <c r="D7" s="6" t="n">
        <v>1216130</v>
      </c>
      <c r="E7" s="4" t="inlineStr">
        <is>
          <t>[2]</t>
        </is>
      </c>
    </row>
    <row r="8">
      <c r="A8" s="4" t="inlineStr">
        <is>
          <t>Net unrealized gain (loss) on open forward currency contracts</t>
        </is>
      </c>
      <c r="B8" s="6" t="n">
        <v>-263981</v>
      </c>
      <c r="C8" s="4" t="inlineStr">
        <is>
          <t>[1]</t>
        </is>
      </c>
      <c r="D8" s="6" t="n">
        <v>1237285</v>
      </c>
      <c r="E8" s="4" t="inlineStr">
        <is>
          <t>[2]</t>
        </is>
      </c>
    </row>
    <row r="9">
      <c r="A9" s="4" t="inlineStr">
        <is>
          <t>Money market funds</t>
        </is>
      </c>
      <c r="B9" s="6" t="n">
        <v>294762</v>
      </c>
      <c r="D9" s="6" t="n">
        <v>422658</v>
      </c>
    </row>
    <row r="10">
      <c r="A10" s="4" t="inlineStr">
        <is>
          <t>Investment in private investment company</t>
        </is>
      </c>
      <c r="B10" s="6" t="n">
        <v>2230955</v>
      </c>
      <c r="D10" s="6" t="n">
        <v>2312982</v>
      </c>
    </row>
    <row r="11">
      <c r="A11" s="4" t="inlineStr">
        <is>
          <t>Total</t>
        </is>
      </c>
      <c r="B11" s="6" t="n">
        <v>62467224</v>
      </c>
      <c r="D11" s="6" t="n">
        <v>65954161</v>
      </c>
    </row>
    <row r="12">
      <c r="A12" s="4" t="inlineStr">
        <is>
          <t>Fair Value, Recurring [Member] | US Treasury Securities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t>
        </is>
      </c>
      <c r="B14" s="6" t="n">
        <v>9129365</v>
      </c>
      <c r="C14" s="4" t="inlineStr">
        <is>
          <t>[1]</t>
        </is>
      </c>
      <c r="D14" s="6" t="n">
        <v>8314008</v>
      </c>
      <c r="E14" s="4" t="inlineStr">
        <is>
          <t>[2]</t>
        </is>
      </c>
    </row>
    <row r="15">
      <c r="A15" s="4" t="inlineStr">
        <is>
          <t>Fair Value, Recurring [Member] | Asset-Backed Securities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Total</t>
        </is>
      </c>
      <c r="B17" s="6" t="n">
        <v>13342433</v>
      </c>
      <c r="C17" s="4" t="inlineStr">
        <is>
          <t>[1]</t>
        </is>
      </c>
      <c r="D17" s="6" t="n">
        <v>13078284</v>
      </c>
      <c r="E17" s="4" t="inlineStr">
        <is>
          <t>[2]</t>
        </is>
      </c>
    </row>
    <row r="18">
      <c r="A18" s="4" t="inlineStr">
        <is>
          <t>Fair Value, Recurring [Member] | Commercial Paper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Total</t>
        </is>
      </c>
      <c r="B20" s="6" t="n">
        <v>12961859</v>
      </c>
      <c r="C20" s="4" t="inlineStr">
        <is>
          <t>[1]</t>
        </is>
      </c>
      <c r="D20" s="6" t="n">
        <v>14353011</v>
      </c>
      <c r="E20" s="4" t="inlineStr">
        <is>
          <t>[2]</t>
        </is>
      </c>
    </row>
    <row r="21">
      <c r="A21" s="4" t="inlineStr">
        <is>
          <t>Fair Value, Recurring [Member] | Corporate Note Securities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t>
        </is>
      </c>
      <c r="B23" s="6" t="n">
        <v>23102142</v>
      </c>
      <c r="C23" s="4" t="inlineStr">
        <is>
          <t>[1]</t>
        </is>
      </c>
      <c r="D23" s="6" t="n">
        <v>24859803</v>
      </c>
      <c r="E23" s="4" t="inlineStr">
        <is>
          <t>[2]</t>
        </is>
      </c>
    </row>
    <row r="24">
      <c r="A24" s="4" t="inlineStr">
        <is>
          <t>Fair Value, Recurring [Member] | Exchange Membership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t>
        </is>
      </c>
      <c r="B26" s="6" t="n">
        <v>176500</v>
      </c>
      <c r="D26" s="6" t="n">
        <v>160000</v>
      </c>
    </row>
    <row r="27">
      <c r="A27" s="4" t="inlineStr">
        <is>
          <t>Fair Value, Recurring [Member] | Fair Value, Inputs, Level 1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Net unrealized gain (loss) on open futures contracts</t>
        </is>
      </c>
      <c r="B29" s="6" t="n">
        <v>1493189</v>
      </c>
      <c r="C29" s="4" t="inlineStr">
        <is>
          <t>[1]</t>
        </is>
      </c>
      <c r="D29" s="6" t="n">
        <v>1216130</v>
      </c>
      <c r="E29" s="4" t="inlineStr">
        <is>
          <t>[2]</t>
        </is>
      </c>
    </row>
    <row r="30">
      <c r="A30" s="4" t="inlineStr">
        <is>
          <t>Money market funds</t>
        </is>
      </c>
      <c r="B30" s="6" t="n">
        <v>294762</v>
      </c>
      <c r="D30" s="6" t="n">
        <v>422658</v>
      </c>
    </row>
    <row r="31">
      <c r="A31" s="4" t="inlineStr">
        <is>
          <t>Total</t>
        </is>
      </c>
      <c r="B31" s="6" t="n">
        <v>10917316</v>
      </c>
      <c r="D31" s="6" t="n">
        <v>9952796</v>
      </c>
    </row>
    <row r="32">
      <c r="A32" s="4" t="inlineStr">
        <is>
          <t>Fair Value, Recurring [Member] | Fair Value, Inputs, Level 1 [Member] | US Treasury Securities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Total</t>
        </is>
      </c>
      <c r="B34" s="6" t="n">
        <v>9129365</v>
      </c>
      <c r="C34" s="4" t="inlineStr">
        <is>
          <t>[1]</t>
        </is>
      </c>
      <c r="D34" s="6" t="n">
        <v>8314008</v>
      </c>
      <c r="E34" s="4" t="inlineStr">
        <is>
          <t>[2]</t>
        </is>
      </c>
    </row>
    <row r="35">
      <c r="A35" s="4" t="inlineStr">
        <is>
          <t>Fair Value, Recurring [Member] | Fair Value, Inputs, Level 2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Net unrealized gain (loss) on open forward currency contracts</t>
        </is>
      </c>
      <c r="B37" s="6" t="n">
        <v>-263981</v>
      </c>
      <c r="C37" s="4" t="inlineStr">
        <is>
          <t>[1]</t>
        </is>
      </c>
      <c r="D37" s="6" t="n">
        <v>1237285</v>
      </c>
      <c r="E37" s="4" t="inlineStr">
        <is>
          <t>[2]</t>
        </is>
      </c>
    </row>
    <row r="38">
      <c r="A38" s="4" t="inlineStr">
        <is>
          <t>Total</t>
        </is>
      </c>
      <c r="B38" s="6" t="n">
        <v>49318953</v>
      </c>
      <c r="D38" s="6" t="n">
        <v>53688383</v>
      </c>
    </row>
    <row r="39">
      <c r="A39" s="4" t="inlineStr">
        <is>
          <t>Fair Value, Recurring [Member] | Fair Value, Inputs, Level 2 [Member] | Asset-Backed Securities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Total</t>
        </is>
      </c>
      <c r="B41" s="6" t="n">
        <v>13342433</v>
      </c>
      <c r="C41" s="4" t="inlineStr">
        <is>
          <t>[1]</t>
        </is>
      </c>
      <c r="D41" s="6" t="n">
        <v>13078284</v>
      </c>
      <c r="E41" s="4" t="inlineStr">
        <is>
          <t>[2]</t>
        </is>
      </c>
    </row>
    <row r="42">
      <c r="A42" s="4" t="inlineStr">
        <is>
          <t>Fair Value, Recurring [Member] | Fair Value, Inputs, Level 2 [Member] | Commercial Paper [Member]</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Total</t>
        </is>
      </c>
      <c r="B44" s="6" t="n">
        <v>12961859</v>
      </c>
      <c r="C44" s="4" t="inlineStr">
        <is>
          <t>[1]</t>
        </is>
      </c>
      <c r="D44" s="6" t="n">
        <v>14353011</v>
      </c>
      <c r="E44" s="4" t="inlineStr">
        <is>
          <t>[2]</t>
        </is>
      </c>
    </row>
    <row r="45">
      <c r="A45" s="4" t="inlineStr">
        <is>
          <t>Fair Value, Recurring [Member] | Fair Value, Inputs, Level 2 [Member] | Corporate Note Securities [Member]</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Total</t>
        </is>
      </c>
      <c r="B47" s="6" t="n">
        <v>23102142</v>
      </c>
      <c r="C47" s="4" t="inlineStr">
        <is>
          <t>[1]</t>
        </is>
      </c>
      <c r="D47" s="6" t="n">
        <v>24859803</v>
      </c>
      <c r="E47" s="4" t="inlineStr">
        <is>
          <t>[2]</t>
        </is>
      </c>
    </row>
    <row r="48">
      <c r="A48" s="4" t="inlineStr">
        <is>
          <t>Fair Value, Recurring [Member] | Fair Value, Inputs, Level 2 [Member] | Exchange Membership [Memb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Total</t>
        </is>
      </c>
      <c r="B50" s="6" t="n">
        <v>176500</v>
      </c>
      <c r="D50" s="6" t="n">
        <v>160000</v>
      </c>
    </row>
    <row r="51">
      <c r="A51" s="4" t="inlineStr">
        <is>
          <t>Fair Value, Recurring [Member] | Fair Value Measured at Net Asset Value Per Share [Member]</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Investment in private investment company</t>
        </is>
      </c>
      <c r="B53" s="6" t="n">
        <v>2230955</v>
      </c>
      <c r="D53" s="6" t="n">
        <v>2312982</v>
      </c>
    </row>
    <row r="54">
      <c r="A54" s="4" t="inlineStr">
        <is>
          <t>Total</t>
        </is>
      </c>
      <c r="B54" s="5" t="n">
        <v>2230955</v>
      </c>
      <c r="D54" s="5" t="n">
        <v>2312982</v>
      </c>
    </row>
    <row r="55"/>
    <row r="56">
      <c r="A56" s="4" t="inlineStr">
        <is>
          <t>[1]See the condensed schedule of investments for further description.[2]See the condensed schedule of investments for further description.</t>
        </is>
      </c>
    </row>
  </sheetData>
  <mergeCells count="4">
    <mergeCell ref="B1:C1"/>
    <mergeCell ref="A55:E55"/>
    <mergeCell ref="A56:E56"/>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derivative contracts had the following impact on the statement of financial condition: (Details) - USD ($)</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Net unrealized gain (loss) on open futures contracts</t>
        </is>
      </c>
      <c r="B3" s="5" t="n">
        <v>1493189</v>
      </c>
      <c r="C3" s="5" t="n">
        <v>1216130</v>
      </c>
    </row>
    <row r="4">
      <c r="A4" s="4" t="inlineStr">
        <is>
          <t>Net unrealized gain (loss) on open forward currency contracts</t>
        </is>
      </c>
      <c r="B4" s="6" t="n">
        <v>-263981</v>
      </c>
      <c r="C4" s="6" t="n">
        <v>1237285</v>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unrealized gain (loss) on open futures contracts</t>
        </is>
      </c>
      <c r="B7" s="6" t="n">
        <v>1493189</v>
      </c>
      <c r="C7" s="6" t="n">
        <v>1216130</v>
      </c>
    </row>
    <row r="8">
      <c r="A8" s="4" t="inlineStr">
        <is>
          <t>Net unrealized gain (loss) on open forward currency contracts</t>
        </is>
      </c>
      <c r="B8" s="6" t="n">
        <v>-263981</v>
      </c>
      <c r="C8" s="6" t="n">
        <v>1237285</v>
      </c>
    </row>
    <row r="9">
      <c r="A9" s="4" t="inlineStr">
        <is>
          <t>Not Designated as Hedging Instrument [Member] | Derivative Financial Instruments, Liabiliti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unrealized gain (loss) on open futures contracts</t>
        </is>
      </c>
      <c r="B11" s="6" t="n">
        <v>-5751895</v>
      </c>
      <c r="C11" s="6" t="n">
        <v>-7362462</v>
      </c>
    </row>
    <row r="12">
      <c r="A12" s="4" t="inlineStr">
        <is>
          <t>Net unrealized gain (loss) on open forward currency contracts</t>
        </is>
      </c>
      <c r="B12" s="6" t="n">
        <v>-1387848</v>
      </c>
      <c r="C12" s="6" t="n">
        <v>-1295374</v>
      </c>
    </row>
    <row r="13">
      <c r="A13" s="4" t="inlineStr">
        <is>
          <t>Not Designated as Hedging Instrument [Member] | Agricultural Commoditi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et unrealized gain (loss) on open futures contracts</t>
        </is>
      </c>
      <c r="B15" s="6" t="n">
        <v>628957</v>
      </c>
      <c r="C15" s="6" t="n">
        <v>1215616</v>
      </c>
    </row>
    <row r="16">
      <c r="A16" s="4" t="inlineStr">
        <is>
          <t>Not Designated as Hedging Instrument [Member] | Agricultural Commodities [Member] | Derivative Financial Instruments, Liabilitie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et unrealized gain (loss) on open futures contracts</t>
        </is>
      </c>
      <c r="B18" s="6" t="n">
        <v>-490302</v>
      </c>
      <c r="C18" s="6" t="n">
        <v>-825745</v>
      </c>
    </row>
    <row r="19">
      <c r="A19" s="4" t="inlineStr">
        <is>
          <t>Not Designated as Hedging Instrument [Member] | Currencie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Net unrealized gain (loss) on open futures contracts</t>
        </is>
      </c>
      <c r="B21" s="6" t="n">
        <v>96272</v>
      </c>
      <c r="C21" s="6" t="n">
        <v>592179</v>
      </c>
    </row>
    <row r="22">
      <c r="A22" s="4" t="inlineStr">
        <is>
          <t>Not Designated as Hedging Instrument [Member] | Currencies [Member] | Derivative Financial Instruments, Liabilities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et unrealized gain (loss) on open futures contracts</t>
        </is>
      </c>
      <c r="B24" s="6" t="n">
        <v>-181611</v>
      </c>
      <c r="C24" s="6" t="n">
        <v>-372745</v>
      </c>
    </row>
    <row r="25">
      <c r="A25" s="4" t="inlineStr">
        <is>
          <t>Not Designated as Hedging Instrument [Member] | Energy Related Derivative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et unrealized gain (loss) on open futures contracts</t>
        </is>
      </c>
      <c r="B27" s="6" t="n">
        <v>608620</v>
      </c>
      <c r="C27" s="6" t="n">
        <v>121529</v>
      </c>
    </row>
    <row r="28">
      <c r="A28" s="4" t="inlineStr">
        <is>
          <t>Not Designated as Hedging Instrument [Member] | Energy Related Derivative [Member] | Derivative Financial Instruments, Liabilities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Net unrealized gain (loss) on open futures contracts</t>
        </is>
      </c>
      <c r="B30" s="6" t="n">
        <v>-238624</v>
      </c>
      <c r="C30" s="6" t="n">
        <v>-312612</v>
      </c>
    </row>
    <row r="31">
      <c r="A31" s="4" t="inlineStr">
        <is>
          <t>Not Designated as Hedging Instrument [Member] | Equity indices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Net unrealized gain (loss) on open futures contracts</t>
        </is>
      </c>
      <c r="B33" s="6" t="n">
        <v>-529176</v>
      </c>
      <c r="C33" s="6" t="n">
        <v>-548447</v>
      </c>
    </row>
    <row r="34">
      <c r="A34" s="4" t="inlineStr">
        <is>
          <t>Not Designated as Hedging Instrument [Member] | Equity indices [Member] | Derivative Financial Instruments, Liabilities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Net unrealized gain (loss) on open futures contracts</t>
        </is>
      </c>
      <c r="B36" s="6" t="n">
        <v>-990044</v>
      </c>
      <c r="C36" s="6" t="n">
        <v>-798944</v>
      </c>
    </row>
    <row r="37">
      <c r="A37" s="4" t="inlineStr">
        <is>
          <t>Not Designated as Hedging Instrument [Member] | Interest Rate Contract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Net unrealized gain (loss) on open futures contracts</t>
        </is>
      </c>
      <c r="B39" s="6" t="n">
        <v>218437</v>
      </c>
      <c r="C39" s="6" t="n">
        <v>-55594</v>
      </c>
    </row>
    <row r="40">
      <c r="A40" s="4" t="inlineStr">
        <is>
          <t>Not Designated as Hedging Instrument [Member] | Interest Rate Contract [Member] | Derivative Financial Instruments, Liabilities [Member]</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Net unrealized gain (loss) on open futures contracts</t>
        </is>
      </c>
      <c r="B42" s="6" t="n">
        <v>-669814</v>
      </c>
      <c r="C42" s="6" t="n">
        <v>-1110989</v>
      </c>
    </row>
    <row r="43">
      <c r="A43" s="4" t="inlineStr">
        <is>
          <t>Not Designated as Hedging Instrument [Member] | Metals [Member]</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Net unrealized gain (loss) on open futures contracts</t>
        </is>
      </c>
      <c r="B45" s="6" t="n">
        <v>470079</v>
      </c>
      <c r="C45" s="6" t="n">
        <v>-109153</v>
      </c>
    </row>
    <row r="46">
      <c r="A46" s="4" t="inlineStr">
        <is>
          <t>Not Designated as Hedging Instrument [Member] | Metals [Member] | Derivative Financial Instruments, Liabilities [Member]</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Net unrealized gain (loss) on open futures contracts</t>
        </is>
      </c>
      <c r="B48" s="6" t="n">
        <v>-3181500</v>
      </c>
      <c r="C48" s="6" t="n">
        <v>-3941427</v>
      </c>
    </row>
    <row r="49">
      <c r="A49" s="4" t="inlineStr">
        <is>
          <t>Not Designated as Hedging Instrument [Member] | Derivative Financial Instruments, Assets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Net unrealized gain (loss) on open futures contracts</t>
        </is>
      </c>
      <c r="B51" s="6" t="n">
        <v>7245084</v>
      </c>
      <c r="C51" s="6" t="n">
        <v>8578592</v>
      </c>
    </row>
    <row r="52">
      <c r="A52" s="4" t="inlineStr">
        <is>
          <t>Net unrealized gain (loss) on open forward currency contracts</t>
        </is>
      </c>
      <c r="B52" s="6" t="n">
        <v>1123867</v>
      </c>
      <c r="C52" s="6" t="n">
        <v>2532659</v>
      </c>
    </row>
    <row r="53">
      <c r="A53" s="4" t="inlineStr">
        <is>
          <t>Not Designated as Hedging Instrument [Member] | Derivative Financial Instruments, Assets [Member] | Agricultural Commodities [Memb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Net unrealized gain (loss) on open futures contracts</t>
        </is>
      </c>
      <c r="B55" s="6" t="n">
        <v>1119259</v>
      </c>
      <c r="C55" s="6" t="n">
        <v>2041361</v>
      </c>
    </row>
    <row r="56">
      <c r="A56" s="4" t="inlineStr">
        <is>
          <t>Not Designated as Hedging Instrument [Member] | Derivative Financial Instruments, Assets [Member] | Currencies [Member]</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Net unrealized gain (loss) on open futures contracts</t>
        </is>
      </c>
      <c r="B58" s="6" t="n">
        <v>277883</v>
      </c>
      <c r="C58" s="6" t="n">
        <v>964924</v>
      </c>
    </row>
    <row r="59">
      <c r="A59" s="4" t="inlineStr">
        <is>
          <t>Not Designated as Hedging Instrument [Member] | Derivative Financial Instruments, Assets [Member] | Energy Related Derivative [Member]</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Net unrealized gain (loss) on open futures contracts</t>
        </is>
      </c>
      <c r="B61" s="6" t="n">
        <v>847244</v>
      </c>
      <c r="C61" s="6" t="n">
        <v>434141</v>
      </c>
    </row>
    <row r="62">
      <c r="A62" s="4" t="inlineStr">
        <is>
          <t>Not Designated as Hedging Instrument [Member] | Derivative Financial Instruments, Assets [Member] | Equity indices [Member]</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Net unrealized gain (loss) on open futures contracts</t>
        </is>
      </c>
      <c r="B64" s="6" t="n">
        <v>460868</v>
      </c>
      <c r="C64" s="6" t="n">
        <v>250497</v>
      </c>
    </row>
    <row r="65">
      <c r="A65" s="4" t="inlineStr">
        <is>
          <t>Not Designated as Hedging Instrument [Member] | Derivative Financial Instruments, Assets [Member] | Interest Rate Contract [Memb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Net unrealized gain (loss) on open futures contracts</t>
        </is>
      </c>
      <c r="B67" s="6" t="n">
        <v>888251</v>
      </c>
      <c r="C67" s="6" t="n">
        <v>1055395</v>
      </c>
    </row>
    <row r="68">
      <c r="A68" s="4" t="inlineStr">
        <is>
          <t>Not Designated as Hedging Instrument [Member] | Derivative Financial Instruments, Assets [Member] | Metals [Member]</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Net unrealized gain (loss) on open futures contracts</t>
        </is>
      </c>
      <c r="B70" s="5" t="n">
        <v>3651579</v>
      </c>
      <c r="C70" s="5" t="n">
        <v>3832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und’s financial assets, derivative assets, and cash collateral held by counterparties (Details) - Not Designated as Hedging Instrument [Member] - USD ($)</t>
        </is>
      </c>
      <c r="C1" s="2" t="inlineStr">
        <is>
          <t>Mar. 31, 2025</t>
        </is>
      </c>
      <c r="D1" s="2" t="inlineStr">
        <is>
          <t>Dec. 31, 2024</t>
        </is>
      </c>
    </row>
    <row r="2">
      <c r="A2" s="3" t="inlineStr">
        <is>
          <t>Derivative Instruments, Gain (Loss) [Line Items]</t>
        </is>
      </c>
      <c r="C2" s="4" t="inlineStr">
        <is>
          <t xml:space="preserve"> </t>
        </is>
      </c>
      <c r="D2" s="4" t="inlineStr">
        <is>
          <t xml:space="preserve"> </t>
        </is>
      </c>
    </row>
    <row r="3">
      <c r="A3" s="4" t="inlineStr">
        <is>
          <t>Net amount of assets in the statements of financial condition</t>
        </is>
      </c>
      <c r="C3" s="5" t="n">
        <v>1229208</v>
      </c>
      <c r="D3" s="5" t="n">
        <v>2453415</v>
      </c>
    </row>
    <row r="4">
      <c r="A4" s="4" t="inlineStr">
        <is>
          <t>Cash collateral received</t>
        </is>
      </c>
      <c r="B4" s="4" t="inlineStr">
        <is>
          <t>[1]</t>
        </is>
      </c>
      <c r="C4" s="6" t="n">
        <v>404867</v>
      </c>
      <c r="D4" s="4" t="inlineStr">
        <is>
          <t xml:space="preserve"> </t>
        </is>
      </c>
    </row>
    <row r="5">
      <c r="A5" s="4" t="inlineStr">
        <is>
          <t>Net amount</t>
        </is>
      </c>
      <c r="C5" s="6" t="n">
        <v>1634075</v>
      </c>
      <c r="D5" s="6" t="n">
        <v>2453415</v>
      </c>
    </row>
    <row r="6">
      <c r="A6" s="4" t="inlineStr">
        <is>
          <t>Deutsche Bank AG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Net amount of assets in the statements of financial condition</t>
        </is>
      </c>
      <c r="C8" s="6" t="n">
        <v>-353382</v>
      </c>
      <c r="D8" s="6" t="n">
        <v>457978</v>
      </c>
    </row>
    <row r="9">
      <c r="A9" s="4" t="inlineStr">
        <is>
          <t>Cash collateral received</t>
        </is>
      </c>
      <c r="B9" s="4" t="inlineStr">
        <is>
          <t>[1]</t>
        </is>
      </c>
      <c r="C9" s="6" t="n">
        <v>353382</v>
      </c>
      <c r="D9" s="4" t="inlineStr">
        <is>
          <t xml:space="preserve"> </t>
        </is>
      </c>
    </row>
    <row r="10">
      <c r="A10" s="4" t="inlineStr">
        <is>
          <t>Net amount</t>
        </is>
      </c>
      <c r="C10" s="4" t="inlineStr">
        <is>
          <t xml:space="preserve"> </t>
        </is>
      </c>
      <c r="D10" s="6" t="n">
        <v>457978</v>
      </c>
    </row>
    <row r="11">
      <c r="A11" s="4" t="inlineStr">
        <is>
          <t>Deutsche Bank Securities, Inc.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Net amount of assets in the statements of financial condition</t>
        </is>
      </c>
      <c r="C13" s="6" t="n">
        <v>138257</v>
      </c>
      <c r="D13" s="6" t="n">
        <v>368649</v>
      </c>
    </row>
    <row r="14">
      <c r="A14" s="4" t="inlineStr">
        <is>
          <t>Net amount</t>
        </is>
      </c>
      <c r="C14" s="6" t="n">
        <v>138257</v>
      </c>
      <c r="D14" s="6" t="n">
        <v>368649</v>
      </c>
    </row>
    <row r="15">
      <c r="A15" s="4" t="inlineStr">
        <is>
          <t>Goldman Sachs &amp; Co. LLC [Member]</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Net amount of assets in the statements of financial condition</t>
        </is>
      </c>
      <c r="C17" s="6" t="n">
        <v>-51485</v>
      </c>
      <c r="D17" s="6" t="n">
        <v>23237</v>
      </c>
    </row>
    <row r="18">
      <c r="A18" s="4" t="inlineStr">
        <is>
          <t>Cash collateral received</t>
        </is>
      </c>
      <c r="B18" s="4" t="inlineStr">
        <is>
          <t>[1]</t>
        </is>
      </c>
      <c r="C18" s="6" t="n">
        <v>51485</v>
      </c>
      <c r="D18" s="4" t="inlineStr">
        <is>
          <t xml:space="preserve"> </t>
        </is>
      </c>
    </row>
    <row r="19">
      <c r="A19" s="4" t="inlineStr">
        <is>
          <t>Net amount</t>
        </is>
      </c>
      <c r="C19" s="4" t="inlineStr">
        <is>
          <t xml:space="preserve"> </t>
        </is>
      </c>
      <c r="D19" s="6" t="n">
        <v>23237</v>
      </c>
    </row>
    <row r="20">
      <c r="A20" s="4" t="inlineStr">
        <is>
          <t>SG Americas Securities, LLC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Net amount of assets in the statements of financial condition</t>
        </is>
      </c>
      <c r="C22" s="6" t="n">
        <v>1495818</v>
      </c>
      <c r="D22" s="6" t="n">
        <v>1603551</v>
      </c>
    </row>
    <row r="23">
      <c r="A23" s="4" t="inlineStr">
        <is>
          <t>Net amount</t>
        </is>
      </c>
      <c r="C23" s="5" t="n">
        <v>1495818</v>
      </c>
      <c r="D23" s="5" t="n">
        <v>1603551</v>
      </c>
    </row>
    <row r="24"/>
    <row r="25">
      <c r="A25" s="4" t="inlineStr">
        <is>
          <t>[1]In the event of any liability balances, collateral amounts may exceed the related net amounts
of financial assets and liabilities presented in the statement of assets and liabilities. Where this is the case, the total amount reported
is limited to the net amounts of financial assets and liabilities with that counterparty.</t>
        </is>
      </c>
    </row>
  </sheetData>
  <mergeCells count="3">
    <mergeCell ref="A25:C25"/>
    <mergeCell ref="A24:C24"/>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nd’s derivative contracts had the following impact on the statements of operations: (Details) - USD ($)</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change in unrealized gain (loss)</t>
        </is>
      </c>
      <c r="B4" s="5" t="n">
        <v>-1224207</v>
      </c>
      <c r="C4" s="5" t="n">
        <v>9633286</v>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realized gain (loss), future contracts</t>
        </is>
      </c>
      <c r="B7" s="6" t="n">
        <v>-1467953</v>
      </c>
      <c r="C7" s="6" t="n">
        <v>11147353</v>
      </c>
    </row>
    <row r="8">
      <c r="A8" s="4" t="inlineStr">
        <is>
          <t>Net change in unrealized gain (loss), future contracts</t>
        </is>
      </c>
      <c r="B8" s="6" t="n">
        <v>277059</v>
      </c>
      <c r="C8" s="6" t="n">
        <v>6451792</v>
      </c>
    </row>
    <row r="9">
      <c r="A9" s="4" t="inlineStr">
        <is>
          <t>Net realized gain (loss), future options contracts</t>
        </is>
      </c>
      <c r="B9" s="4" t="inlineStr">
        <is>
          <t xml:space="preserve"> </t>
        </is>
      </c>
      <c r="C9" s="4" t="inlineStr">
        <is>
          <t xml:space="preserve"> </t>
        </is>
      </c>
    </row>
    <row r="10">
      <c r="A10" s="4" t="inlineStr">
        <is>
          <t>Net change in unrealized gain (loss), future options contracts</t>
        </is>
      </c>
      <c r="B10" s="4" t="inlineStr">
        <is>
          <t xml:space="preserve"> </t>
        </is>
      </c>
      <c r="C10" s="6" t="n">
        <v>-52013</v>
      </c>
    </row>
    <row r="11">
      <c r="A11" s="4" t="inlineStr">
        <is>
          <t>Net realized gain (loss), forward currency contracts</t>
        </is>
      </c>
      <c r="B11" s="6" t="n">
        <v>-1344856</v>
      </c>
      <c r="C11" s="6" t="n">
        <v>-761480</v>
      </c>
    </row>
    <row r="12">
      <c r="A12" s="4" t="inlineStr">
        <is>
          <t>Net change in unrealized gain (loss), forward currency contracts</t>
        </is>
      </c>
      <c r="B12" s="6" t="n">
        <v>-1501266</v>
      </c>
      <c r="C12" s="6" t="n">
        <v>2964846</v>
      </c>
    </row>
    <row r="13">
      <c r="A13" s="4" t="inlineStr">
        <is>
          <t>Net realized gain (loss), swap contracts</t>
        </is>
      </c>
      <c r="B13" s="6" t="n">
        <v>-341201</v>
      </c>
      <c r="C13" s="6" t="n">
        <v>872793</v>
      </c>
    </row>
    <row r="14">
      <c r="A14" s="4" t="inlineStr">
        <is>
          <t>Net change in unrealized gain (loss), swap contracts</t>
        </is>
      </c>
      <c r="B14" s="4" t="inlineStr">
        <is>
          <t xml:space="preserve"> </t>
        </is>
      </c>
      <c r="C14" s="6" t="n">
        <v>383</v>
      </c>
    </row>
    <row r="15">
      <c r="A15" s="4" t="inlineStr">
        <is>
          <t>Net realized gain (loss)</t>
        </is>
      </c>
      <c r="B15" s="6" t="n">
        <v>-3154010</v>
      </c>
      <c r="C15" s="6" t="n">
        <v>11258666</v>
      </c>
    </row>
    <row r="16">
      <c r="A16" s="4" t="inlineStr">
        <is>
          <t>Net change in unrealized gain (loss)</t>
        </is>
      </c>
      <c r="B16" s="6" t="n">
        <v>-1224207</v>
      </c>
      <c r="C16" s="6" t="n">
        <v>9365008</v>
      </c>
    </row>
    <row r="17">
      <c r="A17" s="4" t="inlineStr">
        <is>
          <t>Not Designated as Hedging Instrument [Member] | Agricultural Commoditie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realized gain (loss), future contracts</t>
        </is>
      </c>
      <c r="B19" s="6" t="n">
        <v>-197026</v>
      </c>
      <c r="C19" s="6" t="n">
        <v>4170776</v>
      </c>
    </row>
    <row r="20">
      <c r="A20" s="4" t="inlineStr">
        <is>
          <t>Net change in unrealized gain (loss), future contracts</t>
        </is>
      </c>
      <c r="B20" s="6" t="n">
        <v>-586657</v>
      </c>
      <c r="C20" s="6" t="n">
        <v>538384</v>
      </c>
    </row>
    <row r="21">
      <c r="A21" s="4" t="inlineStr">
        <is>
          <t>Not Designated as Hedging Instrument [Member] | Currencie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Net realized gain (loss), future contracts</t>
        </is>
      </c>
      <c r="B23" s="6" t="n">
        <v>-1199440</v>
      </c>
      <c r="C23" s="6" t="n">
        <v>964518</v>
      </c>
    </row>
    <row r="24">
      <c r="A24" s="4" t="inlineStr">
        <is>
          <t>Net change in unrealized gain (loss), future contracts</t>
        </is>
      </c>
      <c r="B24" s="6" t="n">
        <v>-495906</v>
      </c>
      <c r="C24" s="6" t="n">
        <v>1579309</v>
      </c>
    </row>
    <row r="25">
      <c r="A25" s="4" t="inlineStr">
        <is>
          <t>Not Designated as Hedging Instrument [Member] | Energy Related Derivative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et realized gain (loss), future contracts</t>
        </is>
      </c>
      <c r="B27" s="6" t="n">
        <v>-1227686</v>
      </c>
      <c r="C27" s="6" t="n">
        <v>1670294</v>
      </c>
    </row>
    <row r="28">
      <c r="A28" s="4" t="inlineStr">
        <is>
          <t>Net change in unrealized gain (loss), future contracts</t>
        </is>
      </c>
      <c r="B28" s="6" t="n">
        <v>487089</v>
      </c>
      <c r="C28" s="6" t="n">
        <v>1586420</v>
      </c>
    </row>
    <row r="29">
      <c r="A29" s="4" t="inlineStr">
        <is>
          <t>Not Designated as Hedging Instrument [Member] | Equity indices [Member]</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et realized gain (loss), future contracts</t>
        </is>
      </c>
      <c r="B31" s="6" t="n">
        <v>2099999</v>
      </c>
      <c r="C31" s="6" t="n">
        <v>6185190</v>
      </c>
    </row>
    <row r="32">
      <c r="A32" s="4" t="inlineStr">
        <is>
          <t>Net change in unrealized gain (loss), future contracts</t>
        </is>
      </c>
      <c r="B32" s="6" t="n">
        <v>19269</v>
      </c>
      <c r="C32" s="6" t="n">
        <v>1381917</v>
      </c>
    </row>
    <row r="33">
      <c r="A33" s="4" t="inlineStr">
        <is>
          <t>Net realized gain (loss), future options contracts</t>
        </is>
      </c>
      <c r="B33" s="4" t="inlineStr">
        <is>
          <t xml:space="preserve"> </t>
        </is>
      </c>
      <c r="C33" s="4" t="inlineStr">
        <is>
          <t xml:space="preserve"> </t>
        </is>
      </c>
    </row>
    <row r="34">
      <c r="A34" s="4" t="inlineStr">
        <is>
          <t>Net change in unrealized gain (loss), future options contracts</t>
        </is>
      </c>
      <c r="B34" s="4" t="inlineStr">
        <is>
          <t xml:space="preserve"> </t>
        </is>
      </c>
      <c r="C34" s="6" t="n">
        <v>-52013</v>
      </c>
    </row>
    <row r="35">
      <c r="A35" s="4" t="inlineStr">
        <is>
          <t>Not Designated as Hedging Instrument [Member] | Interest Rate Contract [Memb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et realized gain (loss), future contracts</t>
        </is>
      </c>
      <c r="B37" s="6" t="n">
        <v>-2059487</v>
      </c>
      <c r="C37" s="6" t="n">
        <v>-1320354</v>
      </c>
    </row>
    <row r="38">
      <c r="A38" s="4" t="inlineStr">
        <is>
          <t>Net change in unrealized gain (loss), future contracts</t>
        </is>
      </c>
      <c r="B38" s="6" t="n">
        <v>274032</v>
      </c>
      <c r="C38" s="6" t="n">
        <v>1148613</v>
      </c>
    </row>
    <row r="39">
      <c r="A39" s="4" t="inlineStr">
        <is>
          <t>Not Designated as Hedging Instrument [Member] | Metals [Member]</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Net realized gain (loss), future contracts</t>
        </is>
      </c>
      <c r="B41" s="6" t="n">
        <v>1115687</v>
      </c>
      <c r="C41" s="6" t="n">
        <v>-523071</v>
      </c>
    </row>
    <row r="42">
      <c r="A42" s="4" t="inlineStr">
        <is>
          <t>Net change in unrealized gain (loss), future contracts</t>
        </is>
      </c>
      <c r="B42" s="5" t="n">
        <v>579232</v>
      </c>
      <c r="C42" s="5" t="n">
        <v>21714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Disclosures (Details Narrative) - Number</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umber of open futures contracts</t>
        </is>
      </c>
      <c r="B4" s="6" t="n">
        <v>9899</v>
      </c>
      <c r="C4" s="4" t="inlineStr">
        <is>
          <t xml:space="preserve"> </t>
        </is>
      </c>
      <c r="D4" s="6" t="n">
        <v>10697</v>
      </c>
    </row>
    <row r="5">
      <c r="A5" s="4" t="inlineStr">
        <is>
          <t>Number of open forward currency contracts</t>
        </is>
      </c>
      <c r="B5" s="6" t="n">
        <v>3862</v>
      </c>
      <c r="C5" s="4" t="inlineStr">
        <is>
          <t xml:space="preserve"> </t>
        </is>
      </c>
      <c r="D5" s="6" t="n">
        <v>3102</v>
      </c>
    </row>
    <row r="6">
      <c r="A6" s="4" t="inlineStr">
        <is>
          <t>Number of futures contracts closed</t>
        </is>
      </c>
      <c r="B6" s="6" t="n">
        <v>101990</v>
      </c>
      <c r="C6" s="6" t="n">
        <v>108195</v>
      </c>
      <c r="D6" s="4" t="inlineStr">
        <is>
          <t xml:space="preserve"> </t>
        </is>
      </c>
    </row>
    <row r="7">
      <c r="A7" s="4" t="inlineStr">
        <is>
          <t>Number of futures options contracts closed</t>
        </is>
      </c>
      <c r="B7" s="6" t="n">
        <v>68061</v>
      </c>
      <c r="C7" s="6" t="n">
        <v>54718</v>
      </c>
      <c r="D7" s="4" t="inlineStr">
        <is>
          <t xml:space="preserve"> </t>
        </is>
      </c>
    </row>
    <row r="8">
      <c r="A8" s="4" t="inlineStr">
        <is>
          <t>Number of forward currency contracts closed</t>
        </is>
      </c>
      <c r="B8" s="6" t="n">
        <v>1198</v>
      </c>
      <c r="C8" s="4" t="inlineStr">
        <is>
          <t xml:space="preserve"> </t>
        </is>
      </c>
      <c r="D8" s="4" t="inlineStr">
        <is>
          <t xml:space="preserve"> </t>
        </is>
      </c>
    </row>
    <row r="9">
      <c r="A9" s="4" t="inlineStr">
        <is>
          <t>Number of open swap contracts</t>
        </is>
      </c>
      <c r="B9" s="4" t="inlineStr">
        <is>
          <t xml:space="preserve"> </t>
        </is>
      </c>
      <c r="C9" s="4" t="inlineStr">
        <is>
          <t xml:space="preserve"> </t>
        </is>
      </c>
      <c r="D9" s="6" t="n">
        <v>255</v>
      </c>
    </row>
    <row r="10">
      <c r="A10" s="4" t="inlineStr">
        <is>
          <t>Number of swap contracts closed</t>
        </is>
      </c>
      <c r="B10" s="4" t="inlineStr">
        <is>
          <t xml:space="preserve"> </t>
        </is>
      </c>
      <c r="C10" s="6" t="n">
        <v>1204</v>
      </c>
      <c r="D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5 and December 31, 2024, a Principal of the General Partner had the following investment balance in the Fund: (Details) - Principal of the General Partner [Member]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Partners' capital, units outstanding</t>
        </is>
      </c>
      <c r="B3" s="8" t="n">
        <v>13.9977</v>
      </c>
      <c r="C3" s="8" t="n">
        <v>13.9977</v>
      </c>
    </row>
    <row r="4">
      <c r="A4" s="4" t="inlineStr">
        <is>
          <t>Value of Units</t>
        </is>
      </c>
      <c r="B4" s="5" t="n">
        <v>91969</v>
      </c>
      <c r="C4" s="5" t="n">
        <v>96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General Partner (Details Narrative) - USD ($)</t>
        </is>
      </c>
      <c r="B1" s="2" t="inlineStr">
        <is>
          <t>3 Months Ended</t>
        </is>
      </c>
    </row>
    <row r="2">
      <c r="B2" s="2" t="inlineStr">
        <is>
          <t>Mar. 31, 2025</t>
        </is>
      </c>
      <c r="C2" s="2" t="inlineStr">
        <is>
          <t>Mar. 31, 2024</t>
        </is>
      </c>
    </row>
    <row r="3">
      <c r="A3" s="3" t="inlineStr">
        <is>
          <t>Capital Unit [Line Items]</t>
        </is>
      </c>
      <c r="B3" s="4" t="inlineStr">
        <is>
          <t xml:space="preserve"> </t>
        </is>
      </c>
      <c r="C3" s="4" t="inlineStr">
        <is>
          <t xml:space="preserve"> </t>
        </is>
      </c>
    </row>
    <row r="4">
      <c r="A4" s="4" t="inlineStr">
        <is>
          <t>General Partner management and performance fees</t>
        </is>
      </c>
      <c r="B4" s="5" t="n">
        <v>391633</v>
      </c>
      <c r="C4" s="5" t="n">
        <v>486034</v>
      </c>
    </row>
    <row r="5">
      <c r="A5" s="4" t="inlineStr">
        <is>
          <t>Broker Dealer Custodial Fee Description</t>
        </is>
      </c>
      <c r="B5" s="4" t="inlineStr">
        <is>
          <t>equal to 1/12th of 0.45% of the month-end net asset value</t>
        </is>
      </c>
      <c r="C5" s="4" t="inlineStr">
        <is>
          <t xml:space="preserve"> </t>
        </is>
      </c>
    </row>
    <row r="6">
      <c r="A6" s="4" t="inlineStr">
        <is>
          <t>Description of terms of partnership agreement</t>
        </is>
      </c>
      <c r="B6" s="4" t="inlineStr">
        <is>
          <t>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is>
      </c>
      <c r="C6" s="4" t="inlineStr">
        <is>
          <t xml:space="preserve"> </t>
        </is>
      </c>
    </row>
    <row r="7">
      <c r="A7" s="4" t="inlineStr">
        <is>
          <t>Capital Unit, Class A [Member]</t>
        </is>
      </c>
      <c r="B7" s="4" t="inlineStr">
        <is>
          <t xml:space="preserve"> </t>
        </is>
      </c>
      <c r="C7" s="4" t="inlineStr">
        <is>
          <t xml:space="preserve"> </t>
        </is>
      </c>
    </row>
    <row r="8">
      <c r="A8" s="3" t="inlineStr">
        <is>
          <t>Capital Unit [Line Items]</t>
        </is>
      </c>
      <c r="B8" s="4" t="inlineStr">
        <is>
          <t xml:space="preserve"> </t>
        </is>
      </c>
      <c r="C8" s="4" t="inlineStr">
        <is>
          <t xml:space="preserve"> </t>
        </is>
      </c>
    </row>
    <row r="9">
      <c r="A9" s="4" t="inlineStr">
        <is>
          <t>Percentage of management fees</t>
        </is>
      </c>
      <c r="B9" s="9" t="n">
        <v>0.015</v>
      </c>
      <c r="C9" s="4" t="inlineStr">
        <is>
          <t xml:space="preserve"> </t>
        </is>
      </c>
    </row>
    <row r="10">
      <c r="A10" s="4" t="inlineStr">
        <is>
          <t>Selling Agent Fee Description</t>
        </is>
      </c>
      <c r="B10" s="4" t="inlineStr">
        <is>
          <t>equal to 1/12th of 2% of the month-end net asset value</t>
        </is>
      </c>
      <c r="C10" s="4" t="inlineStr">
        <is>
          <t xml:space="preserve"> </t>
        </is>
      </c>
    </row>
    <row r="11">
      <c r="A11" s="4" t="inlineStr">
        <is>
          <t>Capital Unit Class A2 [Member]</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Percentage of management fees</t>
        </is>
      </c>
      <c r="B13" s="9" t="n">
        <v>0.015</v>
      </c>
      <c r="C13" s="4" t="inlineStr">
        <is>
          <t xml:space="preserve"> </t>
        </is>
      </c>
    </row>
    <row r="14">
      <c r="A14" s="4" t="inlineStr">
        <is>
          <t>Selling Agent Fee Description</t>
        </is>
      </c>
      <c r="B14" s="4" t="inlineStr">
        <is>
          <t>sales commission of up to 3% of the offering price and a 0.6% per annum selling agent fee.</t>
        </is>
      </c>
      <c r="C14" s="4" t="inlineStr">
        <is>
          <t xml:space="preserve"> </t>
        </is>
      </c>
    </row>
    <row r="15">
      <c r="A15" s="4" t="inlineStr">
        <is>
          <t>Capital Unit, Class B [Member]</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Percentage of management fees</t>
        </is>
      </c>
      <c r="B17" s="9" t="n">
        <v>0.015</v>
      </c>
      <c r="C17" s="4" t="inlineStr">
        <is>
          <t xml:space="preserve"> </t>
        </is>
      </c>
    </row>
    <row r="18">
      <c r="A18" s="4" t="inlineStr">
        <is>
          <t>Broker Dealer Servicing Fee Description</t>
        </is>
      </c>
      <c r="B18" s="4" t="inlineStr">
        <is>
          <t>equal to 1/12th of 0.2% of the month-end net asset value</t>
        </is>
      </c>
      <c r="C18" s="4" t="inlineStr">
        <is>
          <t xml:space="preserve"> </t>
        </is>
      </c>
    </row>
    <row r="19">
      <c r="A19" s="4" t="inlineStr">
        <is>
          <t>Capital Unit Class R [Member]</t>
        </is>
      </c>
      <c r="B19" s="4" t="inlineStr">
        <is>
          <t xml:space="preserve"> </t>
        </is>
      </c>
      <c r="C19" s="4" t="inlineStr">
        <is>
          <t xml:space="preserve"> </t>
        </is>
      </c>
    </row>
    <row r="20">
      <c r="A20" s="3" t="inlineStr">
        <is>
          <t>Capital Unit [Line Items]</t>
        </is>
      </c>
      <c r="B20" s="4" t="inlineStr">
        <is>
          <t xml:space="preserve"> </t>
        </is>
      </c>
      <c r="C20" s="4" t="inlineStr">
        <is>
          <t xml:space="preserve"> </t>
        </is>
      </c>
    </row>
    <row r="21">
      <c r="A21" s="4" t="inlineStr">
        <is>
          <t>Percentage of management fees</t>
        </is>
      </c>
      <c r="B21" s="9" t="n">
        <v>0.015</v>
      </c>
      <c r="C21" s="4" t="inlineStr">
        <is>
          <t xml:space="preserve"> </t>
        </is>
      </c>
    </row>
    <row r="22">
      <c r="A22" s="4" t="inlineStr">
        <is>
          <t>Capital Unit Class I [Member]</t>
        </is>
      </c>
      <c r="B22" s="4" t="inlineStr">
        <is>
          <t xml:space="preserve"> </t>
        </is>
      </c>
      <c r="C22" s="4" t="inlineStr">
        <is>
          <t xml:space="preserve"> </t>
        </is>
      </c>
    </row>
    <row r="23">
      <c r="A23" s="3" t="inlineStr">
        <is>
          <t>Capital Unit [Line Items]</t>
        </is>
      </c>
      <c r="B23" s="4" t="inlineStr">
        <is>
          <t xml:space="preserve"> </t>
        </is>
      </c>
      <c r="C23" s="4" t="inlineStr">
        <is>
          <t xml:space="preserve"> </t>
        </is>
      </c>
    </row>
    <row r="24">
      <c r="A24" s="4" t="inlineStr">
        <is>
          <t>Percentage of management fees</t>
        </is>
      </c>
      <c r="B24" s="9" t="n">
        <v>0.0075</v>
      </c>
      <c r="C24" s="4" t="inlineStr">
        <is>
          <t xml:space="preserve"> </t>
        </is>
      </c>
    </row>
    <row r="25">
      <c r="A25" s="4" t="inlineStr">
        <is>
          <t>Performance fee description</t>
        </is>
      </c>
      <c r="B25" s="4" t="inlineStr">
        <is>
          <t>equal
    to 7.5%
    of any Net New Trading Profits of the Class I Units calculated monthly.</t>
        </is>
      </c>
      <c r="C25" s="4" t="inlineStr">
        <is>
          <t xml:space="preserve"> </t>
        </is>
      </c>
    </row>
    <row r="26">
      <c r="A26" s="4" t="inlineStr">
        <is>
          <t>Percentage of performance fee</t>
        </is>
      </c>
      <c r="B26" s="9" t="n">
        <v>0.075</v>
      </c>
      <c r="C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rading Advisors and Cash Manager (Details Narrative)</t>
        </is>
      </c>
      <c r="B1" s="2" t="inlineStr">
        <is>
          <t>3 Months Ended</t>
        </is>
      </c>
    </row>
    <row r="2">
      <c r="B2" s="2" t="inlineStr">
        <is>
          <t>Mar. 31, 2025</t>
        </is>
      </c>
      <c r="C2" s="2" t="inlineStr">
        <is>
          <t>Mar. 31, 2024</t>
        </is>
      </c>
    </row>
    <row r="3">
      <c r="A3" s="4" t="inlineStr">
        <is>
          <t>Trading Advisor [Member] | Minimum [Member]</t>
        </is>
      </c>
      <c r="B3" s="4" t="inlineStr">
        <is>
          <t xml:space="preserve"> </t>
        </is>
      </c>
      <c r="C3" s="4" t="inlineStr">
        <is>
          <t xml:space="preserve"> </t>
        </is>
      </c>
    </row>
    <row r="4">
      <c r="A4" s="4" t="inlineStr">
        <is>
          <t>Management fee</t>
        </is>
      </c>
      <c r="B4" s="7" t="n">
        <v>0</v>
      </c>
      <c r="C4" s="4" t="inlineStr">
        <is>
          <t xml:space="preserve"> </t>
        </is>
      </c>
    </row>
    <row r="5">
      <c r="A5" s="4" t="inlineStr">
        <is>
          <t>Incentive fee</t>
        </is>
      </c>
      <c r="B5" s="7" t="n">
        <v>0</v>
      </c>
      <c r="C5" s="4" t="inlineStr">
        <is>
          <t xml:space="preserve"> </t>
        </is>
      </c>
    </row>
    <row r="6">
      <c r="A6" s="4" t="inlineStr">
        <is>
          <t>Trading Advisor [Member] | Maximum [Member]</t>
        </is>
      </c>
      <c r="B6" s="4" t="inlineStr">
        <is>
          <t xml:space="preserve"> </t>
        </is>
      </c>
      <c r="C6" s="4" t="inlineStr">
        <is>
          <t xml:space="preserve"> </t>
        </is>
      </c>
    </row>
    <row r="7">
      <c r="A7" s="4" t="inlineStr">
        <is>
          <t>Management fee</t>
        </is>
      </c>
      <c r="B7" s="7" t="n">
        <v>0.03</v>
      </c>
      <c r="C7" s="4" t="inlineStr">
        <is>
          <t xml:space="preserve"> </t>
        </is>
      </c>
    </row>
    <row r="8">
      <c r="A8" s="4" t="inlineStr">
        <is>
          <t>Incentive fee</t>
        </is>
      </c>
      <c r="B8" s="7" t="n">
        <v>0.25</v>
      </c>
      <c r="C8" s="4" t="inlineStr">
        <is>
          <t xml:space="preserve"> </t>
        </is>
      </c>
    </row>
    <row r="9">
      <c r="A9" s="4" t="inlineStr">
        <is>
          <t>Cash Managers [Member]</t>
        </is>
      </c>
      <c r="B9" s="4" t="inlineStr">
        <is>
          <t xml:space="preserve"> </t>
        </is>
      </c>
      <c r="C9" s="4" t="inlineStr">
        <is>
          <t xml:space="preserve"> </t>
        </is>
      </c>
    </row>
    <row r="10">
      <c r="A10" s="4" t="inlineStr">
        <is>
          <t>Cash management services</t>
        </is>
      </c>
      <c r="B10" s="9" t="n">
        <v>0.0013</v>
      </c>
      <c r="C10" s="9" t="n">
        <v>0.00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with Brokers (Details Narrative) - USD ($)</t>
        </is>
      </c>
      <c r="B1" s="2" t="inlineStr">
        <is>
          <t>Mar. 31, 2025</t>
        </is>
      </c>
      <c r="C1" s="2" t="inlineStr">
        <is>
          <t>Dec. 31, 2024</t>
        </is>
      </c>
    </row>
    <row r="2">
      <c r="A2" s="3" t="inlineStr">
        <is>
          <t>Deposits With Brokers</t>
        </is>
      </c>
      <c r="B2" s="4" t="inlineStr">
        <is>
          <t xml:space="preserve"> </t>
        </is>
      </c>
      <c r="C2" s="4" t="inlineStr">
        <is>
          <t xml:space="preserve"> </t>
        </is>
      </c>
    </row>
    <row r="3">
      <c r="A3" s="4" t="inlineStr">
        <is>
          <t>Fund assets</t>
        </is>
      </c>
      <c r="B3" s="5" t="n">
        <v>38585480</v>
      </c>
      <c r="C3" s="5" t="n">
        <v>44248217</v>
      </c>
    </row>
    <row r="4">
      <c r="A4" s="4" t="inlineStr">
        <is>
          <t>Margin deposit assets</t>
        </is>
      </c>
      <c r="B4" s="5" t="n">
        <v>17996325</v>
      </c>
      <c r="C4" s="5" t="n">
        <v>24388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Subscriptions, Distributions and Redemptions (Details Narrative)</t>
        </is>
      </c>
      <c r="B1" s="2" t="inlineStr">
        <is>
          <t>Mar. 31, 2025 USD ($)</t>
        </is>
      </c>
    </row>
    <row r="2">
      <c r="A2" s="4" t="inlineStr">
        <is>
          <t>Capital Unit, Class A [Member]</t>
        </is>
      </c>
      <c r="B2" s="4" t="inlineStr">
        <is>
          <t xml:space="preserve"> </t>
        </is>
      </c>
    </row>
    <row r="3">
      <c r="A3" s="3" t="inlineStr">
        <is>
          <t>Capital Unit [Line Items]</t>
        </is>
      </c>
      <c r="B3" s="4" t="inlineStr">
        <is>
          <t xml:space="preserve"> </t>
        </is>
      </c>
    </row>
    <row r="4">
      <c r="A4" s="4" t="inlineStr">
        <is>
          <t>Minimum investment amount</t>
        </is>
      </c>
      <c r="B4" s="5" t="n">
        <v>10000</v>
      </c>
    </row>
    <row r="5">
      <c r="A5" s="4" t="inlineStr">
        <is>
          <t>Capital Unit Class A2 [Member]</t>
        </is>
      </c>
      <c r="B5" s="4" t="inlineStr">
        <is>
          <t xml:space="preserve"> </t>
        </is>
      </c>
    </row>
    <row r="6">
      <c r="A6" s="3" t="inlineStr">
        <is>
          <t>Capital Unit [Line Items]</t>
        </is>
      </c>
      <c r="B6" s="4" t="inlineStr">
        <is>
          <t xml:space="preserve"> </t>
        </is>
      </c>
    </row>
    <row r="7">
      <c r="A7" s="4" t="inlineStr">
        <is>
          <t>Minimum investment amount</t>
        </is>
      </c>
      <c r="B7" s="6" t="n">
        <v>10000</v>
      </c>
    </row>
    <row r="8">
      <c r="A8" s="4" t="inlineStr">
        <is>
          <t>Capital Unit, Class B [Member]</t>
        </is>
      </c>
      <c r="B8" s="4" t="inlineStr">
        <is>
          <t xml:space="preserve"> </t>
        </is>
      </c>
    </row>
    <row r="9">
      <c r="A9" s="3" t="inlineStr">
        <is>
          <t>Capital Unit [Line Items]</t>
        </is>
      </c>
      <c r="B9" s="4" t="inlineStr">
        <is>
          <t xml:space="preserve"> </t>
        </is>
      </c>
    </row>
    <row r="10">
      <c r="A10" s="4" t="inlineStr">
        <is>
          <t>Minimum investment amount</t>
        </is>
      </c>
      <c r="B10" s="6" t="n">
        <v>10000</v>
      </c>
    </row>
    <row r="11">
      <c r="A11" s="4" t="inlineStr">
        <is>
          <t>Capital Unit Class R [Member]</t>
        </is>
      </c>
      <c r="B11" s="4" t="inlineStr">
        <is>
          <t xml:space="preserve"> </t>
        </is>
      </c>
    </row>
    <row r="12">
      <c r="A12" s="3" t="inlineStr">
        <is>
          <t>Capital Unit [Line Items]</t>
        </is>
      </c>
      <c r="B12" s="4" t="inlineStr">
        <is>
          <t xml:space="preserve"> </t>
        </is>
      </c>
    </row>
    <row r="13">
      <c r="A13" s="4" t="inlineStr">
        <is>
          <t>Minimum investment amount</t>
        </is>
      </c>
      <c r="B13" s="6" t="n">
        <v>10000</v>
      </c>
    </row>
    <row r="14">
      <c r="A14" s="4" t="inlineStr">
        <is>
          <t>Capital Unit Class I [Member]</t>
        </is>
      </c>
      <c r="B14" s="4" t="inlineStr">
        <is>
          <t xml:space="preserve"> </t>
        </is>
      </c>
    </row>
    <row r="15">
      <c r="A15" s="3" t="inlineStr">
        <is>
          <t>Capital Unit [Line Items]</t>
        </is>
      </c>
      <c r="B15" s="4" t="inlineStr">
        <is>
          <t xml:space="preserve"> </t>
        </is>
      </c>
    </row>
    <row r="16">
      <c r="A16" s="4" t="inlineStr">
        <is>
          <t>Minimum investment amount</t>
        </is>
      </c>
      <c r="B1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7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Fair Value</t>
        </is>
      </c>
      <c r="C3" s="5" t="n">
        <v>58535799</v>
      </c>
      <c r="E3" s="5" t="n">
        <v>60605106</v>
      </c>
    </row>
    <row r="4">
      <c r="A4" s="4" t="inlineStr">
        <is>
          <t>% of Partners' Capital (Net Asset Value)</t>
        </is>
      </c>
      <c r="C4" s="9" t="n">
        <v>0.5923</v>
      </c>
      <c r="E4" s="9" t="n">
        <v>0.5605</v>
      </c>
    </row>
    <row r="5">
      <c r="A5" s="4" t="inlineStr">
        <is>
          <t>US Treasury Securities [Member]</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C7" s="5" t="n">
        <v>9129365</v>
      </c>
      <c r="E7" s="5" t="n">
        <v>8314008</v>
      </c>
    </row>
    <row r="8">
      <c r="A8" s="4" t="inlineStr">
        <is>
          <t>% of Partners' Capital (Net Asset Value)</t>
        </is>
      </c>
      <c r="C8" s="9" t="n">
        <v>0.0924</v>
      </c>
      <c r="E8" s="9" t="n">
        <v>0.0769</v>
      </c>
    </row>
    <row r="9">
      <c r="A9" s="4" t="inlineStr">
        <is>
          <t>US Treasury Securities [Member] | U.S. Treasury Bond Due 4/8/25 [Member]</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ce value</t>
        </is>
      </c>
      <c r="C11" s="5" t="n">
        <v>750000</v>
      </c>
      <c r="E11" s="4" t="inlineStr">
        <is>
          <t xml:space="preserve"> </t>
        </is>
      </c>
    </row>
    <row r="12">
      <c r="A12" s="4" t="inlineStr">
        <is>
          <t>% Yield</t>
        </is>
      </c>
      <c r="B12" s="4" t="inlineStr">
        <is>
          <t>[1]</t>
        </is>
      </c>
      <c r="C12" s="9" t="n">
        <v>0.0377</v>
      </c>
      <c r="E12" s="4" t="inlineStr">
        <is>
          <t xml:space="preserve"> </t>
        </is>
      </c>
    </row>
    <row r="13">
      <c r="A13" s="4" t="inlineStr">
        <is>
          <t>Fair Value</t>
        </is>
      </c>
      <c r="C13" s="5" t="n">
        <v>749381</v>
      </c>
      <c r="E13" s="4" t="inlineStr">
        <is>
          <t xml:space="preserve"> </t>
        </is>
      </c>
    </row>
    <row r="14">
      <c r="A14" s="4" t="inlineStr">
        <is>
          <t>% of Partners' Capital (Net Asset Value)</t>
        </is>
      </c>
      <c r="C14" s="9" t="n">
        <v>0.0076</v>
      </c>
      <c r="E14" s="4" t="inlineStr">
        <is>
          <t xml:space="preserve"> </t>
        </is>
      </c>
    </row>
    <row r="15">
      <c r="A15" s="4" t="inlineStr">
        <is>
          <t>US Treasury Securities [Member] | U.S. Treasury Bond Due 4/30/25 [Memb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ce value</t>
        </is>
      </c>
      <c r="C17" s="5" t="n">
        <v>1250000</v>
      </c>
      <c r="E17" s="5" t="n">
        <v>1250000</v>
      </c>
    </row>
    <row r="18">
      <c r="A18" s="4" t="inlineStr">
        <is>
          <t>% Yield</t>
        </is>
      </c>
      <c r="C18" s="9" t="n">
        <v>0.0388</v>
      </c>
      <c r="D18" s="4" t="inlineStr">
        <is>
          <t>[1]</t>
        </is>
      </c>
      <c r="E18" s="9" t="n">
        <v>0.0388</v>
      </c>
      <c r="F18" s="4" t="inlineStr">
        <is>
          <t>[2]</t>
        </is>
      </c>
    </row>
    <row r="19">
      <c r="A19" s="4" t="inlineStr">
        <is>
          <t>Fair Value</t>
        </is>
      </c>
      <c r="C19" s="5" t="n">
        <v>1269753</v>
      </c>
      <c r="E19" s="5" t="n">
        <v>1256343</v>
      </c>
    </row>
    <row r="20">
      <c r="A20" s="4" t="inlineStr">
        <is>
          <t>% of Partners' Capital (Net Asset Value)</t>
        </is>
      </c>
      <c r="C20" s="9" t="n">
        <v>0.0128</v>
      </c>
      <c r="E20" s="9" t="n">
        <v>0.0116</v>
      </c>
    </row>
    <row r="21">
      <c r="A21" s="4" t="inlineStr">
        <is>
          <t>US Treasury Securities [Member] | U.S. Treasury Bond Due 5/31/25 [Memb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ce value</t>
        </is>
      </c>
      <c r="C23" s="5" t="n">
        <v>1000000</v>
      </c>
      <c r="E23" s="5" t="n">
        <v>1000000</v>
      </c>
    </row>
    <row r="24">
      <c r="A24" s="4" t="inlineStr">
        <is>
          <t>% Yield</t>
        </is>
      </c>
      <c r="C24" s="9" t="n">
        <v>0.0425</v>
      </c>
      <c r="D24" s="4" t="inlineStr">
        <is>
          <t>[1]</t>
        </is>
      </c>
      <c r="E24" s="9" t="n">
        <v>0.0425</v>
      </c>
      <c r="F24" s="4" t="inlineStr">
        <is>
          <t>[2]</t>
        </is>
      </c>
    </row>
    <row r="25">
      <c r="A25" s="4" t="inlineStr">
        <is>
          <t>Fair Value</t>
        </is>
      </c>
      <c r="C25" s="5" t="n">
        <v>1014088</v>
      </c>
      <c r="E25" s="5" t="n">
        <v>1003424</v>
      </c>
    </row>
    <row r="26">
      <c r="A26" s="4" t="inlineStr">
        <is>
          <t>% of Partners' Capital (Net Asset Value)</t>
        </is>
      </c>
      <c r="C26" s="9" t="n">
        <v>0.0103</v>
      </c>
      <c r="E26" s="9" t="n">
        <v>0.009299999999999999</v>
      </c>
    </row>
    <row r="27">
      <c r="A27" s="4" t="inlineStr">
        <is>
          <t>US Treasury Securities [Member] | U.S. Treasury Bond Due 8/31/25 [Membe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ce value</t>
        </is>
      </c>
      <c r="C29" s="5" t="n">
        <v>1000000</v>
      </c>
      <c r="E29" s="4" t="inlineStr">
        <is>
          <t xml:space="preserve"> </t>
        </is>
      </c>
    </row>
    <row r="30">
      <c r="A30" s="4" t="inlineStr">
        <is>
          <t>% Yield</t>
        </is>
      </c>
      <c r="B30" s="4" t="inlineStr">
        <is>
          <t>[1]</t>
        </is>
      </c>
      <c r="C30" s="7" t="n">
        <v>0.05</v>
      </c>
      <c r="E30" s="4" t="inlineStr">
        <is>
          <t xml:space="preserve"> </t>
        </is>
      </c>
    </row>
    <row r="31">
      <c r="A31" s="4" t="inlineStr">
        <is>
          <t>Fair Value</t>
        </is>
      </c>
      <c r="C31" s="5" t="n">
        <v>1007160</v>
      </c>
      <c r="E31" s="4" t="inlineStr">
        <is>
          <t xml:space="preserve"> </t>
        </is>
      </c>
    </row>
    <row r="32">
      <c r="A32" s="4" t="inlineStr">
        <is>
          <t>% of Partners' Capital (Net Asset Value)</t>
        </is>
      </c>
      <c r="C32" s="9" t="n">
        <v>0.0102</v>
      </c>
      <c r="E32" s="4" t="inlineStr">
        <is>
          <t xml:space="preserve"> </t>
        </is>
      </c>
    </row>
    <row r="33">
      <c r="A33" s="4" t="inlineStr">
        <is>
          <t>US Treasury Securities [Member] | U.S. Treasury Bond Due 10/31/25 [Memb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ce value</t>
        </is>
      </c>
      <c r="C35" s="5" t="n">
        <v>1000000</v>
      </c>
      <c r="E35" s="5" t="n">
        <v>1000000</v>
      </c>
    </row>
    <row r="36">
      <c r="A36" s="4" t="inlineStr">
        <is>
          <t>% Yield</t>
        </is>
      </c>
      <c r="C36" s="7" t="n">
        <v>0.05</v>
      </c>
      <c r="D36" s="4" t="inlineStr">
        <is>
          <t>[1]</t>
        </is>
      </c>
      <c r="E36" s="7" t="n">
        <v>0.05</v>
      </c>
      <c r="F36" s="4" t="inlineStr">
        <is>
          <t>[2]</t>
        </is>
      </c>
    </row>
    <row r="37">
      <c r="A37" s="4" t="inlineStr">
        <is>
          <t>Fair Value</t>
        </is>
      </c>
      <c r="C37" s="5" t="n">
        <v>1025370</v>
      </c>
      <c r="E37" s="5" t="n">
        <v>1014345</v>
      </c>
    </row>
    <row r="38">
      <c r="A38" s="4" t="inlineStr">
        <is>
          <t>% of Partners' Capital (Net Asset Value)</t>
        </is>
      </c>
      <c r="C38" s="9" t="n">
        <v>0.0104</v>
      </c>
      <c r="E38" s="9" t="n">
        <v>0.0094</v>
      </c>
    </row>
    <row r="39">
      <c r="A39" s="4" t="inlineStr">
        <is>
          <t>US Treasury Securities [Member] | U.S. Treasury Bond Due 4/30/26 [Member]</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Face value</t>
        </is>
      </c>
      <c r="C41" s="5" t="n">
        <v>1000000</v>
      </c>
      <c r="E41" s="5" t="n">
        <v>1000000</v>
      </c>
    </row>
    <row r="42">
      <c r="A42" s="4" t="inlineStr">
        <is>
          <t>% Yield</t>
        </is>
      </c>
      <c r="C42" s="9" t="n">
        <v>0.0488</v>
      </c>
      <c r="D42" s="4" t="inlineStr">
        <is>
          <t>[1]</t>
        </is>
      </c>
      <c r="E42" s="9" t="n">
        <v>0.0488</v>
      </c>
      <c r="F42" s="4" t="inlineStr">
        <is>
          <t>[2]</t>
        </is>
      </c>
    </row>
    <row r="43">
      <c r="A43" s="4" t="inlineStr">
        <is>
          <t>Fair Value</t>
        </is>
      </c>
      <c r="C43" s="5" t="n">
        <v>1029063</v>
      </c>
      <c r="E43" s="5" t="n">
        <v>1016162</v>
      </c>
    </row>
    <row r="44">
      <c r="A44" s="4" t="inlineStr">
        <is>
          <t>% of Partners' Capital (Net Asset Value)</t>
        </is>
      </c>
      <c r="C44" s="9" t="n">
        <v>0.0104</v>
      </c>
      <c r="E44" s="9" t="n">
        <v>0.0094</v>
      </c>
    </row>
    <row r="45">
      <c r="A45" s="4" t="inlineStr">
        <is>
          <t>US Treasury Securities [Member] | U.S. Treasury Bond Due 8/31/26 [Membe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ace value</t>
        </is>
      </c>
      <c r="C47" s="5" t="n">
        <v>1000000</v>
      </c>
      <c r="E47" s="5" t="n">
        <v>1000000</v>
      </c>
    </row>
    <row r="48">
      <c r="A48" s="4" t="inlineStr">
        <is>
          <t>% Yield</t>
        </is>
      </c>
      <c r="C48" s="9" t="n">
        <v>0.0375</v>
      </c>
      <c r="D48" s="4" t="inlineStr">
        <is>
          <t>[1]</t>
        </is>
      </c>
      <c r="E48" s="9" t="n">
        <v>0.0375</v>
      </c>
      <c r="F48" s="4" t="inlineStr">
        <is>
          <t>[2]</t>
        </is>
      </c>
    </row>
    <row r="49">
      <c r="A49" s="4" t="inlineStr">
        <is>
          <t>Fair Value</t>
        </is>
      </c>
      <c r="C49" s="5" t="n">
        <v>1000136</v>
      </c>
      <c r="E49" s="5" t="n">
        <v>1005085</v>
      </c>
    </row>
    <row r="50">
      <c r="A50" s="4" t="inlineStr">
        <is>
          <t>% of Partners' Capital (Net Asset Value)</t>
        </is>
      </c>
      <c r="C50" s="9" t="n">
        <v>0.0101</v>
      </c>
      <c r="E50" s="9" t="n">
        <v>0.009299999999999999</v>
      </c>
    </row>
    <row r="51">
      <c r="A51" s="4" t="inlineStr">
        <is>
          <t>US Treasury Securities [Member] | U.S. Treasury Bond Due 5/15/27 [Member]</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ace value</t>
        </is>
      </c>
      <c r="C53" s="5" t="n">
        <v>1150000</v>
      </c>
      <c r="E53" s="5" t="n">
        <v>1150000</v>
      </c>
    </row>
    <row r="54">
      <c r="A54" s="4" t="inlineStr">
        <is>
          <t>% Yield</t>
        </is>
      </c>
      <c r="C54" s="9" t="n">
        <v>0.045</v>
      </c>
      <c r="D54" s="4" t="inlineStr">
        <is>
          <t>[1]</t>
        </is>
      </c>
      <c r="E54" s="9" t="n">
        <v>0.045</v>
      </c>
      <c r="F54" s="4" t="inlineStr">
        <is>
          <t>[2]</t>
        </is>
      </c>
    </row>
    <row r="55">
      <c r="A55" s="4" t="inlineStr">
        <is>
          <t>Fair Value</t>
        </is>
      </c>
      <c r="C55" s="5" t="n">
        <v>1183241</v>
      </c>
      <c r="E55" s="5" t="n">
        <v>1162649</v>
      </c>
    </row>
    <row r="56">
      <c r="A56" s="4" t="inlineStr">
        <is>
          <t>% of Partners' Capital (Net Asset Value)</t>
        </is>
      </c>
      <c r="C56" s="9" t="n">
        <v>0.012</v>
      </c>
      <c r="E56" s="9" t="n">
        <v>0.0107</v>
      </c>
    </row>
    <row r="57">
      <c r="A57" s="4" t="inlineStr">
        <is>
          <t>US Treasury Securities [Member] | U.S. Treasury Bond Due 8/15/27 [Member]</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Face value</t>
        </is>
      </c>
      <c r="C59" s="5" t="n">
        <v>850000</v>
      </c>
      <c r="E59" s="5" t="n">
        <v>850000</v>
      </c>
    </row>
    <row r="60">
      <c r="A60" s="4" t="inlineStr">
        <is>
          <t>% Yield</t>
        </is>
      </c>
      <c r="C60" s="9" t="n">
        <v>0.0375</v>
      </c>
      <c r="D60" s="4" t="inlineStr">
        <is>
          <t>[1]</t>
        </is>
      </c>
      <c r="E60" s="9" t="n">
        <v>0.0375</v>
      </c>
      <c r="F60" s="4" t="inlineStr">
        <is>
          <t>[2]</t>
        </is>
      </c>
    </row>
    <row r="61">
      <c r="A61" s="4" t="inlineStr">
        <is>
          <t>Fair Value</t>
        </is>
      </c>
      <c r="C61" s="5" t="n">
        <v>851173</v>
      </c>
      <c r="E61" s="5" t="n">
        <v>851415</v>
      </c>
    </row>
    <row r="62">
      <c r="A62" s="4" t="inlineStr">
        <is>
          <t>% of Partners' Capital (Net Asset Value)</t>
        </is>
      </c>
      <c r="C62" s="9" t="n">
        <v>0.0086</v>
      </c>
      <c r="E62" s="9" t="n">
        <v>0.007900000000000001</v>
      </c>
    </row>
    <row r="63">
      <c r="A63" s="4" t="inlineStr">
        <is>
          <t>US Treasury Securities [Member] | U.S. Treasury Bond Due 2/15/25 [Member]</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ace value</t>
        </is>
      </c>
      <c r="C65" s="4" t="inlineStr">
        <is>
          <t xml:space="preserve"> </t>
        </is>
      </c>
      <c r="E65" s="5" t="n">
        <v>1000000</v>
      </c>
    </row>
    <row r="66">
      <c r="A66" s="4" t="inlineStr">
        <is>
          <t>% Yield</t>
        </is>
      </c>
      <c r="B66" s="4" t="inlineStr">
        <is>
          <t>[2]</t>
        </is>
      </c>
      <c r="C66" s="4" t="inlineStr">
        <is>
          <t xml:space="preserve"> </t>
        </is>
      </c>
      <c r="E66" s="7" t="n">
        <v>0.02</v>
      </c>
    </row>
    <row r="67">
      <c r="A67" s="4" t="inlineStr">
        <is>
          <t>Fair Value</t>
        </is>
      </c>
      <c r="C67" s="4" t="inlineStr">
        <is>
          <t xml:space="preserve"> </t>
        </is>
      </c>
      <c r="E67" s="5" t="n">
        <v>1004585</v>
      </c>
    </row>
    <row r="68">
      <c r="A68" s="4" t="inlineStr">
        <is>
          <t>% of Partners' Capital (Net Asset Value)</t>
        </is>
      </c>
      <c r="C68" s="4" t="inlineStr">
        <is>
          <t xml:space="preserve"> </t>
        </is>
      </c>
      <c r="E68" s="9" t="n">
        <v>0.009299999999999999</v>
      </c>
    </row>
    <row r="69">
      <c r="A69" s="4" t="inlineStr">
        <is>
          <t>Commercial Paper [Member]</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Fair Value</t>
        </is>
      </c>
      <c r="C71" s="5" t="n">
        <v>12961859</v>
      </c>
      <c r="E71" s="5" t="n">
        <v>14353011</v>
      </c>
    </row>
    <row r="72">
      <c r="A72" s="4" t="inlineStr">
        <is>
          <t>% of Partners' Capital (Net Asset Value)</t>
        </is>
      </c>
      <c r="C72" s="9" t="n">
        <v>0.1312</v>
      </c>
      <c r="E72" s="9" t="n">
        <v>0.1328</v>
      </c>
    </row>
    <row r="73">
      <c r="A73" s="4" t="inlineStr">
        <is>
          <t>Commercial Paper [Member] | US Commercial Paper [Member]</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C75" s="5" t="n">
        <v>7380343</v>
      </c>
      <c r="E75" s="5" t="n">
        <v>10861905</v>
      </c>
    </row>
    <row r="76">
      <c r="A76" s="4" t="inlineStr">
        <is>
          <t>% of Partners' Capital (Net Asset Value)</t>
        </is>
      </c>
      <c r="C76" s="9" t="n">
        <v>0.0747</v>
      </c>
      <c r="E76" s="9" t="n">
        <v>0.1005</v>
      </c>
    </row>
    <row r="77">
      <c r="A77" s="4" t="inlineStr">
        <is>
          <t>Commercial Paper [Member] | Foreign Commercial Paper [Member]</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Fair Value</t>
        </is>
      </c>
      <c r="C79" s="5" t="n">
        <v>5581516</v>
      </c>
      <c r="E79" s="5" t="n">
        <v>3491106</v>
      </c>
    </row>
    <row r="80">
      <c r="A80" s="4" t="inlineStr">
        <is>
          <t>% of Partners' Capital (Net Asset Value)</t>
        </is>
      </c>
      <c r="C80" s="9" t="n">
        <v>0.0565</v>
      </c>
      <c r="E80" s="9" t="n">
        <v>0.0323</v>
      </c>
    </row>
    <row r="81">
      <c r="A81" s="4" t="inlineStr">
        <is>
          <t>Commercial Paper [Member] | EIDP, Inc. Due 4/14/25 [Member] | US Commercial Paper [Member] | Agriculture [Member]</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ce value</t>
        </is>
      </c>
      <c r="C83" s="5" t="n">
        <v>900000</v>
      </c>
      <c r="E83" s="4" t="inlineStr">
        <is>
          <t xml:space="preserve"> </t>
        </is>
      </c>
    </row>
    <row r="84">
      <c r="A84" s="4" t="inlineStr">
        <is>
          <t>% Yield</t>
        </is>
      </c>
      <c r="B84" s="4" t="inlineStr">
        <is>
          <t>[1]</t>
        </is>
      </c>
      <c r="C84" s="9" t="n">
        <v>0.0413</v>
      </c>
      <c r="E84" s="4" t="inlineStr">
        <is>
          <t xml:space="preserve"> </t>
        </is>
      </c>
    </row>
    <row r="85">
      <c r="A85" s="4" t="inlineStr">
        <is>
          <t>Fair Value</t>
        </is>
      </c>
      <c r="C85" s="5" t="n">
        <v>898557</v>
      </c>
      <c r="E85" s="4" t="inlineStr">
        <is>
          <t xml:space="preserve"> </t>
        </is>
      </c>
    </row>
    <row r="86">
      <c r="A86" s="4" t="inlineStr">
        <is>
          <t>% of Partners' Capital (Net Asset Value)</t>
        </is>
      </c>
      <c r="C86" s="9" t="n">
        <v>0.0091</v>
      </c>
      <c r="E86" s="4" t="inlineStr">
        <is>
          <t xml:space="preserve"> </t>
        </is>
      </c>
    </row>
    <row r="87">
      <c r="A87" s="4" t="inlineStr">
        <is>
          <t>Commercial Paper [Member] | Philip Morris International Inc Due 5/17/25 [Member] | US Commercial Paper [Member] | Agriculture [Member]</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Face value</t>
        </is>
      </c>
      <c r="C89" s="5" t="n">
        <v>700000</v>
      </c>
      <c r="E89" s="4" t="inlineStr">
        <is>
          <t xml:space="preserve"> </t>
        </is>
      </c>
    </row>
    <row r="90">
      <c r="A90" s="4" t="inlineStr">
        <is>
          <t>% Yield</t>
        </is>
      </c>
      <c r="B90" s="4" t="inlineStr">
        <is>
          <t>[1]</t>
        </is>
      </c>
      <c r="C90" s="9" t="n">
        <v>0.0427</v>
      </c>
      <c r="E90" s="4" t="inlineStr">
        <is>
          <t xml:space="preserve"> </t>
        </is>
      </c>
    </row>
    <row r="91">
      <c r="A91" s="4" t="inlineStr">
        <is>
          <t>Fair Value</t>
        </is>
      </c>
      <c r="C91" s="5" t="n">
        <v>696941</v>
      </c>
      <c r="E91" s="4" t="inlineStr">
        <is>
          <t xml:space="preserve"> </t>
        </is>
      </c>
    </row>
    <row r="92">
      <c r="A92" s="4" t="inlineStr">
        <is>
          <t>% of Partners' Capital (Net Asset Value)</t>
        </is>
      </c>
      <c r="C92" s="9" t="n">
        <v>0.0071</v>
      </c>
      <c r="E92" s="4" t="inlineStr">
        <is>
          <t xml:space="preserve"> </t>
        </is>
      </c>
    </row>
    <row r="93">
      <c r="A93" s="4" t="inlineStr">
        <is>
          <t>Commercial Paper [Member] | Chevron Phillips Chemical Company LLC Due 4/21/25 [Member] | US Commercial Paper [Member] | Chemicals [Member]</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ace value</t>
        </is>
      </c>
      <c r="C95" s="5" t="n">
        <v>700000</v>
      </c>
      <c r="E95" s="4" t="inlineStr">
        <is>
          <t xml:space="preserve"> </t>
        </is>
      </c>
    </row>
    <row r="96">
      <c r="A96" s="4" t="inlineStr">
        <is>
          <t>% Yield</t>
        </is>
      </c>
      <c r="B96" s="4" t="inlineStr">
        <is>
          <t>[1]</t>
        </is>
      </c>
      <c r="C96" s="9" t="n">
        <v>0.0439</v>
      </c>
      <c r="E96" s="4" t="inlineStr">
        <is>
          <t xml:space="preserve"> </t>
        </is>
      </c>
    </row>
    <row r="97">
      <c r="A97" s="4" t="inlineStr">
        <is>
          <t>Fair Value</t>
        </is>
      </c>
      <c r="C97" s="5" t="n">
        <v>698211</v>
      </c>
      <c r="E97" s="4" t="inlineStr">
        <is>
          <t xml:space="preserve"> </t>
        </is>
      </c>
    </row>
    <row r="98">
      <c r="A98" s="4" t="inlineStr">
        <is>
          <t>% of Partners' Capital (Net Asset Value)</t>
        </is>
      </c>
      <c r="C98" s="9" t="n">
        <v>0.0071</v>
      </c>
      <c r="E98" s="4" t="inlineStr">
        <is>
          <t xml:space="preserve"> </t>
        </is>
      </c>
    </row>
    <row r="99">
      <c r="A99" s="4" t="inlineStr">
        <is>
          <t>Commercial Paper [Member] | DCAT, LLC Due 4/23/25 [Member] | US Commercial Paper [Member] | Diversified Financial Services [Member]</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Face value</t>
        </is>
      </c>
      <c r="C101" s="5" t="n">
        <v>800000</v>
      </c>
      <c r="E101" s="4" t="inlineStr">
        <is>
          <t xml:space="preserve"> </t>
        </is>
      </c>
    </row>
    <row r="102">
      <c r="A102" s="4" t="inlineStr">
        <is>
          <t>% Yield</t>
        </is>
      </c>
      <c r="B102" s="4" t="inlineStr">
        <is>
          <t>[1]</t>
        </is>
      </c>
      <c r="C102" s="9" t="n">
        <v>0.042</v>
      </c>
      <c r="E102" s="4" t="inlineStr">
        <is>
          <t xml:space="preserve"> </t>
        </is>
      </c>
    </row>
    <row r="103">
      <c r="A103" s="4" t="inlineStr">
        <is>
          <t>Fair Value</t>
        </is>
      </c>
      <c r="C103" s="5" t="n">
        <v>797859</v>
      </c>
      <c r="E103" s="4" t="inlineStr">
        <is>
          <t xml:space="preserve"> </t>
        </is>
      </c>
    </row>
    <row r="104">
      <c r="A104" s="4" t="inlineStr">
        <is>
          <t>% of Partners' Capital (Net Asset Value)</t>
        </is>
      </c>
      <c r="C104" s="9" t="n">
        <v>0.008</v>
      </c>
      <c r="E104" s="4" t="inlineStr">
        <is>
          <t xml:space="preserve"> </t>
        </is>
      </c>
    </row>
    <row r="105">
      <c r="A105" s="4" t="inlineStr">
        <is>
          <t>Commercial Paper [Member] | Gotham Funding Corporation Due 4/16/25 [Member] | US Commercial Paper [Member] | Diversified Financial Services [Memb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Face value</t>
        </is>
      </c>
      <c r="C107" s="5" t="n">
        <v>700000</v>
      </c>
      <c r="E107" s="4" t="inlineStr">
        <is>
          <t xml:space="preserve"> </t>
        </is>
      </c>
    </row>
    <row r="108">
      <c r="A108" s="4" t="inlineStr">
        <is>
          <t>% Yield</t>
        </is>
      </c>
      <c r="B108" s="4" t="inlineStr">
        <is>
          <t>[1]</t>
        </is>
      </c>
      <c r="C108" s="9" t="n">
        <v>0.0413</v>
      </c>
      <c r="E108" s="4" t="inlineStr">
        <is>
          <t xml:space="preserve"> </t>
        </is>
      </c>
    </row>
    <row r="109">
      <c r="A109" s="4" t="inlineStr">
        <is>
          <t>Fair Value</t>
        </is>
      </c>
      <c r="C109" s="5" t="n">
        <v>698717</v>
      </c>
      <c r="E109" s="4" t="inlineStr">
        <is>
          <t xml:space="preserve"> </t>
        </is>
      </c>
    </row>
    <row r="110">
      <c r="A110" s="4" t="inlineStr">
        <is>
          <t>% of Partners' Capital (Net Asset Value)</t>
        </is>
      </c>
      <c r="C110" s="9" t="n">
        <v>0.007</v>
      </c>
      <c r="E110" s="4" t="inlineStr">
        <is>
          <t xml:space="preserve"> </t>
        </is>
      </c>
    </row>
    <row r="111">
      <c r="A111" s="4" t="inlineStr">
        <is>
          <t>Commercial Paper [Member] | National Rural Utilities Cooperative Finance Corporation Due 4/10/25 [Member] | US Commercial Paper [Member] | Diversified Financial Services [Member]</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Face value</t>
        </is>
      </c>
      <c r="C113" s="5" t="n">
        <v>700000</v>
      </c>
      <c r="E113" s="4" t="inlineStr">
        <is>
          <t xml:space="preserve"> </t>
        </is>
      </c>
    </row>
    <row r="114">
      <c r="A114" s="4" t="inlineStr">
        <is>
          <t>% Yield</t>
        </is>
      </c>
      <c r="B114" s="4" t="inlineStr">
        <is>
          <t>[1]</t>
        </is>
      </c>
      <c r="C114" s="9" t="n">
        <v>0.0396</v>
      </c>
      <c r="E114" s="4" t="inlineStr">
        <is>
          <t xml:space="preserve"> </t>
        </is>
      </c>
    </row>
    <row r="115">
      <c r="A115" s="4" t="inlineStr">
        <is>
          <t>Fair Value</t>
        </is>
      </c>
      <c r="C115" s="5" t="n">
        <v>699230</v>
      </c>
      <c r="E115" s="4" t="inlineStr">
        <is>
          <t xml:space="preserve"> </t>
        </is>
      </c>
    </row>
    <row r="116">
      <c r="A116" s="4" t="inlineStr">
        <is>
          <t>% of Partners' Capital (Net Asset Value)</t>
        </is>
      </c>
      <c r="C116" s="9" t="n">
        <v>0.0071</v>
      </c>
      <c r="E116" s="4" t="inlineStr">
        <is>
          <t xml:space="preserve"> </t>
        </is>
      </c>
    </row>
    <row r="117">
      <c r="A117" s="4" t="inlineStr">
        <is>
          <t>Commercial Paper [Member] | Sheffield Receivables Company LLC Due 6/4/25 [Member] | US Commercial Paper [Member] | Diversified Financial Services [Member]</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ce value</t>
        </is>
      </c>
      <c r="C119" s="5" t="n">
        <v>700000</v>
      </c>
      <c r="E119" s="4" t="inlineStr">
        <is>
          <t xml:space="preserve"> </t>
        </is>
      </c>
    </row>
    <row r="120">
      <c r="A120" s="4" t="inlineStr">
        <is>
          <t>% Yield</t>
        </is>
      </c>
      <c r="B120" s="4" t="inlineStr">
        <is>
          <t>[1]</t>
        </is>
      </c>
      <c r="C120" s="9" t="n">
        <v>0.0433</v>
      </c>
      <c r="E120" s="4" t="inlineStr">
        <is>
          <t xml:space="preserve"> </t>
        </is>
      </c>
    </row>
    <row r="121">
      <c r="A121" s="4" t="inlineStr">
        <is>
          <t>Fair Value</t>
        </is>
      </c>
      <c r="C121" s="5" t="n">
        <v>694574</v>
      </c>
      <c r="E121" s="4" t="inlineStr">
        <is>
          <t xml:space="preserve"> </t>
        </is>
      </c>
    </row>
    <row r="122">
      <c r="A122" s="4" t="inlineStr">
        <is>
          <t>% of Partners' Capital (Net Asset Value)</t>
        </is>
      </c>
      <c r="C122" s="9" t="n">
        <v>0.007</v>
      </c>
      <c r="E122" s="4" t="inlineStr">
        <is>
          <t xml:space="preserve"> </t>
        </is>
      </c>
    </row>
    <row r="123">
      <c r="A123" s="4" t="inlineStr">
        <is>
          <t>Commercial Paper [Member] | Cummins Inc. Due 5/7/25 [Member] | US Commercial Paper [Member] | Machinery [Member]</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Face value</t>
        </is>
      </c>
      <c r="C125" s="5" t="n">
        <v>800000</v>
      </c>
      <c r="E125" s="4" t="inlineStr">
        <is>
          <t xml:space="preserve"> </t>
        </is>
      </c>
    </row>
    <row r="126">
      <c r="A126" s="4" t="inlineStr">
        <is>
          <t>% Yield</t>
        </is>
      </c>
      <c r="B126" s="4" t="inlineStr">
        <is>
          <t>[1]</t>
        </is>
      </c>
      <c r="C126" s="9" t="n">
        <v>0.0425</v>
      </c>
      <c r="E126" s="4" t="inlineStr">
        <is>
          <t xml:space="preserve"> </t>
        </is>
      </c>
    </row>
    <row r="127">
      <c r="A127" s="4" t="inlineStr">
        <is>
          <t>Fair Value</t>
        </is>
      </c>
      <c r="C127" s="5" t="n">
        <v>796520</v>
      </c>
      <c r="E127" s="4" t="inlineStr">
        <is>
          <t xml:space="preserve"> </t>
        </is>
      </c>
    </row>
    <row r="128">
      <c r="A128" s="4" t="inlineStr">
        <is>
          <t>% of Partners' Capital (Net Asset Value)</t>
        </is>
      </c>
      <c r="C128" s="9" t="n">
        <v>0.0081</v>
      </c>
      <c r="E128" s="4" t="inlineStr">
        <is>
          <t xml:space="preserve"> </t>
        </is>
      </c>
    </row>
    <row r="129">
      <c r="A129" s="4" t="inlineStr">
        <is>
          <t>Commercial Paper [Member] | Glencore Funding LLC Due 4/1/25 [Member] | US Commercial Paper [Member] | Mining [Member]</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Face value</t>
        </is>
      </c>
      <c r="C131" s="5" t="n">
        <v>700000</v>
      </c>
      <c r="E131" s="4" t="inlineStr">
        <is>
          <t xml:space="preserve"> </t>
        </is>
      </c>
    </row>
    <row r="132">
      <c r="A132" s="4" t="inlineStr">
        <is>
          <t>% Yield</t>
        </is>
      </c>
      <c r="B132" s="4" t="inlineStr">
        <is>
          <t>[1]</t>
        </is>
      </c>
      <c r="C132" s="7" t="n">
        <v>0</v>
      </c>
      <c r="E132" s="4" t="inlineStr">
        <is>
          <t xml:space="preserve"> </t>
        </is>
      </c>
    </row>
    <row r="133">
      <c r="A133" s="4" t="inlineStr">
        <is>
          <t>Fair Value</t>
        </is>
      </c>
      <c r="C133" s="5" t="n">
        <v>700000</v>
      </c>
      <c r="E133" s="4" t="inlineStr">
        <is>
          <t xml:space="preserve"> </t>
        </is>
      </c>
    </row>
    <row r="134">
      <c r="A134" s="4" t="inlineStr">
        <is>
          <t>% of Partners' Capital (Net Asset Value)</t>
        </is>
      </c>
      <c r="C134" s="9" t="n">
        <v>0.0071</v>
      </c>
      <c r="E134" s="4" t="inlineStr">
        <is>
          <t xml:space="preserve"> </t>
        </is>
      </c>
    </row>
    <row r="135">
      <c r="A135" s="4" t="inlineStr">
        <is>
          <t>Commercial Paper [Member] | American Water Capital Corporation Due 4/4/25 [Member] | US Commercial Paper [Member] | Water [Member]</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Face value</t>
        </is>
      </c>
      <c r="C137" s="5" t="n">
        <v>700000</v>
      </c>
      <c r="E137" s="4" t="inlineStr">
        <is>
          <t xml:space="preserve"> </t>
        </is>
      </c>
    </row>
    <row r="138">
      <c r="A138" s="4" t="inlineStr">
        <is>
          <t>% Yield</t>
        </is>
      </c>
      <c r="B138" s="4" t="inlineStr">
        <is>
          <t>[1]</t>
        </is>
      </c>
      <c r="C138" s="9" t="n">
        <v>0.0342</v>
      </c>
      <c r="E138" s="4" t="inlineStr">
        <is>
          <t xml:space="preserve"> </t>
        </is>
      </c>
    </row>
    <row r="139">
      <c r="A139" s="4" t="inlineStr">
        <is>
          <t>Fair Value</t>
        </is>
      </c>
      <c r="C139" s="5" t="n">
        <v>699734</v>
      </c>
      <c r="E139" s="4" t="inlineStr">
        <is>
          <t xml:space="preserve"> </t>
        </is>
      </c>
    </row>
    <row r="140">
      <c r="A140" s="4" t="inlineStr">
        <is>
          <t>% of Partners' Capital (Net Asset Value)</t>
        </is>
      </c>
      <c r="C140" s="9" t="n">
        <v>0.0071</v>
      </c>
      <c r="E140" s="4" t="inlineStr">
        <is>
          <t xml:space="preserve"> </t>
        </is>
      </c>
    </row>
    <row r="141">
      <c r="A141" s="4" t="inlineStr">
        <is>
          <t>Commercial Paper [Member] | Barclays Bank PLC Due 4/7/25 [Member] | Foreign Commercial Paper [Member] | Banks [Member]</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Face value</t>
        </is>
      </c>
      <c r="C143" s="5" t="n">
        <v>700000</v>
      </c>
      <c r="E143" s="4" t="inlineStr">
        <is>
          <t xml:space="preserve"> </t>
        </is>
      </c>
    </row>
    <row r="144">
      <c r="A144" s="4" t="inlineStr">
        <is>
          <t>% Yield</t>
        </is>
      </c>
      <c r="B144" s="4" t="inlineStr">
        <is>
          <t>[1]</t>
        </is>
      </c>
      <c r="C144" s="9" t="n">
        <v>0.0379</v>
      </c>
      <c r="E144" s="4" t="inlineStr">
        <is>
          <t xml:space="preserve"> </t>
        </is>
      </c>
    </row>
    <row r="145">
      <c r="A145" s="4" t="inlineStr">
        <is>
          <t>Fair Value</t>
        </is>
      </c>
      <c r="C145" s="5" t="n">
        <v>699484</v>
      </c>
      <c r="E145" s="4" t="inlineStr">
        <is>
          <t xml:space="preserve"> </t>
        </is>
      </c>
    </row>
    <row r="146">
      <c r="A146" s="4" t="inlineStr">
        <is>
          <t>% of Partners' Capital (Net Asset Value)</t>
        </is>
      </c>
      <c r="C146" s="9" t="n">
        <v>0.0071</v>
      </c>
      <c r="E146" s="4" t="inlineStr">
        <is>
          <t xml:space="preserve"> </t>
        </is>
      </c>
    </row>
    <row r="147">
      <c r="A147" s="4" t="inlineStr">
        <is>
          <t>Commercial Paper [Member] | Nutrien Ltd. Due 4/25/25 [Member] | Foreign Commercial Paper [Member] | Chemicals [Member]</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Face value</t>
        </is>
      </c>
      <c r="C149" s="5" t="n">
        <v>700000</v>
      </c>
      <c r="E149" s="4" t="inlineStr">
        <is>
          <t xml:space="preserve"> </t>
        </is>
      </c>
    </row>
    <row r="150">
      <c r="A150" s="4" t="inlineStr">
        <is>
          <t>% Yield</t>
        </is>
      </c>
      <c r="B150" s="4" t="inlineStr">
        <is>
          <t>[1]</t>
        </is>
      </c>
      <c r="C150" s="9" t="n">
        <v>0.044</v>
      </c>
      <c r="E150" s="4" t="inlineStr">
        <is>
          <t xml:space="preserve"> </t>
        </is>
      </c>
    </row>
    <row r="151">
      <c r="A151" s="4" t="inlineStr">
        <is>
          <t>Fair Value</t>
        </is>
      </c>
      <c r="C151" s="5" t="n">
        <v>697867</v>
      </c>
      <c r="E151" s="4" t="inlineStr">
        <is>
          <t xml:space="preserve"> </t>
        </is>
      </c>
    </row>
    <row r="152">
      <c r="A152" s="4" t="inlineStr">
        <is>
          <t>% of Partners' Capital (Net Asset Value)</t>
        </is>
      </c>
      <c r="C152" s="9" t="n">
        <v>0.0071</v>
      </c>
      <c r="E152" s="4" t="inlineStr">
        <is>
          <t xml:space="preserve"> </t>
        </is>
      </c>
    </row>
    <row r="153">
      <c r="A153" s="4" t="inlineStr">
        <is>
          <t>Commercial Paper [Member] | Brookfield Corporate Treasury Ltd. Due 4/29/25 [Member] | Foreign Commercial Paper [Member] | Diversified Financial Services [Member]</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Face value</t>
        </is>
      </c>
      <c r="C155" s="5" t="n">
        <v>600000</v>
      </c>
      <c r="E155" s="4" t="inlineStr">
        <is>
          <t xml:space="preserve"> </t>
        </is>
      </c>
    </row>
    <row r="156">
      <c r="A156" s="4" t="inlineStr">
        <is>
          <t>% Yield</t>
        </is>
      </c>
      <c r="B156" s="4" t="inlineStr">
        <is>
          <t>[1]</t>
        </is>
      </c>
      <c r="C156" s="9" t="n">
        <v>0.0467</v>
      </c>
      <c r="E156" s="4" t="inlineStr">
        <is>
          <t xml:space="preserve"> </t>
        </is>
      </c>
    </row>
    <row r="157">
      <c r="A157" s="4" t="inlineStr">
        <is>
          <t>Fair Value</t>
        </is>
      </c>
      <c r="C157" s="5" t="n">
        <v>597751</v>
      </c>
      <c r="E157" s="4" t="inlineStr">
        <is>
          <t xml:space="preserve"> </t>
        </is>
      </c>
    </row>
    <row r="158">
      <c r="A158" s="4" t="inlineStr">
        <is>
          <t>% of Partners' Capital (Net Asset Value)</t>
        </is>
      </c>
      <c r="C158" s="9" t="n">
        <v>0.006</v>
      </c>
      <c r="E158" s="4" t="inlineStr">
        <is>
          <t xml:space="preserve"> </t>
        </is>
      </c>
    </row>
    <row r="159">
      <c r="A159" s="4" t="inlineStr">
        <is>
          <t>Commercial Paper [Member] | Lion Bay Funding Designated Activity Company Due 6/11/25 [Member] | Foreign Commercial Paper [Member] | Diversified Financial Services [Member]</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Face value</t>
        </is>
      </c>
      <c r="C161" s="5" t="n">
        <v>700000</v>
      </c>
      <c r="E161" s="4" t="inlineStr">
        <is>
          <t xml:space="preserve"> </t>
        </is>
      </c>
    </row>
    <row r="162">
      <c r="A162" s="4" t="inlineStr">
        <is>
          <t>% Yield</t>
        </is>
      </c>
      <c r="B162" s="4" t="inlineStr">
        <is>
          <t>[1]</t>
        </is>
      </c>
      <c r="C162" s="9" t="n">
        <v>0.0434</v>
      </c>
      <c r="E162" s="4" t="inlineStr">
        <is>
          <t xml:space="preserve"> </t>
        </is>
      </c>
    </row>
    <row r="163">
      <c r="A163" s="4" t="inlineStr">
        <is>
          <t>Fair Value</t>
        </is>
      </c>
      <c r="C163" s="5" t="n">
        <v>693981</v>
      </c>
      <c r="E163" s="4" t="inlineStr">
        <is>
          <t xml:space="preserve"> </t>
        </is>
      </c>
    </row>
    <row r="164">
      <c r="A164" s="4" t="inlineStr">
        <is>
          <t>% of Partners' Capital (Net Asset Value)</t>
        </is>
      </c>
      <c r="C164" s="9" t="n">
        <v>0.007</v>
      </c>
      <c r="E164" s="4" t="inlineStr">
        <is>
          <t xml:space="preserve"> </t>
        </is>
      </c>
    </row>
    <row r="165">
      <c r="A165" s="4" t="inlineStr">
        <is>
          <t>Commercial Paper [Member] | TotalEnergies Capital Societe anonyme Due 5/12/25 [Member] | Foreign Commercial Paper [Member] | Energy [Member]</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Face value</t>
        </is>
      </c>
      <c r="C167" s="5" t="n">
        <v>800000</v>
      </c>
      <c r="E167" s="4" t="inlineStr">
        <is>
          <t xml:space="preserve"> </t>
        </is>
      </c>
    </row>
    <row r="168">
      <c r="A168" s="4" t="inlineStr">
        <is>
          <t>% Yield</t>
        </is>
      </c>
      <c r="B168" s="4" t="inlineStr">
        <is>
          <t>[1]</t>
        </is>
      </c>
      <c r="C168" s="9" t="n">
        <v>0.0429</v>
      </c>
      <c r="E168" s="4" t="inlineStr">
        <is>
          <t xml:space="preserve"> </t>
        </is>
      </c>
    </row>
    <row r="169">
      <c r="A169" s="4" t="inlineStr">
        <is>
          <t>Fair Value</t>
        </is>
      </c>
      <c r="C169" s="5" t="n">
        <v>796018</v>
      </c>
      <c r="E169" s="4" t="inlineStr">
        <is>
          <t xml:space="preserve"> </t>
        </is>
      </c>
    </row>
    <row r="170">
      <c r="A170" s="4" t="inlineStr">
        <is>
          <t>% of Partners' Capital (Net Asset Value)</t>
        </is>
      </c>
      <c r="C170" s="9" t="n">
        <v>0.008</v>
      </c>
      <c r="E170" s="4" t="inlineStr">
        <is>
          <t xml:space="preserve"> </t>
        </is>
      </c>
    </row>
    <row r="171">
      <c r="A171" s="4" t="inlineStr">
        <is>
          <t>Commercial Paper [Member] | LSEGA Financing Plc Due 4/3/25 [Member] | Foreign Commercial Paper [Member] | Financial markets [Member]</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Face value</t>
        </is>
      </c>
      <c r="C173" s="5" t="n">
        <v>700000</v>
      </c>
      <c r="E173" s="4" t="inlineStr">
        <is>
          <t xml:space="preserve"> </t>
        </is>
      </c>
    </row>
    <row r="174">
      <c r="A174" s="4" t="inlineStr">
        <is>
          <t>% Yield</t>
        </is>
      </c>
      <c r="B174" s="4" t="inlineStr">
        <is>
          <t>[1]</t>
        </is>
      </c>
      <c r="C174" s="9" t="n">
        <v>0.0293</v>
      </c>
      <c r="E174" s="4" t="inlineStr">
        <is>
          <t xml:space="preserve"> </t>
        </is>
      </c>
    </row>
    <row r="175">
      <c r="A175" s="4" t="inlineStr">
        <is>
          <t>Fair Value</t>
        </is>
      </c>
      <c r="C175" s="5" t="n">
        <v>699829</v>
      </c>
      <c r="E175" s="4" t="inlineStr">
        <is>
          <t xml:space="preserve"> </t>
        </is>
      </c>
    </row>
    <row r="176">
      <c r="A176" s="4" t="inlineStr">
        <is>
          <t>% of Partners' Capital (Net Asset Value)</t>
        </is>
      </c>
      <c r="C176" s="9" t="n">
        <v>0.0071</v>
      </c>
      <c r="E176" s="4" t="inlineStr">
        <is>
          <t xml:space="preserve"> </t>
        </is>
      </c>
    </row>
    <row r="177">
      <c r="A177" s="4" t="inlineStr">
        <is>
          <t>Commercial Paper [Member] | Glencove Funding DAC Due 5/2/25 [Member] | Foreign Commercial Paper [Member] | Manufacturing [Member]</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Face value</t>
        </is>
      </c>
      <c r="C179" s="5" t="n">
        <v>700000</v>
      </c>
      <c r="E179" s="4" t="inlineStr">
        <is>
          <t xml:space="preserve"> </t>
        </is>
      </c>
    </row>
    <row r="180">
      <c r="A180" s="4" t="inlineStr">
        <is>
          <t>% Yield</t>
        </is>
      </c>
      <c r="B180" s="4" t="inlineStr">
        <is>
          <t>[1]</t>
        </is>
      </c>
      <c r="C180" s="9" t="n">
        <v>0.0425</v>
      </c>
      <c r="E180" s="4" t="inlineStr">
        <is>
          <t xml:space="preserve"> </t>
        </is>
      </c>
    </row>
    <row r="181">
      <c r="A181" s="4" t="inlineStr">
        <is>
          <t>Fair Value</t>
        </is>
      </c>
      <c r="C181" s="5" t="n">
        <v>697366</v>
      </c>
      <c r="E181" s="4" t="inlineStr">
        <is>
          <t xml:space="preserve"> </t>
        </is>
      </c>
    </row>
    <row r="182">
      <c r="A182" s="4" t="inlineStr">
        <is>
          <t>% of Partners' Capital (Net Asset Value)</t>
        </is>
      </c>
      <c r="C182" s="9" t="n">
        <v>0.0071</v>
      </c>
      <c r="E182" s="4" t="inlineStr">
        <is>
          <t xml:space="preserve"> </t>
        </is>
      </c>
    </row>
    <row r="183">
      <c r="A183" s="4" t="inlineStr">
        <is>
          <t>Commercial Paper [Member] | Telstra Group Limited Due 4/10/25 [Member] | Foreign Commercial Paper [Member] | Telecommunications [Memb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Face value</t>
        </is>
      </c>
      <c r="C185" s="5" t="n">
        <v>700000</v>
      </c>
      <c r="E185" s="4" t="inlineStr">
        <is>
          <t xml:space="preserve"> </t>
        </is>
      </c>
    </row>
    <row r="186">
      <c r="A186" s="4" t="inlineStr">
        <is>
          <t>% Yield</t>
        </is>
      </c>
      <c r="B186" s="4" t="inlineStr">
        <is>
          <t>[1]</t>
        </is>
      </c>
      <c r="C186" s="9" t="n">
        <v>0.0402</v>
      </c>
      <c r="E186" s="4" t="inlineStr">
        <is>
          <t xml:space="preserve"> </t>
        </is>
      </c>
    </row>
    <row r="187">
      <c r="A187" s="4" t="inlineStr">
        <is>
          <t>Fair Value</t>
        </is>
      </c>
      <c r="C187" s="5" t="n">
        <v>699220</v>
      </c>
      <c r="E187" s="4" t="inlineStr">
        <is>
          <t xml:space="preserve"> </t>
        </is>
      </c>
    </row>
    <row r="188">
      <c r="A188" s="4" t="inlineStr">
        <is>
          <t>% of Partners' Capital (Net Asset Value)</t>
        </is>
      </c>
      <c r="C188" s="9" t="n">
        <v>0.0071</v>
      </c>
      <c r="E188" s="4" t="inlineStr">
        <is>
          <t xml:space="preserve"> </t>
        </is>
      </c>
    </row>
    <row r="189">
      <c r="A189" s="4" t="inlineStr">
        <is>
          <t>Commercial Paper [Member] | Analog Devices, Inc Due 1/3/25 [Member] | US Commercial Paper [Member] | Automotive [Member]</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Face value</t>
        </is>
      </c>
      <c r="C191" s="4" t="inlineStr">
        <is>
          <t xml:space="preserve"> </t>
        </is>
      </c>
      <c r="E191" s="5" t="n">
        <v>700000</v>
      </c>
    </row>
    <row r="192">
      <c r="A192" s="4" t="inlineStr">
        <is>
          <t>% Yield</t>
        </is>
      </c>
      <c r="B192" s="4" t="inlineStr">
        <is>
          <t>[2]</t>
        </is>
      </c>
      <c r="C192" s="4" t="inlineStr">
        <is>
          <t xml:space="preserve"> </t>
        </is>
      </c>
      <c r="E192" s="9" t="n">
        <v>0.0308</v>
      </c>
    </row>
    <row r="193">
      <c r="A193" s="4" t="inlineStr">
        <is>
          <t>Fair Value</t>
        </is>
      </c>
      <c r="C193" s="4" t="inlineStr">
        <is>
          <t xml:space="preserve"> </t>
        </is>
      </c>
      <c r="E193" s="5" t="n">
        <v>699820</v>
      </c>
    </row>
    <row r="194">
      <c r="A194" s="4" t="inlineStr">
        <is>
          <t>% of Partners' Capital (Net Asset Value)</t>
        </is>
      </c>
      <c r="C194" s="4" t="inlineStr">
        <is>
          <t xml:space="preserve"> </t>
        </is>
      </c>
      <c r="E194" s="9" t="n">
        <v>0.0065</v>
      </c>
    </row>
    <row r="195">
      <c r="A195" s="4" t="inlineStr">
        <is>
          <t>Commercial Paper [Member] | Mizuho Bank Ltd., New York Branch Due 3/26/25 [Member] | US Commercial Paper [Member] | Banks [Member]</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Face value</t>
        </is>
      </c>
      <c r="C197" s="4" t="inlineStr">
        <is>
          <t xml:space="preserve"> </t>
        </is>
      </c>
      <c r="E197" s="5" t="n">
        <v>700000</v>
      </c>
    </row>
    <row r="198">
      <c r="A198" s="4" t="inlineStr">
        <is>
          <t>% Yield</t>
        </is>
      </c>
      <c r="B198" s="4" t="inlineStr">
        <is>
          <t>[2]</t>
        </is>
      </c>
      <c r="C198" s="4" t="inlineStr">
        <is>
          <t xml:space="preserve"> </t>
        </is>
      </c>
      <c r="E198" s="9" t="n">
        <v>0.0445</v>
      </c>
    </row>
    <row r="199">
      <c r="A199" s="4" t="inlineStr">
        <is>
          <t>Fair Value</t>
        </is>
      </c>
      <c r="C199" s="4" t="inlineStr">
        <is>
          <t xml:space="preserve"> </t>
        </is>
      </c>
      <c r="E199" s="5" t="n">
        <v>692724</v>
      </c>
    </row>
    <row r="200">
      <c r="A200" s="4" t="inlineStr">
        <is>
          <t>% of Partners' Capital (Net Asset Value)</t>
        </is>
      </c>
      <c r="C200" s="4" t="inlineStr">
        <is>
          <t xml:space="preserve"> </t>
        </is>
      </c>
      <c r="E200" s="9" t="n">
        <v>0.0064</v>
      </c>
    </row>
    <row r="201">
      <c r="A201" s="4" t="inlineStr">
        <is>
          <t>Commercial Paper [Member] | Brown-Forman Corporation Due 2/13/25 [Member] | US Commercial Paper [Member] | Beverages [Member]</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Face value</t>
        </is>
      </c>
      <c r="C203" s="4" t="inlineStr">
        <is>
          <t xml:space="preserve"> </t>
        </is>
      </c>
      <c r="E203" s="5" t="n">
        <v>700000</v>
      </c>
    </row>
    <row r="204">
      <c r="A204" s="4" t="inlineStr">
        <is>
          <t>% Yield</t>
        </is>
      </c>
      <c r="B204" s="4" t="inlineStr">
        <is>
          <t>[2]</t>
        </is>
      </c>
      <c r="C204" s="4" t="inlineStr">
        <is>
          <t xml:space="preserve"> </t>
        </is>
      </c>
      <c r="E204" s="9" t="n">
        <v>0.0442</v>
      </c>
    </row>
    <row r="205">
      <c r="A205" s="4" t="inlineStr">
        <is>
          <t>Fair Value</t>
        </is>
      </c>
      <c r="C205" s="4" t="inlineStr">
        <is>
          <t xml:space="preserve"> </t>
        </is>
      </c>
      <c r="E205" s="5" t="n">
        <v>696238</v>
      </c>
    </row>
    <row r="206">
      <c r="A206" s="4" t="inlineStr">
        <is>
          <t>% of Partners' Capital (Net Asset Value)</t>
        </is>
      </c>
      <c r="C206" s="4" t="inlineStr">
        <is>
          <t xml:space="preserve"> </t>
        </is>
      </c>
      <c r="E206" s="9" t="n">
        <v>0.0064</v>
      </c>
    </row>
    <row r="207">
      <c r="A207" s="4" t="inlineStr">
        <is>
          <t>Commercial Paper [Member] | Cabot Trail Funding LLC Due 2/7/25 [Member] | US Commercial Paper [Member] | Diversified Financial Services [Member]</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Face value</t>
        </is>
      </c>
      <c r="C209" s="4" t="inlineStr">
        <is>
          <t xml:space="preserve"> </t>
        </is>
      </c>
      <c r="E209" s="5" t="n">
        <v>700000</v>
      </c>
    </row>
    <row r="210">
      <c r="A210" s="4" t="inlineStr">
        <is>
          <t>% Yield</t>
        </is>
      </c>
      <c r="B210" s="4" t="inlineStr">
        <is>
          <t>[2]</t>
        </is>
      </c>
      <c r="C210" s="4" t="inlineStr">
        <is>
          <t xml:space="preserve"> </t>
        </is>
      </c>
      <c r="E210" s="9" t="n">
        <v>0.0452</v>
      </c>
    </row>
    <row r="211">
      <c r="A211" s="4" t="inlineStr">
        <is>
          <t>Fair Value</t>
        </is>
      </c>
      <c r="C211" s="4" t="inlineStr">
        <is>
          <t xml:space="preserve"> </t>
        </is>
      </c>
      <c r="E211" s="5" t="n">
        <v>696676</v>
      </c>
    </row>
    <row r="212">
      <c r="A212" s="4" t="inlineStr">
        <is>
          <t>% of Partners' Capital (Net Asset Value)</t>
        </is>
      </c>
      <c r="C212" s="4" t="inlineStr">
        <is>
          <t xml:space="preserve"> </t>
        </is>
      </c>
      <c r="E212" s="9" t="n">
        <v>0.0064</v>
      </c>
    </row>
    <row r="213">
      <c r="A213" s="4" t="inlineStr">
        <is>
          <t>Commercial Paper [Member] | Citigroup Global Markets Inc Due 1/21/25 [Member] | US Commercial Paper [Member] | Diversified Financial Services [Member]</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Face value</t>
        </is>
      </c>
      <c r="C215" s="4" t="inlineStr">
        <is>
          <t xml:space="preserve"> </t>
        </is>
      </c>
      <c r="E215" s="5" t="n">
        <v>700000</v>
      </c>
    </row>
    <row r="216">
      <c r="A216" s="4" t="inlineStr">
        <is>
          <t>% Yield</t>
        </is>
      </c>
      <c r="B216" s="4" t="inlineStr">
        <is>
          <t>[2]</t>
        </is>
      </c>
      <c r="C216" s="4" t="inlineStr">
        <is>
          <t xml:space="preserve"> </t>
        </is>
      </c>
      <c r="E216" s="9" t="n">
        <v>0.0448</v>
      </c>
    </row>
    <row r="217">
      <c r="A217" s="4" t="inlineStr">
        <is>
          <t>Fair Value</t>
        </is>
      </c>
      <c r="C217" s="4" t="inlineStr">
        <is>
          <t xml:space="preserve"> </t>
        </is>
      </c>
      <c r="E217" s="5" t="n">
        <v>698176</v>
      </c>
    </row>
    <row r="218">
      <c r="A218" s="4" t="inlineStr">
        <is>
          <t>% of Partners' Capital (Net Asset Value)</t>
        </is>
      </c>
      <c r="C218" s="4" t="inlineStr">
        <is>
          <t xml:space="preserve"> </t>
        </is>
      </c>
      <c r="E218" s="9" t="n">
        <v>0.0065</v>
      </c>
    </row>
    <row r="219">
      <c r="A219" s="4" t="inlineStr">
        <is>
          <t>Commercial Paper [Member] | DCAT, LLC Due 2/13/25 [Member] | US Commercial Paper [Member] | Diversified Financial Services [Member]</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Face value</t>
        </is>
      </c>
      <c r="C221" s="4" t="inlineStr">
        <is>
          <t xml:space="preserve"> </t>
        </is>
      </c>
      <c r="E221" s="5" t="n">
        <v>700000</v>
      </c>
    </row>
    <row r="222">
      <c r="A222" s="4" t="inlineStr">
        <is>
          <t>% Yield</t>
        </is>
      </c>
      <c r="B222" s="4" t="inlineStr">
        <is>
          <t>[2]</t>
        </is>
      </c>
      <c r="C222" s="4" t="inlineStr">
        <is>
          <t xml:space="preserve"> </t>
        </is>
      </c>
      <c r="E222" s="9" t="n">
        <v>0.0457</v>
      </c>
    </row>
    <row r="223">
      <c r="A223" s="4" t="inlineStr">
        <is>
          <t>Fair Value</t>
        </is>
      </c>
      <c r="C223" s="4" t="inlineStr">
        <is>
          <t xml:space="preserve"> </t>
        </is>
      </c>
      <c r="E223" s="5" t="n">
        <v>696112</v>
      </c>
    </row>
    <row r="224">
      <c r="A224" s="4" t="inlineStr">
        <is>
          <t>% of Partners' Capital (Net Asset Value)</t>
        </is>
      </c>
      <c r="C224" s="4" t="inlineStr">
        <is>
          <t xml:space="preserve"> </t>
        </is>
      </c>
      <c r="E224" s="9" t="n">
        <v>0.0064</v>
      </c>
    </row>
    <row r="225">
      <c r="A225" s="4" t="inlineStr">
        <is>
          <t>Commercial Paper [Member] | Gotham Funding Corporation Due 1/9/25 [Member] | US Commercial Paper [Member] | Diversified Financial Services [Member]</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Face value</t>
        </is>
      </c>
      <c r="C227" s="4" t="inlineStr">
        <is>
          <t xml:space="preserve"> </t>
        </is>
      </c>
      <c r="E227" s="5" t="n">
        <v>800000</v>
      </c>
    </row>
    <row r="228">
      <c r="A228" s="4" t="inlineStr">
        <is>
          <t>% Yield</t>
        </is>
      </c>
      <c r="B228" s="4" t="inlineStr">
        <is>
          <t>[2]</t>
        </is>
      </c>
      <c r="C228" s="4" t="inlineStr">
        <is>
          <t xml:space="preserve"> </t>
        </is>
      </c>
      <c r="E228" s="9" t="n">
        <v>0.0418</v>
      </c>
    </row>
    <row r="229">
      <c r="A229" s="4" t="inlineStr">
        <is>
          <t>Fair Value</t>
        </is>
      </c>
      <c r="C229" s="4" t="inlineStr">
        <is>
          <t xml:space="preserve"> </t>
        </is>
      </c>
      <c r="E229" s="5" t="n">
        <v>799164</v>
      </c>
    </row>
    <row r="230">
      <c r="A230" s="4" t="inlineStr">
        <is>
          <t>% of Partners' Capital (Net Asset Value)</t>
        </is>
      </c>
      <c r="C230" s="4" t="inlineStr">
        <is>
          <t xml:space="preserve"> </t>
        </is>
      </c>
      <c r="E230" s="9" t="n">
        <v>0.0074</v>
      </c>
    </row>
    <row r="231">
      <c r="A231" s="4" t="inlineStr">
        <is>
          <t>Commercial Paper [Member] | National Rural Utilities Cooperative Finance Corporation Due 1/24/25 [Member] | US Commercial Paper [Member] | Diversified Financial Services [Member]</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Face value</t>
        </is>
      </c>
      <c r="C233" s="4" t="inlineStr">
        <is>
          <t xml:space="preserve"> </t>
        </is>
      </c>
      <c r="E233" s="5" t="n">
        <v>700000</v>
      </c>
    </row>
    <row r="234">
      <c r="A234" s="4" t="inlineStr">
        <is>
          <t>% Yield</t>
        </is>
      </c>
      <c r="B234" s="4" t="inlineStr">
        <is>
          <t>[2]</t>
        </is>
      </c>
      <c r="C234" s="4" t="inlineStr">
        <is>
          <t xml:space="preserve"> </t>
        </is>
      </c>
      <c r="E234" s="9" t="n">
        <v>0.0438</v>
      </c>
    </row>
    <row r="235">
      <c r="A235" s="4" t="inlineStr">
        <is>
          <t>Fair Value</t>
        </is>
      </c>
      <c r="C235" s="4" t="inlineStr">
        <is>
          <t xml:space="preserve"> </t>
        </is>
      </c>
      <c r="E235" s="5" t="n">
        <v>697961</v>
      </c>
    </row>
    <row r="236">
      <c r="A236" s="4" t="inlineStr">
        <is>
          <t>% of Partners' Capital (Net Asset Value)</t>
        </is>
      </c>
      <c r="C236" s="4" t="inlineStr">
        <is>
          <t xml:space="preserve"> </t>
        </is>
      </c>
      <c r="E236" s="9" t="n">
        <v>0.0065</v>
      </c>
    </row>
    <row r="237">
      <c r="A237" s="4" t="inlineStr">
        <is>
          <t>Commercial Paper [Member] | Sheffield Receivables Company LLC Due 3/11/25 [Member] | US Commercial Paper [Member] | Diversified Financial Services [Member]</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Face value</t>
        </is>
      </c>
      <c r="C239" s="4" t="inlineStr">
        <is>
          <t xml:space="preserve"> </t>
        </is>
      </c>
      <c r="E239" s="5" t="n">
        <v>700000</v>
      </c>
    </row>
    <row r="240">
      <c r="A240" s="4" t="inlineStr">
        <is>
          <t>% Yield</t>
        </is>
      </c>
      <c r="B240" s="4" t="inlineStr">
        <is>
          <t>[2]</t>
        </is>
      </c>
      <c r="C240" s="4" t="inlineStr">
        <is>
          <t xml:space="preserve"> </t>
        </is>
      </c>
      <c r="E240" s="9" t="n">
        <v>0.0451</v>
      </c>
    </row>
    <row r="241">
      <c r="A241" s="4" t="inlineStr">
        <is>
          <t>Fair Value</t>
        </is>
      </c>
      <c r="C241" s="4" t="inlineStr">
        <is>
          <t xml:space="preserve"> </t>
        </is>
      </c>
      <c r="E241" s="5" t="n">
        <v>693909</v>
      </c>
    </row>
    <row r="242">
      <c r="A242" s="4" t="inlineStr">
        <is>
          <t>% of Partners' Capital (Net Asset Value)</t>
        </is>
      </c>
      <c r="C242" s="4" t="inlineStr">
        <is>
          <t xml:space="preserve"> </t>
        </is>
      </c>
      <c r="E242" s="9" t="n">
        <v>0.0064</v>
      </c>
    </row>
    <row r="243">
      <c r="A243" s="4" t="inlineStr">
        <is>
          <t>Commercial Paper [Member] | NiSource Inc Due 1/15/25 [Member] | US Commercial Paper [Member] | Energy [Member]</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Face value</t>
        </is>
      </c>
      <c r="C245" s="4" t="inlineStr">
        <is>
          <t xml:space="preserve"> </t>
        </is>
      </c>
      <c r="E245" s="5" t="n">
        <v>600000</v>
      </c>
    </row>
    <row r="246">
      <c r="A246" s="4" t="inlineStr">
        <is>
          <t>% Yield</t>
        </is>
      </c>
      <c r="B246" s="4" t="inlineStr">
        <is>
          <t>[2]</t>
        </is>
      </c>
      <c r="C246" s="4" t="inlineStr">
        <is>
          <t xml:space="preserve"> </t>
        </is>
      </c>
      <c r="E246" s="9" t="n">
        <v>0.0429</v>
      </c>
    </row>
    <row r="247">
      <c r="A247" s="4" t="inlineStr">
        <is>
          <t>Fair Value</t>
        </is>
      </c>
      <c r="C247" s="4" t="inlineStr">
        <is>
          <t xml:space="preserve"> </t>
        </is>
      </c>
      <c r="E247" s="5" t="n">
        <v>598929</v>
      </c>
    </row>
    <row r="248">
      <c r="A248" s="4" t="inlineStr">
        <is>
          <t>% of Partners' Capital (Net Asset Value)</t>
        </is>
      </c>
      <c r="C248" s="4" t="inlineStr">
        <is>
          <t xml:space="preserve"> </t>
        </is>
      </c>
      <c r="E248" s="9" t="n">
        <v>0.0055</v>
      </c>
    </row>
    <row r="249">
      <c r="A249" s="4" t="inlineStr">
        <is>
          <t>Commercial Paper [Member] | NSTAR Electric Company Due 1/6/25 [Member] | US Commercial Paper [Member] | Energy [Member]</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Face value</t>
        </is>
      </c>
      <c r="C251" s="4" t="inlineStr">
        <is>
          <t xml:space="preserve"> </t>
        </is>
      </c>
      <c r="E251" s="5" t="n">
        <v>800000</v>
      </c>
    </row>
    <row r="252">
      <c r="A252" s="4" t="inlineStr">
        <is>
          <t>% Yield</t>
        </is>
      </c>
      <c r="B252" s="4" t="inlineStr">
        <is>
          <t>[2]</t>
        </is>
      </c>
      <c r="C252" s="4" t="inlineStr">
        <is>
          <t xml:space="preserve"> </t>
        </is>
      </c>
      <c r="E252" s="9" t="n">
        <v>0.0389</v>
      </c>
    </row>
    <row r="253">
      <c r="A253" s="4" t="inlineStr">
        <is>
          <t>Fair Value</t>
        </is>
      </c>
      <c r="C253" s="4" t="inlineStr">
        <is>
          <t xml:space="preserve"> </t>
        </is>
      </c>
      <c r="E253" s="5" t="n">
        <v>799481</v>
      </c>
    </row>
    <row r="254">
      <c r="A254" s="4" t="inlineStr">
        <is>
          <t>% of Partners' Capital (Net Asset Value)</t>
        </is>
      </c>
      <c r="C254" s="4" t="inlineStr">
        <is>
          <t xml:space="preserve"> </t>
        </is>
      </c>
      <c r="E254" s="9" t="n">
        <v>0.0074</v>
      </c>
    </row>
    <row r="255">
      <c r="A255" s="4" t="inlineStr">
        <is>
          <t>Commercial Paper [Member] | Archer Daniels Midland Company Due 1/16/25 [Member] | US Commercial Paper [Member] | Food [Member]</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Face value</t>
        </is>
      </c>
      <c r="C257" s="4" t="inlineStr">
        <is>
          <t xml:space="preserve"> </t>
        </is>
      </c>
      <c r="E257" s="5" t="n">
        <v>800000</v>
      </c>
    </row>
    <row r="258">
      <c r="A258" s="4" t="inlineStr">
        <is>
          <t>% Yield</t>
        </is>
      </c>
      <c r="B258" s="4" t="inlineStr">
        <is>
          <t>[2]</t>
        </is>
      </c>
      <c r="C258" s="4" t="inlineStr">
        <is>
          <t xml:space="preserve"> </t>
        </is>
      </c>
      <c r="E258" s="9" t="n">
        <v>0.0432</v>
      </c>
    </row>
    <row r="259">
      <c r="A259" s="4" t="inlineStr">
        <is>
          <t>Fair Value</t>
        </is>
      </c>
      <c r="C259" s="4" t="inlineStr">
        <is>
          <t xml:space="preserve"> </t>
        </is>
      </c>
      <c r="E259" s="5" t="n">
        <v>798467</v>
      </c>
    </row>
    <row r="260">
      <c r="A260" s="4" t="inlineStr">
        <is>
          <t>% of Partners' Capital (Net Asset Value)</t>
        </is>
      </c>
      <c r="C260" s="4" t="inlineStr">
        <is>
          <t xml:space="preserve"> </t>
        </is>
      </c>
      <c r="E260" s="9" t="n">
        <v>0.0074</v>
      </c>
    </row>
    <row r="261">
      <c r="A261" s="4" t="inlineStr">
        <is>
          <t>Commercial Paper [Member] | Cintas Corporation Due 1/10/25 [Member] | US Commercial Paper [Member] | Manufacturing [Member]</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Face value</t>
        </is>
      </c>
      <c r="C263" s="4" t="inlineStr">
        <is>
          <t xml:space="preserve"> </t>
        </is>
      </c>
      <c r="E263" s="5" t="n">
        <v>800000</v>
      </c>
    </row>
    <row r="264">
      <c r="A264" s="4" t="inlineStr">
        <is>
          <t>% Yield</t>
        </is>
      </c>
      <c r="B264" s="4" t="inlineStr">
        <is>
          <t>[2]</t>
        </is>
      </c>
      <c r="C264" s="4" t="inlineStr">
        <is>
          <t xml:space="preserve"> </t>
        </is>
      </c>
      <c r="E264" s="9" t="n">
        <v>0.042</v>
      </c>
    </row>
    <row r="265">
      <c r="A265" s="4" t="inlineStr">
        <is>
          <t>Fair Value</t>
        </is>
      </c>
      <c r="C265" s="4" t="inlineStr">
        <is>
          <t xml:space="preserve"> </t>
        </is>
      </c>
      <c r="E265" s="5" t="n">
        <v>799068</v>
      </c>
    </row>
    <row r="266">
      <c r="A266" s="4" t="inlineStr">
        <is>
          <t>% of Partners' Capital (Net Asset Value)</t>
        </is>
      </c>
      <c r="C266" s="4" t="inlineStr">
        <is>
          <t xml:space="preserve"> </t>
        </is>
      </c>
      <c r="E266" s="9" t="n">
        <v>0.0074</v>
      </c>
    </row>
    <row r="267">
      <c r="A267" s="4" t="inlineStr">
        <is>
          <t>Commercial Paper [Member] | The Walt Disney Company Due 2/11/25 [Member] | US Commercial Paper [Member] | Media [Member]</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ce value</t>
        </is>
      </c>
      <c r="C269" s="4" t="inlineStr">
        <is>
          <t xml:space="preserve"> </t>
        </is>
      </c>
      <c r="E269" s="5" t="n">
        <v>800000</v>
      </c>
    </row>
    <row r="270">
      <c r="A270" s="4" t="inlineStr">
        <is>
          <t>% Yield</t>
        </is>
      </c>
      <c r="B270" s="4" t="inlineStr">
        <is>
          <t>[2]</t>
        </is>
      </c>
      <c r="C270" s="4" t="inlineStr">
        <is>
          <t xml:space="preserve"> </t>
        </is>
      </c>
      <c r="E270" s="9" t="n">
        <v>0.0451</v>
      </c>
    </row>
    <row r="271">
      <c r="A271" s="4" t="inlineStr">
        <is>
          <t>Fair Value</t>
        </is>
      </c>
      <c r="C271" s="4" t="inlineStr">
        <is>
          <t xml:space="preserve"> </t>
        </is>
      </c>
      <c r="E271" s="5" t="n">
        <v>795809</v>
      </c>
    </row>
    <row r="272">
      <c r="A272" s="4" t="inlineStr">
        <is>
          <t>% of Partners' Capital (Net Asset Value)</t>
        </is>
      </c>
      <c r="C272" s="4" t="inlineStr">
        <is>
          <t xml:space="preserve"> </t>
        </is>
      </c>
      <c r="E272" s="9" t="n">
        <v>0.0074</v>
      </c>
    </row>
    <row r="273">
      <c r="A273" s="4" t="inlineStr">
        <is>
          <t>Commercial Paper [Member] | American Water Capital Corporation Due 1/8/25 [Member] | US Commercial Paper [Member] | Water [Member]</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Face value</t>
        </is>
      </c>
      <c r="C275" s="4" t="inlineStr">
        <is>
          <t xml:space="preserve"> </t>
        </is>
      </c>
      <c r="E275" s="5" t="n">
        <v>700000</v>
      </c>
    </row>
    <row r="276">
      <c r="A276" s="4" t="inlineStr">
        <is>
          <t>% Yield</t>
        </is>
      </c>
      <c r="B276" s="4" t="inlineStr">
        <is>
          <t>[2]</t>
        </is>
      </c>
      <c r="C276" s="4" t="inlineStr">
        <is>
          <t xml:space="preserve"> </t>
        </is>
      </c>
      <c r="E276" s="9" t="n">
        <v>0.0405</v>
      </c>
    </row>
    <row r="277">
      <c r="A277" s="4" t="inlineStr">
        <is>
          <t>Fair Value</t>
        </is>
      </c>
      <c r="C277" s="4" t="inlineStr">
        <is>
          <t xml:space="preserve"> </t>
        </is>
      </c>
      <c r="E277" s="5" t="n">
        <v>699371</v>
      </c>
    </row>
    <row r="278">
      <c r="A278" s="4" t="inlineStr">
        <is>
          <t>% of Partners' Capital (Net Asset Value)</t>
        </is>
      </c>
      <c r="C278" s="4" t="inlineStr">
        <is>
          <t xml:space="preserve"> </t>
        </is>
      </c>
      <c r="E278" s="9" t="n">
        <v>0.0065</v>
      </c>
    </row>
    <row r="279">
      <c r="A279" s="4" t="inlineStr">
        <is>
          <t>Commercial Paper [Member] | The Toronto-Dominion Bank Due 1/29/25 [Member] | Foreign Commercial Paper [Member] | Banks [Member]</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Face value</t>
        </is>
      </c>
      <c r="C281" s="4" t="inlineStr">
        <is>
          <t xml:space="preserve"> </t>
        </is>
      </c>
      <c r="E281" s="5" t="n">
        <v>700000</v>
      </c>
    </row>
    <row r="282">
      <c r="A282" s="4" t="inlineStr">
        <is>
          <t>% Yield</t>
        </is>
      </c>
      <c r="B282" s="4" t="inlineStr">
        <is>
          <t>[2]</t>
        </is>
      </c>
      <c r="C282" s="4" t="inlineStr">
        <is>
          <t xml:space="preserve"> </t>
        </is>
      </c>
      <c r="E282" s="9" t="n">
        <v>0.0432</v>
      </c>
    </row>
    <row r="283">
      <c r="A283" s="4" t="inlineStr">
        <is>
          <t>Fair Value</t>
        </is>
      </c>
      <c r="C283" s="4" t="inlineStr">
        <is>
          <t xml:space="preserve"> </t>
        </is>
      </c>
      <c r="E283" s="5" t="n">
        <v>697572</v>
      </c>
    </row>
    <row r="284">
      <c r="A284" s="4" t="inlineStr">
        <is>
          <t>% of Partners' Capital (Net Asset Value)</t>
        </is>
      </c>
      <c r="C284" s="4" t="inlineStr">
        <is>
          <t xml:space="preserve"> </t>
        </is>
      </c>
      <c r="E284" s="9" t="n">
        <v>0.0065</v>
      </c>
    </row>
    <row r="285">
      <c r="A285" s="4" t="inlineStr">
        <is>
          <t>Commercial Paper [Member] | Brookfield Corporate Treasury Ltd. Due 1/23/25 [Member] | Foreign Commercial Paper [Member] | Diversified Financial Services [Member]</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ace value</t>
        </is>
      </c>
      <c r="C287" s="4" t="inlineStr">
        <is>
          <t xml:space="preserve"> </t>
        </is>
      </c>
      <c r="E287" s="5" t="n">
        <v>800000</v>
      </c>
    </row>
    <row r="288">
      <c r="A288" s="4" t="inlineStr">
        <is>
          <t>% Yield</t>
        </is>
      </c>
      <c r="B288" s="4" t="inlineStr">
        <is>
          <t>[2]</t>
        </is>
      </c>
      <c r="C288" s="4" t="inlineStr">
        <is>
          <t xml:space="preserve"> </t>
        </is>
      </c>
      <c r="E288" s="9" t="n">
        <v>0.046</v>
      </c>
    </row>
    <row r="289">
      <c r="A289" s="4" t="inlineStr">
        <is>
          <t>Fair Value</t>
        </is>
      </c>
      <c r="C289" s="4" t="inlineStr">
        <is>
          <t xml:space="preserve"> </t>
        </is>
      </c>
      <c r="E289" s="5" t="n">
        <v>797653</v>
      </c>
    </row>
    <row r="290">
      <c r="A290" s="4" t="inlineStr">
        <is>
          <t>% of Partners' Capital (Net Asset Value)</t>
        </is>
      </c>
      <c r="C290" s="4" t="inlineStr">
        <is>
          <t xml:space="preserve"> </t>
        </is>
      </c>
      <c r="E290" s="9" t="n">
        <v>0.0073</v>
      </c>
    </row>
    <row r="291">
      <c r="A291" s="4" t="inlineStr">
        <is>
          <t>Commercial Paper [Member] | Experian Finance plc Due 1/15/25 [Member] | Foreign Commercial Paper [Member] | Diversified Financial Services [Member]</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Face value</t>
        </is>
      </c>
      <c r="C293" s="4" t="inlineStr">
        <is>
          <t xml:space="preserve"> </t>
        </is>
      </c>
      <c r="E293" s="5" t="n">
        <v>700000</v>
      </c>
    </row>
    <row r="294">
      <c r="A294" s="4" t="inlineStr">
        <is>
          <t>% Yield</t>
        </is>
      </c>
      <c r="B294" s="4" t="inlineStr">
        <is>
          <t>[2]</t>
        </is>
      </c>
      <c r="C294" s="4" t="inlineStr">
        <is>
          <t xml:space="preserve"> </t>
        </is>
      </c>
      <c r="E294" s="9" t="n">
        <v>0.0439</v>
      </c>
    </row>
    <row r="295">
      <c r="A295" s="4" t="inlineStr">
        <is>
          <t>Fair Value</t>
        </is>
      </c>
      <c r="C295" s="4" t="inlineStr">
        <is>
          <t xml:space="preserve"> </t>
        </is>
      </c>
      <c r="E295" s="5" t="n">
        <v>698721</v>
      </c>
    </row>
    <row r="296">
      <c r="A296" s="4" t="inlineStr">
        <is>
          <t>% of Partners' Capital (Net Asset Value)</t>
        </is>
      </c>
      <c r="C296" s="4" t="inlineStr">
        <is>
          <t xml:space="preserve"> </t>
        </is>
      </c>
      <c r="E296" s="9" t="n">
        <v>0.0065</v>
      </c>
    </row>
    <row r="297">
      <c r="A297" s="4" t="inlineStr">
        <is>
          <t>Commercial Paper [Member] | Lsega Financing Plc Due 1/27/25 [Member] | Foreign Commercial Paper [Member] | Diversified Financial Services [Member]</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Face value</t>
        </is>
      </c>
      <c r="C299" s="4" t="inlineStr">
        <is>
          <t xml:space="preserve"> </t>
        </is>
      </c>
      <c r="E299" s="5" t="n">
        <v>600000</v>
      </c>
    </row>
    <row r="300">
      <c r="A300" s="4" t="inlineStr">
        <is>
          <t>% Yield</t>
        </is>
      </c>
      <c r="B300" s="4" t="inlineStr">
        <is>
          <t>[2]</t>
        </is>
      </c>
      <c r="C300" s="4" t="inlineStr">
        <is>
          <t xml:space="preserve"> </t>
        </is>
      </c>
      <c r="E300" s="9" t="n">
        <v>0.0452</v>
      </c>
    </row>
    <row r="301">
      <c r="A301" s="4" t="inlineStr">
        <is>
          <t>Fair Value</t>
        </is>
      </c>
      <c r="C301" s="4" t="inlineStr">
        <is>
          <t xml:space="preserve"> </t>
        </is>
      </c>
      <c r="E301" s="5" t="n">
        <v>597972</v>
      </c>
    </row>
    <row r="302">
      <c r="A302" s="4" t="inlineStr">
        <is>
          <t>% of Partners' Capital (Net Asset Value)</t>
        </is>
      </c>
      <c r="C302" s="4" t="inlineStr">
        <is>
          <t xml:space="preserve"> </t>
        </is>
      </c>
      <c r="E302" s="9" t="n">
        <v>0.0055</v>
      </c>
    </row>
    <row r="303">
      <c r="A303" s="4" t="inlineStr">
        <is>
          <t>Commercial Paper [Member] | Telstra Group Limited Due 1/10/25 [Member] | Foreign Commercial Paper [Member] | Telecommunications [Member]</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ce value</t>
        </is>
      </c>
      <c r="C305" s="4" t="inlineStr">
        <is>
          <t xml:space="preserve"> </t>
        </is>
      </c>
      <c r="E305" s="5" t="n">
        <v>700000</v>
      </c>
    </row>
    <row r="306">
      <c r="A306" s="4" t="inlineStr">
        <is>
          <t>% Yield</t>
        </is>
      </c>
      <c r="B306" s="4" t="inlineStr">
        <is>
          <t>[2]</t>
        </is>
      </c>
      <c r="C306" s="4" t="inlineStr">
        <is>
          <t xml:space="preserve"> </t>
        </is>
      </c>
      <c r="E306" s="9" t="n">
        <v>0.0418</v>
      </c>
    </row>
    <row r="307">
      <c r="A307" s="4" t="inlineStr">
        <is>
          <t>Fair Value</t>
        </is>
      </c>
      <c r="C307" s="4" t="inlineStr">
        <is>
          <t xml:space="preserve"> </t>
        </is>
      </c>
      <c r="E307" s="5" t="n">
        <v>699188</v>
      </c>
    </row>
    <row r="308">
      <c r="A308" s="4" t="inlineStr">
        <is>
          <t>% of Partners' Capital (Net Asset Value)</t>
        </is>
      </c>
      <c r="C308" s="4" t="inlineStr">
        <is>
          <t xml:space="preserve"> </t>
        </is>
      </c>
      <c r="E308" s="9" t="n">
        <v>0.0065</v>
      </c>
    </row>
    <row r="309">
      <c r="A309" s="4" t="inlineStr">
        <is>
          <t>Corporate Note Securities [Member]</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Fair Value</t>
        </is>
      </c>
      <c r="C311" s="5" t="n">
        <v>23102142</v>
      </c>
      <c r="E311" s="5" t="n">
        <v>24859803</v>
      </c>
    </row>
    <row r="312">
      <c r="A312" s="4" t="inlineStr">
        <is>
          <t>% of Partners' Capital (Net Asset Value)</t>
        </is>
      </c>
      <c r="C312" s="9" t="n">
        <v>0.2337</v>
      </c>
      <c r="E312" s="7" t="n">
        <v>0.23</v>
      </c>
    </row>
    <row r="313">
      <c r="A313" s="4" t="inlineStr">
        <is>
          <t>Corporate Note Securities [Member] | US Corporate Notes [Member]</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Fair Value</t>
        </is>
      </c>
      <c r="C315" s="5" t="n">
        <v>22072199</v>
      </c>
      <c r="E315" s="5" t="n">
        <v>20831013</v>
      </c>
    </row>
    <row r="316">
      <c r="A316" s="4" t="inlineStr">
        <is>
          <t>% of Partners' Capital (Net Asset Value)</t>
        </is>
      </c>
      <c r="C316" s="9" t="n">
        <v>0.2233</v>
      </c>
      <c r="E316" s="9" t="n">
        <v>0.1927</v>
      </c>
    </row>
    <row r="317">
      <c r="A317" s="4" t="inlineStr">
        <is>
          <t>Corporate Note Securities [Member] | Foreign Corporate Notes [Member]</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Fair Value</t>
        </is>
      </c>
      <c r="C319" s="5" t="n">
        <v>1029943</v>
      </c>
      <c r="E319" s="5" t="n">
        <v>4028790</v>
      </c>
    </row>
    <row r="320">
      <c r="A320" s="4" t="inlineStr">
        <is>
          <t>% of Partners' Capital (Net Asset Value)</t>
        </is>
      </c>
      <c r="C320" s="9" t="n">
        <v>0.0104</v>
      </c>
      <c r="E320" s="9" t="n">
        <v>0.0373</v>
      </c>
    </row>
    <row r="321">
      <c r="A321" s="4" t="inlineStr">
        <is>
          <t>Corporate Note Securities [Member] | Bank of America Corporation Due 3/11/27 [Member] | US Corporate Notes [Member] | Banks [Member]</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ace value</t>
        </is>
      </c>
      <c r="C323" s="5" t="n">
        <v>2000000</v>
      </c>
      <c r="E323" s="5" t="n">
        <v>2000000</v>
      </c>
    </row>
    <row r="324">
      <c r="A324" s="4" t="inlineStr">
        <is>
          <t>% Yield</t>
        </is>
      </c>
      <c r="C324" s="9" t="n">
        <v>0.0166</v>
      </c>
      <c r="D324" s="4" t="inlineStr">
        <is>
          <t>[1]</t>
        </is>
      </c>
      <c r="E324" s="9" t="n">
        <v>0.0166</v>
      </c>
      <c r="F324" s="4" t="inlineStr">
        <is>
          <t>[2]</t>
        </is>
      </c>
    </row>
    <row r="325">
      <c r="A325" s="4" t="inlineStr">
        <is>
          <t>Fair Value</t>
        </is>
      </c>
      <c r="C325" s="5" t="n">
        <v>1946930</v>
      </c>
      <c r="E325" s="5" t="n">
        <v>1937494</v>
      </c>
    </row>
    <row r="326">
      <c r="A326" s="4" t="inlineStr">
        <is>
          <t>% of Partners' Capital (Net Asset Value)</t>
        </is>
      </c>
      <c r="C326" s="9" t="n">
        <v>0.0197</v>
      </c>
      <c r="E326" s="9" t="n">
        <v>0.0179</v>
      </c>
    </row>
    <row r="327">
      <c r="A327" s="4" t="inlineStr">
        <is>
          <t>Corporate Note Securities [Member] | Goldman Sachs Bank USA Due 3/18/27 [Member] | US Corporate Notes [Member] | Banks [Member]</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ace value</t>
        </is>
      </c>
      <c r="C329" s="5" t="n">
        <v>1000000</v>
      </c>
      <c r="E329" s="5" t="n">
        <v>1000000</v>
      </c>
    </row>
    <row r="330">
      <c r="A330" s="4" t="inlineStr">
        <is>
          <t>% Yield</t>
        </is>
      </c>
      <c r="C330" s="9" t="n">
        <v>0.0528</v>
      </c>
      <c r="D330" s="4" t="inlineStr">
        <is>
          <t>[1]</t>
        </is>
      </c>
      <c r="E330" s="9" t="n">
        <v>0.0528</v>
      </c>
      <c r="F330" s="4" t="inlineStr">
        <is>
          <t>[2]</t>
        </is>
      </c>
    </row>
    <row r="331">
      <c r="A331" s="4" t="inlineStr">
        <is>
          <t>Fair Value</t>
        </is>
      </c>
      <c r="C331" s="5" t="n">
        <v>1008179</v>
      </c>
      <c r="E331" s="5" t="n">
        <v>1018940</v>
      </c>
    </row>
    <row r="332">
      <c r="A332" s="4" t="inlineStr">
        <is>
          <t>% of Partners' Capital (Net Asset Value)</t>
        </is>
      </c>
      <c r="C332" s="9" t="n">
        <v>0.0102</v>
      </c>
      <c r="E332" s="9" t="n">
        <v>0.0094</v>
      </c>
    </row>
    <row r="333">
      <c r="A333" s="4" t="inlineStr">
        <is>
          <t>Corporate Note Securities [Member] | JPMorgan Chase Bank, National Association due 12/8/26 [Member] | US Corporate Notes [Member] | Banks [Member]</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Face value</t>
        </is>
      </c>
      <c r="C335" s="5" t="n">
        <v>2000000</v>
      </c>
      <c r="E335" s="5" t="n">
        <v>2000000</v>
      </c>
    </row>
    <row r="336">
      <c r="A336" s="4" t="inlineStr">
        <is>
          <t>% Yield</t>
        </is>
      </c>
      <c r="C336" s="9" t="n">
        <v>0.0511</v>
      </c>
      <c r="D336" s="4" t="inlineStr">
        <is>
          <t>[1]</t>
        </is>
      </c>
      <c r="E336" s="9" t="n">
        <v>0.0511</v>
      </c>
      <c r="F336" s="4" t="inlineStr">
        <is>
          <t>[2]</t>
        </is>
      </c>
    </row>
    <row r="337">
      <c r="A337" s="4" t="inlineStr">
        <is>
          <t>Fair Value</t>
        </is>
      </c>
      <c r="C337" s="5" t="n">
        <v>2058221</v>
      </c>
      <c r="E337" s="5" t="n">
        <v>2024145</v>
      </c>
    </row>
    <row r="338">
      <c r="A338" s="4" t="inlineStr">
        <is>
          <t>% of Partners' Capital (Net Asset Value)</t>
        </is>
      </c>
      <c r="C338" s="9" t="n">
        <v>0.0208</v>
      </c>
      <c r="E338" s="9" t="n">
        <v>0.0187</v>
      </c>
    </row>
    <row r="339">
      <c r="A339" s="4" t="inlineStr">
        <is>
          <t>Corporate Note Securities [Member] | Keybank National Association Due 1/26/26 [Member] | US Corporate Notes [Member] | Banks [Member]</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Face value</t>
        </is>
      </c>
      <c r="C341" s="5" t="n">
        <v>2750000</v>
      </c>
      <c r="E341" s="5" t="n">
        <v>2750000</v>
      </c>
    </row>
    <row r="342">
      <c r="A342" s="4" t="inlineStr">
        <is>
          <t>% Yield</t>
        </is>
      </c>
      <c r="C342" s="9" t="n">
        <v>0.047</v>
      </c>
      <c r="D342" s="4" t="inlineStr">
        <is>
          <t>[1]</t>
        </is>
      </c>
      <c r="E342" s="9" t="n">
        <v>0.047</v>
      </c>
      <c r="F342" s="4" t="inlineStr">
        <is>
          <t>[2]</t>
        </is>
      </c>
    </row>
    <row r="343">
      <c r="A343" s="4" t="inlineStr">
        <is>
          <t>Fair Value</t>
        </is>
      </c>
      <c r="C343" s="5" t="n">
        <v>2770499</v>
      </c>
      <c r="E343" s="5" t="n">
        <v>2796354</v>
      </c>
    </row>
    <row r="344">
      <c r="A344" s="4" t="inlineStr">
        <is>
          <t>% of Partners' Capital (Net Asset Value)</t>
        </is>
      </c>
      <c r="C344" s="9" t="n">
        <v>0.028</v>
      </c>
      <c r="E344" s="9" t="n">
        <v>0.0259</v>
      </c>
    </row>
    <row r="345">
      <c r="A345" s="4" t="inlineStr">
        <is>
          <t>Corporate Note Securities [Member] | Hewlett Packard Enterprise Company Due 9/25/26 [Member] | US Corporate Notes [Member] | Computers [Member]</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Face value</t>
        </is>
      </c>
      <c r="C347" s="5" t="n">
        <v>950000</v>
      </c>
      <c r="E347" s="5" t="n">
        <v>950000</v>
      </c>
    </row>
    <row r="348">
      <c r="A348" s="4" t="inlineStr">
        <is>
          <t>% Yield</t>
        </is>
      </c>
      <c r="C348" s="9" t="n">
        <v>0.0445</v>
      </c>
      <c r="D348" s="4" t="inlineStr">
        <is>
          <t>[1]</t>
        </is>
      </c>
      <c r="E348" s="9" t="n">
        <v>0.0445</v>
      </c>
      <c r="F348" s="4" t="inlineStr">
        <is>
          <t>[2]</t>
        </is>
      </c>
    </row>
    <row r="349">
      <c r="A349" s="4" t="inlineStr">
        <is>
          <t>Fair Value</t>
        </is>
      </c>
      <c r="C349" s="5" t="n">
        <v>947976</v>
      </c>
      <c r="E349" s="5" t="n">
        <v>953925</v>
      </c>
    </row>
    <row r="350">
      <c r="A350" s="4" t="inlineStr">
        <is>
          <t>% of Partners' Capital (Net Asset Value)</t>
        </is>
      </c>
      <c r="C350" s="9" t="n">
        <v>0.009599999999999999</v>
      </c>
      <c r="E350" s="9" t="n">
        <v>0.008800000000000001</v>
      </c>
    </row>
    <row r="351">
      <c r="A351" s="4" t="inlineStr">
        <is>
          <t>Corporate Note Securities [Member] | Morgan Stanley Due 1/20/27 [Member] | US Corporate Notes [Member] | Diversified Financial Services [Member]</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Face value</t>
        </is>
      </c>
      <c r="C353" s="5" t="n">
        <v>20000</v>
      </c>
      <c r="E353" s="5" t="n">
        <v>20000</v>
      </c>
    </row>
    <row r="354">
      <c r="A354" s="4" t="inlineStr">
        <is>
          <t>% Yield</t>
        </is>
      </c>
      <c r="C354" s="9" t="n">
        <v>0.0363</v>
      </c>
      <c r="D354" s="4" t="inlineStr">
        <is>
          <t>[1]</t>
        </is>
      </c>
      <c r="E354" s="9" t="n">
        <v>0.0363</v>
      </c>
      <c r="F354" s="4" t="inlineStr">
        <is>
          <t>[2]</t>
        </is>
      </c>
    </row>
    <row r="355">
      <c r="A355" s="4" t="inlineStr">
        <is>
          <t>Fair Value</t>
        </is>
      </c>
      <c r="C355" s="5" t="n">
        <v>1990069</v>
      </c>
      <c r="E355" s="5" t="n">
        <v>1993832</v>
      </c>
    </row>
    <row r="356">
      <c r="A356" s="4" t="inlineStr">
        <is>
          <t>% of Partners' Capital (Net Asset Value)</t>
        </is>
      </c>
      <c r="C356" s="9" t="n">
        <v>0.0201</v>
      </c>
      <c r="E356" s="9" t="n">
        <v>0.0185</v>
      </c>
    </row>
    <row r="357">
      <c r="A357" s="4" t="inlineStr">
        <is>
          <t>Corporate Note Securities [Member] | National Rural Utilities Cooperative Finance Corporation Due 2/5/27 [Member] | US Corporate Notes [Member] | Diversified Financial Services [Member]</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Face value</t>
        </is>
      </c>
      <c r="C359" s="5" t="n">
        <v>1500000</v>
      </c>
      <c r="E359" s="5" t="n">
        <v>1500000</v>
      </c>
    </row>
    <row r="360">
      <c r="A360" s="4" t="inlineStr">
        <is>
          <t>% Yield</t>
        </is>
      </c>
      <c r="C360" s="9" t="n">
        <v>0.048</v>
      </c>
      <c r="D360" s="4" t="inlineStr">
        <is>
          <t>[1]</t>
        </is>
      </c>
      <c r="E360" s="9" t="n">
        <v>0.048</v>
      </c>
      <c r="F360" s="4" t="inlineStr">
        <is>
          <t>[2]</t>
        </is>
      </c>
    </row>
    <row r="361">
      <c r="A361" s="4" t="inlineStr">
        <is>
          <t>Fair Value</t>
        </is>
      </c>
      <c r="C361" s="5" t="n">
        <v>1523953</v>
      </c>
      <c r="E361" s="5" t="n">
        <v>1535242</v>
      </c>
    </row>
    <row r="362">
      <c r="A362" s="4" t="inlineStr">
        <is>
          <t>% of Partners' Capital (Net Asset Value)</t>
        </is>
      </c>
      <c r="C362" s="9" t="n">
        <v>0.0154</v>
      </c>
      <c r="E362" s="9" t="n">
        <v>0.0142</v>
      </c>
    </row>
    <row r="363">
      <c r="A363" s="4" t="inlineStr">
        <is>
          <t>Corporate Note Securities [Member] | DTE Energy Company Due 6/1/25 [Member] | US Corporate Notes [Member] | Energy [Member]</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Face value</t>
        </is>
      </c>
      <c r="C365" s="5" t="n">
        <v>1000000</v>
      </c>
      <c r="E365" s="5" t="n">
        <v>1000000</v>
      </c>
    </row>
    <row r="366">
      <c r="A366" s="4" t="inlineStr">
        <is>
          <t>% Yield</t>
        </is>
      </c>
      <c r="C366" s="9" t="n">
        <v>0.0105</v>
      </c>
      <c r="D366" s="4" t="inlineStr">
        <is>
          <t>[1]</t>
        </is>
      </c>
      <c r="E366" s="9" t="n">
        <v>0.0105</v>
      </c>
      <c r="F366" s="4" t="inlineStr">
        <is>
          <t>[2]</t>
        </is>
      </c>
    </row>
    <row r="367">
      <c r="A367" s="4" t="inlineStr">
        <is>
          <t>Fair Value</t>
        </is>
      </c>
      <c r="C367" s="5" t="n">
        <v>997564</v>
      </c>
      <c r="E367" s="5" t="n">
        <v>985557</v>
      </c>
    </row>
    <row r="368">
      <c r="A368" s="4" t="inlineStr">
        <is>
          <t>% of Partners' Capital (Net Asset Value)</t>
        </is>
      </c>
      <c r="C368" s="9" t="n">
        <v>0.0101</v>
      </c>
      <c r="E368" s="9" t="n">
        <v>0.0091</v>
      </c>
    </row>
    <row r="369">
      <c r="A369" s="4" t="inlineStr">
        <is>
          <t>Corporate Note Securities [Member] | NextEra Energy Capital Holdings, Inc. Due 1/29/26 [Member] | US Corporate Notes [Member] | Energy [Member]</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Face value</t>
        </is>
      </c>
      <c r="C371" s="5" t="n">
        <v>1500000</v>
      </c>
      <c r="E371" s="5" t="n">
        <v>1500000</v>
      </c>
    </row>
    <row r="372">
      <c r="A372" s="4" t="inlineStr">
        <is>
          <t>% Yield</t>
        </is>
      </c>
      <c r="C372" s="9" t="n">
        <v>0.0495</v>
      </c>
      <c r="D372" s="4" t="inlineStr">
        <is>
          <t>[1]</t>
        </is>
      </c>
      <c r="E372" s="9" t="n">
        <v>0.0495</v>
      </c>
      <c r="F372" s="4" t="inlineStr">
        <is>
          <t>[2]</t>
        </is>
      </c>
    </row>
    <row r="373">
      <c r="A373" s="4" t="inlineStr">
        <is>
          <t>Fair Value</t>
        </is>
      </c>
      <c r="C373" s="5" t="n">
        <v>1517534</v>
      </c>
      <c r="E373" s="5" t="n">
        <v>1533720</v>
      </c>
    </row>
    <row r="374">
      <c r="A374" s="4" t="inlineStr">
        <is>
          <t>% of Partners' Capital (Net Asset Value)</t>
        </is>
      </c>
      <c r="C374" s="9" t="n">
        <v>0.0154</v>
      </c>
      <c r="E374" s="9" t="n">
        <v>0.0142</v>
      </c>
    </row>
    <row r="375">
      <c r="A375" s="4" t="inlineStr">
        <is>
          <t>Corporate Note Securities [Member] | Broadcom Inc. Due 4/15/28 [Member] | US Corporate Notes [Member] | Equipment [Member]</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Face value</t>
        </is>
      </c>
      <c r="C377" s="5" t="n">
        <v>1500000</v>
      </c>
      <c r="E377" s="4" t="inlineStr">
        <is>
          <t xml:space="preserve"> </t>
        </is>
      </c>
    </row>
    <row r="378">
      <c r="A378" s="4" t="inlineStr">
        <is>
          <t>% Yield</t>
        </is>
      </c>
      <c r="B378" s="4" t="inlineStr">
        <is>
          <t>[1]</t>
        </is>
      </c>
      <c r="C378" s="9" t="n">
        <v>0.048</v>
      </c>
      <c r="E378" s="4" t="inlineStr">
        <is>
          <t xml:space="preserve"> </t>
        </is>
      </c>
    </row>
    <row r="379">
      <c r="A379" s="4" t="inlineStr">
        <is>
          <t>Fair Value</t>
        </is>
      </c>
      <c r="C379" s="5" t="n">
        <v>1527866</v>
      </c>
      <c r="E379" s="4" t="inlineStr">
        <is>
          <t xml:space="preserve"> </t>
        </is>
      </c>
    </row>
    <row r="380">
      <c r="A380" s="4" t="inlineStr">
        <is>
          <t>% of Partners' Capital (Net Asset Value)</t>
        </is>
      </c>
      <c r="C380" s="9" t="n">
        <v>0.0155</v>
      </c>
      <c r="E380" s="4" t="inlineStr">
        <is>
          <t xml:space="preserve"> </t>
        </is>
      </c>
    </row>
    <row r="381">
      <c r="A381" s="4" t="inlineStr">
        <is>
          <t>Corporate Note Securities [Member] | Mars, Inc. Due 3/1/27 [Member] | US Corporate Notes [Member] | Food [Member]</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ace value</t>
        </is>
      </c>
      <c r="C383" s="5" t="n">
        <v>750000</v>
      </c>
      <c r="E383" s="4" t="inlineStr">
        <is>
          <t xml:space="preserve"> </t>
        </is>
      </c>
    </row>
    <row r="384">
      <c r="A384" s="4" t="inlineStr">
        <is>
          <t>% Yield</t>
        </is>
      </c>
      <c r="B384" s="4" t="inlineStr">
        <is>
          <t>[1]</t>
        </is>
      </c>
      <c r="C384" s="9" t="n">
        <v>0.0445</v>
      </c>
      <c r="E384" s="4" t="inlineStr">
        <is>
          <t xml:space="preserve"> </t>
        </is>
      </c>
    </row>
    <row r="385">
      <c r="A385" s="4" t="inlineStr">
        <is>
          <t>Fair Value</t>
        </is>
      </c>
      <c r="C385" s="5" t="n">
        <v>753086</v>
      </c>
      <c r="E385" s="4" t="inlineStr">
        <is>
          <t xml:space="preserve"> </t>
        </is>
      </c>
    </row>
    <row r="386">
      <c r="A386" s="4" t="inlineStr">
        <is>
          <t>% of Partners' Capital (Net Asset Value)</t>
        </is>
      </c>
      <c r="C386" s="9" t="n">
        <v>0.0076</v>
      </c>
      <c r="E386" s="4" t="inlineStr">
        <is>
          <t xml:space="preserve"> </t>
        </is>
      </c>
    </row>
    <row r="387">
      <c r="A387" s="4" t="inlineStr">
        <is>
          <t>Corporate Note Securities [Member] | Adobe Inc. Due 4/4/27 [Member] | US Corporate Notes [Member] | Software [Member]</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Face value</t>
        </is>
      </c>
      <c r="C389" s="5" t="n">
        <v>1000000</v>
      </c>
      <c r="E389" s="5" t="n">
        <v>1000000</v>
      </c>
    </row>
    <row r="390">
      <c r="A390" s="4" t="inlineStr">
        <is>
          <t>% Yield</t>
        </is>
      </c>
      <c r="C390" s="9" t="n">
        <v>0.0485</v>
      </c>
      <c r="D390" s="4" t="inlineStr">
        <is>
          <t>[1]</t>
        </is>
      </c>
      <c r="E390" s="9" t="n">
        <v>0.0485</v>
      </c>
      <c r="F390" s="4" t="inlineStr">
        <is>
          <t>[2]</t>
        </is>
      </c>
    </row>
    <row r="391">
      <c r="A391" s="4" t="inlineStr">
        <is>
          <t>Fair Value</t>
        </is>
      </c>
      <c r="C391" s="5" t="n">
        <v>1037329</v>
      </c>
      <c r="E391" s="5" t="n">
        <v>1016309</v>
      </c>
    </row>
    <row r="392">
      <c r="A392" s="4" t="inlineStr">
        <is>
          <t>% of Partners' Capital (Net Asset Value)</t>
        </is>
      </c>
      <c r="C392" s="9" t="n">
        <v>0.0105</v>
      </c>
      <c r="E392" s="9" t="n">
        <v>0.0094</v>
      </c>
    </row>
    <row r="393">
      <c r="A393" s="4" t="inlineStr">
        <is>
          <t>Corporate Note Securities [Member] | AT&amp;T Inc. Due 3/1/27 [Member] | US Corporate Notes [Member] | Telecommunications [Member]</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Face value</t>
        </is>
      </c>
      <c r="C395" s="5" t="n">
        <v>2000000</v>
      </c>
      <c r="E395" s="5" t="n">
        <v>2000000</v>
      </c>
    </row>
    <row r="396">
      <c r="A396" s="4" t="inlineStr">
        <is>
          <t>% Yield</t>
        </is>
      </c>
      <c r="C396" s="9" t="n">
        <v>0.0425</v>
      </c>
      <c r="D396" s="4" t="inlineStr">
        <is>
          <t>[1]</t>
        </is>
      </c>
      <c r="E396" s="9" t="n">
        <v>0.0425</v>
      </c>
      <c r="F396" s="4" t="inlineStr">
        <is>
          <t>[2]</t>
        </is>
      </c>
    </row>
    <row r="397">
      <c r="A397" s="4" t="inlineStr">
        <is>
          <t>Fair Value</t>
        </is>
      </c>
      <c r="C397" s="5" t="n">
        <v>1998569</v>
      </c>
      <c r="E397" s="5" t="n">
        <v>2006791</v>
      </c>
    </row>
    <row r="398">
      <c r="A398" s="4" t="inlineStr">
        <is>
          <t>% of Partners' Capital (Net Asset Value)</t>
        </is>
      </c>
      <c r="C398" s="9" t="n">
        <v>0.0202</v>
      </c>
      <c r="E398" s="9" t="n">
        <v>0.0186</v>
      </c>
    </row>
    <row r="399">
      <c r="A399" s="4" t="inlineStr">
        <is>
          <t>Corporate Note Securities [Member] | Verizon Communications Inc. Due 3/16/27 [Member] | US Corporate Notes [Member] | Telecommunications [Member]</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Face value</t>
        </is>
      </c>
      <c r="C401" s="5" t="n">
        <v>2000000</v>
      </c>
      <c r="E401" s="4" t="inlineStr">
        <is>
          <t xml:space="preserve"> </t>
        </is>
      </c>
    </row>
    <row r="402">
      <c r="A402" s="4" t="inlineStr">
        <is>
          <t>% Yield</t>
        </is>
      </c>
      <c r="B402" s="4" t="inlineStr">
        <is>
          <t>[1]</t>
        </is>
      </c>
      <c r="C402" s="9" t="n">
        <v>0.0413</v>
      </c>
      <c r="E402" s="4" t="inlineStr">
        <is>
          <t xml:space="preserve"> </t>
        </is>
      </c>
    </row>
    <row r="403">
      <c r="A403" s="4" t="inlineStr">
        <is>
          <t>Fair Value</t>
        </is>
      </c>
      <c r="C403" s="5" t="n">
        <v>1994424</v>
      </c>
      <c r="E403" s="4" t="inlineStr">
        <is>
          <t xml:space="preserve"> </t>
        </is>
      </c>
    </row>
    <row r="404">
      <c r="A404" s="4" t="inlineStr">
        <is>
          <t>% of Partners' Capital (Net Asset Value)</t>
        </is>
      </c>
      <c r="C404" s="9" t="n">
        <v>0.0202</v>
      </c>
      <c r="E404" s="4" t="inlineStr">
        <is>
          <t xml:space="preserve"> </t>
        </is>
      </c>
    </row>
    <row r="405">
      <c r="A405" s="4" t="inlineStr">
        <is>
          <t>Corporate Note Securities [Member] | The Toronto-Dominion Bank Due 12/11/26 [Member] | Foreign Corporate Notes [Member] | Banks [Member]</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Face value</t>
        </is>
      </c>
      <c r="C407" s="5" t="n">
        <v>1000000</v>
      </c>
      <c r="E407" s="5" t="n">
        <v>1000000</v>
      </c>
    </row>
    <row r="408">
      <c r="A408" s="4" t="inlineStr">
        <is>
          <t>% Yield</t>
        </is>
      </c>
      <c r="C408" s="9" t="n">
        <v>0.0526</v>
      </c>
      <c r="D408" s="4" t="inlineStr">
        <is>
          <t>[1]</t>
        </is>
      </c>
      <c r="E408" s="9" t="n">
        <v>0.0526</v>
      </c>
      <c r="F408" s="4" t="inlineStr">
        <is>
          <t>[2]</t>
        </is>
      </c>
    </row>
    <row r="409">
      <c r="A409" s="4" t="inlineStr">
        <is>
          <t>Fair Value</t>
        </is>
      </c>
      <c r="C409" s="5" t="n">
        <v>1029943</v>
      </c>
      <c r="E409" s="5" t="n">
        <v>1013662</v>
      </c>
    </row>
    <row r="410">
      <c r="A410" s="4" t="inlineStr">
        <is>
          <t>% of Partners' Capital (Net Asset Value)</t>
        </is>
      </c>
      <c r="C410" s="9" t="n">
        <v>0.0104</v>
      </c>
      <c r="E410" s="9" t="n">
        <v>0.0094</v>
      </c>
    </row>
    <row r="411">
      <c r="A411" s="4" t="inlineStr">
        <is>
          <t>Corporate Note Securities [Member] | John Deere Capital Corporation Due 1/10/25 [Member] | US Corporate Notes [Member] | Machinery [Member]</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ce value</t>
        </is>
      </c>
      <c r="C413" s="4" t="inlineStr">
        <is>
          <t xml:space="preserve"> </t>
        </is>
      </c>
      <c r="E413" s="5" t="n">
        <v>2000000</v>
      </c>
    </row>
    <row r="414">
      <c r="A414" s="4" t="inlineStr">
        <is>
          <t>% Yield</t>
        </is>
      </c>
      <c r="B414" s="4" t="inlineStr">
        <is>
          <t>[2]</t>
        </is>
      </c>
      <c r="C414" s="4" t="inlineStr">
        <is>
          <t xml:space="preserve"> </t>
        </is>
      </c>
      <c r="E414" s="9" t="n">
        <v>0.0125</v>
      </c>
    </row>
    <row r="415">
      <c r="A415" s="4" t="inlineStr">
        <is>
          <t>Fair Value</t>
        </is>
      </c>
      <c r="C415" s="4" t="inlineStr">
        <is>
          <t xml:space="preserve"> </t>
        </is>
      </c>
      <c r="E415" s="5" t="n">
        <v>2010297</v>
      </c>
    </row>
    <row r="416">
      <c r="A416" s="4" t="inlineStr">
        <is>
          <t>% of Partners' Capital (Net Asset Value)</t>
        </is>
      </c>
      <c r="C416" s="4" t="inlineStr">
        <is>
          <t xml:space="preserve"> </t>
        </is>
      </c>
      <c r="E416" s="9" t="n">
        <v>0.0186</v>
      </c>
    </row>
    <row r="417">
      <c r="A417" s="4" t="inlineStr">
        <is>
          <t>Corporate Note Securities [Member] | Amgen Inc. Due 3/2/25 [Member] | US Corporate Notes [Member] | Pharmaceuticals [Member]</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Face value</t>
        </is>
      </c>
      <c r="C419" s="4" t="inlineStr">
        <is>
          <t xml:space="preserve"> </t>
        </is>
      </c>
      <c r="E419" s="5" t="n">
        <v>1000000</v>
      </c>
    </row>
    <row r="420">
      <c r="A420" s="4" t="inlineStr">
        <is>
          <t>% Yield</t>
        </is>
      </c>
      <c r="B420" s="4" t="inlineStr">
        <is>
          <t>[2]</t>
        </is>
      </c>
      <c r="C420" s="4" t="inlineStr">
        <is>
          <t xml:space="preserve"> </t>
        </is>
      </c>
      <c r="E420" s="9" t="n">
        <v>0.0525</v>
      </c>
    </row>
    <row r="421">
      <c r="A421" s="4" t="inlineStr">
        <is>
          <t>Fair Value</t>
        </is>
      </c>
      <c r="C421" s="4" t="inlineStr">
        <is>
          <t xml:space="preserve"> </t>
        </is>
      </c>
      <c r="E421" s="5" t="n">
        <v>1018407</v>
      </c>
    </row>
    <row r="422">
      <c r="A422" s="4" t="inlineStr">
        <is>
          <t>% of Partners' Capital (Net Asset Value)</t>
        </is>
      </c>
      <c r="C422" s="4" t="inlineStr">
        <is>
          <t xml:space="preserve"> </t>
        </is>
      </c>
      <c r="E422" s="9" t="n">
        <v>0.0094</v>
      </c>
    </row>
    <row r="423">
      <c r="A423" s="4" t="inlineStr">
        <is>
          <t>Corporate Note Securities [Member] | UBS AG Due 1/13/25 [Member] | Foreign Corporate Notes [Member] | Diversified Financial Services [Member]</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ace value</t>
        </is>
      </c>
      <c r="C425" s="4" t="inlineStr">
        <is>
          <t xml:space="preserve"> </t>
        </is>
      </c>
      <c r="E425" s="5" t="n">
        <v>3000000</v>
      </c>
    </row>
    <row r="426">
      <c r="A426" s="4" t="inlineStr">
        <is>
          <t>% Yield</t>
        </is>
      </c>
      <c r="B426" s="4" t="inlineStr">
        <is>
          <t>[2]</t>
        </is>
      </c>
      <c r="C426" s="4" t="inlineStr">
        <is>
          <t xml:space="preserve"> </t>
        </is>
      </c>
      <c r="E426" s="9" t="n">
        <v>0.0138</v>
      </c>
    </row>
    <row r="427">
      <c r="A427" s="4" t="inlineStr">
        <is>
          <t>Fair Value</t>
        </is>
      </c>
      <c r="C427" s="4" t="inlineStr">
        <is>
          <t xml:space="preserve"> </t>
        </is>
      </c>
      <c r="E427" s="5" t="n">
        <v>3015128</v>
      </c>
    </row>
    <row r="428">
      <c r="A428" s="4" t="inlineStr">
        <is>
          <t>% of Partners' Capital (Net Asset Value)</t>
        </is>
      </c>
      <c r="C428" s="4" t="inlineStr">
        <is>
          <t xml:space="preserve"> </t>
        </is>
      </c>
      <c r="E428" s="9" t="n">
        <v>0.0279</v>
      </c>
    </row>
    <row r="429">
      <c r="A429" s="4" t="inlineStr">
        <is>
          <t>Asset-Backed Securities [Member]</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Fair Value</t>
        </is>
      </c>
      <c r="C431" s="5" t="n">
        <v>13342433</v>
      </c>
      <c r="E431" s="5" t="n">
        <v>13078284</v>
      </c>
    </row>
    <row r="432">
      <c r="A432" s="4" t="inlineStr">
        <is>
          <t>% of Partners' Capital (Net Asset Value)</t>
        </is>
      </c>
      <c r="C432" s="9" t="n">
        <v>0.135</v>
      </c>
      <c r="E432" s="9" t="n">
        <v>0.1208</v>
      </c>
    </row>
    <row r="433">
      <c r="A433" s="4" t="inlineStr">
        <is>
          <t>Asset-Backed Securities [Member] | Capital One Prime Auto Receivables Trust 2021-1 Due 9/15/26 [Member] | Automotive [Member]</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ce value</t>
        </is>
      </c>
      <c r="C435" s="5" t="n">
        <v>42710</v>
      </c>
      <c r="E435" s="5" t="n">
        <v>84772</v>
      </c>
    </row>
    <row r="436">
      <c r="A436" s="4" t="inlineStr">
        <is>
          <t>% Yield</t>
        </is>
      </c>
      <c r="C436" s="9" t="n">
        <v>0.0077</v>
      </c>
      <c r="D436" s="4" t="inlineStr">
        <is>
          <t>[1]</t>
        </is>
      </c>
      <c r="E436" s="9" t="n">
        <v>0.0077</v>
      </c>
      <c r="F436" s="4" t="inlineStr">
        <is>
          <t>[2]</t>
        </is>
      </c>
    </row>
    <row r="437">
      <c r="A437" s="4" t="inlineStr">
        <is>
          <t>Fair Value</t>
        </is>
      </c>
      <c r="C437" s="5" t="n">
        <v>42481</v>
      </c>
      <c r="E437" s="5" t="n">
        <v>83816</v>
      </c>
    </row>
    <row r="438">
      <c r="A438" s="4" t="inlineStr">
        <is>
          <t>% of Partners' Capital (Net Asset Value)</t>
        </is>
      </c>
      <c r="C438" s="9" t="n">
        <v>0.0004</v>
      </c>
      <c r="E438" s="9" t="n">
        <v>0.0008</v>
      </c>
    </row>
    <row r="439">
      <c r="A439" s="4" t="inlineStr">
        <is>
          <t>Asset-Backed Securities [Member] | CarMax Auto Owner Trust 2021-3 Due 6/15/26 [Member] | Automotive [Member]</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ace value</t>
        </is>
      </c>
      <c r="C441" s="5" t="n">
        <v>46322</v>
      </c>
      <c r="E441" s="5" t="n">
        <v>128624</v>
      </c>
    </row>
    <row r="442">
      <c r="A442" s="4" t="inlineStr">
        <is>
          <t>% Yield</t>
        </is>
      </c>
      <c r="C442" s="9" t="n">
        <v>0.0055</v>
      </c>
      <c r="D442" s="4" t="inlineStr">
        <is>
          <t>[1]</t>
        </is>
      </c>
      <c r="E442" s="9" t="n">
        <v>0.0055</v>
      </c>
      <c r="F442" s="4" t="inlineStr">
        <is>
          <t>[2]</t>
        </is>
      </c>
    </row>
    <row r="443">
      <c r="A443" s="4" t="inlineStr">
        <is>
          <t>Fair Value</t>
        </is>
      </c>
      <c r="C443" s="5" t="n">
        <v>46170</v>
      </c>
      <c r="E443" s="5" t="n">
        <v>127512</v>
      </c>
    </row>
    <row r="444">
      <c r="A444" s="4" t="inlineStr">
        <is>
          <t>% of Partners' Capital (Net Asset Value)</t>
        </is>
      </c>
      <c r="C444" s="9" t="n">
        <v>0.0005</v>
      </c>
      <c r="E444" s="9" t="n">
        <v>0.0012</v>
      </c>
    </row>
    <row r="445">
      <c r="A445" s="4" t="inlineStr">
        <is>
          <t>Asset-Backed Securities [Member] | Chase Auto Owner Trust 2024-1 Due 4/26/27 [Member] | Automotive [Member]</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ce value</t>
        </is>
      </c>
      <c r="C447" s="5" t="n">
        <v>154004</v>
      </c>
      <c r="E447" s="5" t="n">
        <v>236085</v>
      </c>
    </row>
    <row r="448">
      <c r="A448" s="4" t="inlineStr">
        <is>
          <t>% Yield</t>
        </is>
      </c>
      <c r="C448" s="9" t="n">
        <v>0.0548</v>
      </c>
      <c r="D448" s="4" t="inlineStr">
        <is>
          <t>[1]</t>
        </is>
      </c>
      <c r="E448" s="9" t="n">
        <v>0.0548</v>
      </c>
      <c r="F448" s="4" t="inlineStr">
        <is>
          <t>[2]</t>
        </is>
      </c>
    </row>
    <row r="449">
      <c r="A449" s="4" t="inlineStr">
        <is>
          <t>Fair Value</t>
        </is>
      </c>
      <c r="C449" s="5" t="n">
        <v>154465</v>
      </c>
      <c r="E449" s="5" t="n">
        <v>237016</v>
      </c>
    </row>
    <row r="450">
      <c r="A450" s="4" t="inlineStr">
        <is>
          <t>% of Partners' Capital (Net Asset Value)</t>
        </is>
      </c>
      <c r="C450" s="9" t="n">
        <v>0.0016</v>
      </c>
      <c r="E450" s="9" t="n">
        <v>0.0022</v>
      </c>
    </row>
    <row r="451">
      <c r="A451" s="4" t="inlineStr">
        <is>
          <t>Asset-Backed Securities [Member] | Chase Auto Owner Trust 2024-2 Due 5/25/27 [Member] | Automotive [Member]</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ace value</t>
        </is>
      </c>
      <c r="C453" s="5" t="n">
        <v>350735</v>
      </c>
      <c r="E453" s="5" t="n">
        <v>512612</v>
      </c>
    </row>
    <row r="454">
      <c r="A454" s="4" t="inlineStr">
        <is>
          <t>% Yield</t>
        </is>
      </c>
      <c r="C454" s="9" t="n">
        <v>0.0566</v>
      </c>
      <c r="D454" s="4" t="inlineStr">
        <is>
          <t>[1]</t>
        </is>
      </c>
      <c r="E454" s="9" t="n">
        <v>0.0566</v>
      </c>
      <c r="F454" s="4" t="inlineStr">
        <is>
          <t>[2]</t>
        </is>
      </c>
    </row>
    <row r="455">
      <c r="A455" s="4" t="inlineStr">
        <is>
          <t>Fair Value</t>
        </is>
      </c>
      <c r="C455" s="5" t="n">
        <v>352138</v>
      </c>
      <c r="E455" s="5" t="n">
        <v>515306</v>
      </c>
    </row>
    <row r="456">
      <c r="A456" s="4" t="inlineStr">
        <is>
          <t>% of Partners' Capital (Net Asset Value)</t>
        </is>
      </c>
      <c r="C456" s="9" t="n">
        <v>0.0036</v>
      </c>
      <c r="E456" s="9" t="n">
        <v>0.0048</v>
      </c>
    </row>
    <row r="457">
      <c r="A457" s="4" t="inlineStr">
        <is>
          <t>Asset-Backed Securities [Member] | Ford Credit Auto Owner Trust 2022-A Due 6/15/26 [Member] | Automotive [Member]</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Face value</t>
        </is>
      </c>
      <c r="C459" s="5" t="n">
        <v>32268</v>
      </c>
      <c r="E459" s="5" t="n">
        <v>70722</v>
      </c>
    </row>
    <row r="460">
      <c r="A460" s="4" t="inlineStr">
        <is>
          <t>% Yield</t>
        </is>
      </c>
      <c r="C460" s="9" t="n">
        <v>0.0129</v>
      </c>
      <c r="D460" s="4" t="inlineStr">
        <is>
          <t>[1]</t>
        </is>
      </c>
      <c r="E460" s="9" t="n">
        <v>0.0129</v>
      </c>
      <c r="F460" s="4" t="inlineStr">
        <is>
          <t>[2]</t>
        </is>
      </c>
    </row>
    <row r="461">
      <c r="A461" s="4" t="inlineStr">
        <is>
          <t>Fair Value</t>
        </is>
      </c>
      <c r="C461" s="5" t="n">
        <v>32180</v>
      </c>
      <c r="E461" s="5" t="n">
        <v>70247</v>
      </c>
    </row>
    <row r="462">
      <c r="A462" s="4" t="inlineStr">
        <is>
          <t>% of Partners' Capital (Net Asset Value)</t>
        </is>
      </c>
      <c r="C462" s="9" t="n">
        <v>0.0003</v>
      </c>
      <c r="E462" s="9" t="n">
        <v>0.0005999999999999999</v>
      </c>
    </row>
    <row r="463">
      <c r="A463" s="4" t="inlineStr">
        <is>
          <t>Asset-Backed Securities [Member] | GM Financial Automobile Leasing Trust 2023-3 Due 11/20/26 [Member] | Automotive [Member]</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Face value</t>
        </is>
      </c>
      <c r="C465" s="5" t="n">
        <v>620589</v>
      </c>
      <c r="E465" s="5" t="n">
        <v>650000</v>
      </c>
    </row>
    <row r="466">
      <c r="A466" s="4" t="inlineStr">
        <is>
          <t>% Yield</t>
        </is>
      </c>
      <c r="C466" s="9" t="n">
        <v>0.0538</v>
      </c>
      <c r="D466" s="4" t="inlineStr">
        <is>
          <t>[1]</t>
        </is>
      </c>
      <c r="E466" s="9" t="n">
        <v>0.0538</v>
      </c>
      <c r="F466" s="4" t="inlineStr">
        <is>
          <t>[2]</t>
        </is>
      </c>
    </row>
    <row r="467">
      <c r="A467" s="4" t="inlineStr">
        <is>
          <t>Fair Value</t>
        </is>
      </c>
      <c r="C467" s="5" t="n">
        <v>623120</v>
      </c>
      <c r="E467" s="5" t="n">
        <v>654430</v>
      </c>
    </row>
    <row r="468">
      <c r="A468" s="4" t="inlineStr">
        <is>
          <t>% of Partners' Capital (Net Asset Value)</t>
        </is>
      </c>
      <c r="C468" s="9" t="n">
        <v>0.0063</v>
      </c>
      <c r="E468" s="9" t="n">
        <v>0.0061</v>
      </c>
    </row>
    <row r="469">
      <c r="A469" s="4" t="inlineStr">
        <is>
          <t>Asset-Backed Securities [Member] | GM Financial Automobile Leasing Trust 2024-2 Due 09/21/26 [Member] | Automotive [Member]</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ce value</t>
        </is>
      </c>
      <c r="C471" s="5" t="n">
        <v>1046826</v>
      </c>
      <c r="E471" s="5" t="n">
        <v>1322724</v>
      </c>
    </row>
    <row r="472">
      <c r="A472" s="4" t="inlineStr">
        <is>
          <t>% Yield</t>
        </is>
      </c>
      <c r="C472" s="9" t="n">
        <v>0.0543</v>
      </c>
      <c r="D472" s="4" t="inlineStr">
        <is>
          <t>[1]</t>
        </is>
      </c>
      <c r="E472" s="9" t="n">
        <v>0.0543</v>
      </c>
      <c r="F472" s="4" t="inlineStr">
        <is>
          <t>[2]</t>
        </is>
      </c>
    </row>
    <row r="473">
      <c r="A473" s="4" t="inlineStr">
        <is>
          <t>Fair Value</t>
        </is>
      </c>
      <c r="C473" s="5" t="n">
        <v>1052426</v>
      </c>
      <c r="E473" s="5" t="n">
        <v>1331329</v>
      </c>
    </row>
    <row r="474">
      <c r="A474" s="4" t="inlineStr">
        <is>
          <t>% of Partners' Capital (Net Asset Value)</t>
        </is>
      </c>
      <c r="C474" s="9" t="n">
        <v>0.0106</v>
      </c>
      <c r="E474" s="9" t="n">
        <v>0.0123</v>
      </c>
    </row>
    <row r="475">
      <c r="A475" s="4" t="inlineStr">
        <is>
          <t>Asset-Backed Securities [Member] | GM Financial Automobile Leasing Trust 2025-1 Due 5/20/27 [Member] | Automotive [Member]</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ce value</t>
        </is>
      </c>
      <c r="C477" s="5" t="n">
        <v>1000000</v>
      </c>
      <c r="E477" s="4" t="inlineStr">
        <is>
          <t xml:space="preserve"> </t>
        </is>
      </c>
    </row>
    <row r="478">
      <c r="A478" s="4" t="inlineStr">
        <is>
          <t>% Yield</t>
        </is>
      </c>
      <c r="B478" s="4" t="inlineStr">
        <is>
          <t>[1]</t>
        </is>
      </c>
      <c r="C478" s="9" t="n">
        <v>0.0454</v>
      </c>
      <c r="E478" s="4" t="inlineStr">
        <is>
          <t xml:space="preserve"> </t>
        </is>
      </c>
    </row>
    <row r="479">
      <c r="A479" s="4" t="inlineStr">
        <is>
          <t>Fair Value</t>
        </is>
      </c>
      <c r="C479" s="5" t="n">
        <v>1002157</v>
      </c>
      <c r="E479" s="4" t="inlineStr">
        <is>
          <t xml:space="preserve"> </t>
        </is>
      </c>
    </row>
    <row r="480">
      <c r="A480" s="4" t="inlineStr">
        <is>
          <t>% of Partners' Capital (Net Asset Value)</t>
        </is>
      </c>
      <c r="C480" s="9" t="n">
        <v>0.0101</v>
      </c>
      <c r="E480" s="4" t="inlineStr">
        <is>
          <t xml:space="preserve"> </t>
        </is>
      </c>
    </row>
    <row r="481">
      <c r="A481" s="4" t="inlineStr">
        <is>
          <t>Asset-Backed Securities [Member] | Mercedes-Benz Auto Receivables Trust 2023-2 Due 11/16/26 [Member] | Automotive [Member]</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Face value</t>
        </is>
      </c>
      <c r="C483" s="5" t="n">
        <v>168401</v>
      </c>
      <c r="E483" s="5" t="n">
        <v>335681</v>
      </c>
    </row>
    <row r="484">
      <c r="A484" s="4" t="inlineStr">
        <is>
          <t>% Yield</t>
        </is>
      </c>
      <c r="C484" s="9" t="n">
        <v>0.0592</v>
      </c>
      <c r="D484" s="4" t="inlineStr">
        <is>
          <t>[1]</t>
        </is>
      </c>
      <c r="E484" s="9" t="n">
        <v>0.0592</v>
      </c>
      <c r="F484" s="4" t="inlineStr">
        <is>
          <t>[2]</t>
        </is>
      </c>
    </row>
    <row r="485">
      <c r="A485" s="4" t="inlineStr">
        <is>
          <t>Fair Value</t>
        </is>
      </c>
      <c r="C485" s="5" t="n">
        <v>169119</v>
      </c>
      <c r="E485" s="5" t="n">
        <v>337651</v>
      </c>
    </row>
    <row r="486">
      <c r="A486" s="4" t="inlineStr">
        <is>
          <t>% of Partners' Capital (Net Asset Value)</t>
        </is>
      </c>
      <c r="C486" s="9" t="n">
        <v>0.0017</v>
      </c>
      <c r="E486" s="9" t="n">
        <v>0.0031</v>
      </c>
    </row>
    <row r="487">
      <c r="A487" s="4" t="inlineStr">
        <is>
          <t>Asset-Backed Securities [Member] | Santander Drive Auto Receivables Trust 2023-5 Due 7/15/27 [Member] | Automotive [Member]</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ce value</t>
        </is>
      </c>
      <c r="C489" s="5" t="n">
        <v>28109</v>
      </c>
      <c r="E489" s="5" t="n">
        <v>79398</v>
      </c>
    </row>
    <row r="490">
      <c r="A490" s="4" t="inlineStr">
        <is>
          <t>% Yield</t>
        </is>
      </c>
      <c r="C490" s="9" t="n">
        <v>0.0631</v>
      </c>
      <c r="D490" s="4" t="inlineStr">
        <is>
          <t>[1]</t>
        </is>
      </c>
      <c r="E490" s="9" t="n">
        <v>0.0631</v>
      </c>
      <c r="F490" s="4" t="inlineStr">
        <is>
          <t>[2]</t>
        </is>
      </c>
    </row>
    <row r="491">
      <c r="A491" s="4" t="inlineStr">
        <is>
          <t>Fair Value</t>
        </is>
      </c>
      <c r="C491" s="5" t="n">
        <v>28197</v>
      </c>
      <c r="E491" s="5" t="n">
        <v>79771</v>
      </c>
    </row>
    <row r="492">
      <c r="A492" s="4" t="inlineStr">
        <is>
          <t>% of Partners' Capital (Net Asset Value)</t>
        </is>
      </c>
      <c r="C492" s="9" t="n">
        <v>0.0003</v>
      </c>
      <c r="E492" s="9" t="n">
        <v>0.0007</v>
      </c>
    </row>
    <row r="493">
      <c r="A493" s="4" t="inlineStr">
        <is>
          <t>Asset-Backed Securities [Member] | Santander Drive Auto Receivables Trust 2024-2 Due 9/15/27 [Member] | Automotive [Member]</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ce value</t>
        </is>
      </c>
      <c r="C495" s="5" t="n">
        <v>143911</v>
      </c>
      <c r="E495" s="5" t="n">
        <v>256673</v>
      </c>
    </row>
    <row r="496">
      <c r="A496" s="4" t="inlineStr">
        <is>
          <t>% Yield</t>
        </is>
      </c>
      <c r="C496" s="9" t="n">
        <v>0.058</v>
      </c>
      <c r="D496" s="4" t="inlineStr">
        <is>
          <t>[1]</t>
        </is>
      </c>
      <c r="E496" s="9" t="n">
        <v>0.058</v>
      </c>
      <c r="F496" s="4" t="inlineStr">
        <is>
          <t>[2]</t>
        </is>
      </c>
    </row>
    <row r="497">
      <c r="A497" s="4" t="inlineStr">
        <is>
          <t>Fair Value</t>
        </is>
      </c>
      <c r="C497" s="5" t="n">
        <v>144551</v>
      </c>
      <c r="E497" s="5" t="n">
        <v>258024</v>
      </c>
    </row>
    <row r="498">
      <c r="A498" s="4" t="inlineStr">
        <is>
          <t>% of Partners' Capital (Net Asset Value)</t>
        </is>
      </c>
      <c r="C498" s="9" t="n">
        <v>0.0015</v>
      </c>
      <c r="E498" s="9" t="n">
        <v>0.0024</v>
      </c>
    </row>
    <row r="499">
      <c r="A499" s="4" t="inlineStr">
        <is>
          <t>Asset-Backed Securities [Member] | Sbna Auto Lease Trust 2024 - A Fund Due 1/20/26 [Member] | Automotive [Member]</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ace value</t>
        </is>
      </c>
      <c r="C501" s="5" t="n">
        <v>79153</v>
      </c>
      <c r="E501" s="5" t="n">
        <v>214161</v>
      </c>
    </row>
    <row r="502">
      <c r="A502" s="4" t="inlineStr">
        <is>
          <t>% Yield</t>
        </is>
      </c>
      <c r="C502" s="9" t="n">
        <v>0.0545</v>
      </c>
      <c r="D502" s="4" t="inlineStr">
        <is>
          <t>[1]</t>
        </is>
      </c>
      <c r="E502" s="9" t="n">
        <v>0.0545</v>
      </c>
      <c r="F502" s="4" t="inlineStr">
        <is>
          <t>[2]</t>
        </is>
      </c>
    </row>
    <row r="503">
      <c r="A503" s="4" t="inlineStr">
        <is>
          <t>Fair Value</t>
        </is>
      </c>
      <c r="C503" s="5" t="n">
        <v>79307</v>
      </c>
      <c r="E503" s="5" t="n">
        <v>214780</v>
      </c>
    </row>
    <row r="504">
      <c r="A504" s="4" t="inlineStr">
        <is>
          <t>% of Partners' Capital (Net Asset Value)</t>
        </is>
      </c>
      <c r="C504" s="9" t="n">
        <v>0.0008</v>
      </c>
      <c r="E504" s="9" t="n">
        <v>0.002</v>
      </c>
    </row>
    <row r="505">
      <c r="A505" s="4" t="inlineStr">
        <is>
          <t>Asset-Backed Securities [Member] | Toyota Auto Receivables 2022-B Owner Trust Due 9/15/26 [Member] | Automotive [Member]</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Face value</t>
        </is>
      </c>
      <c r="C507" s="5" t="n">
        <v>149485</v>
      </c>
      <c r="E507" s="5" t="n">
        <v>222456</v>
      </c>
    </row>
    <row r="508">
      <c r="A508" s="4" t="inlineStr">
        <is>
          <t>% Yield</t>
        </is>
      </c>
      <c r="C508" s="9" t="n">
        <v>0.0293</v>
      </c>
      <c r="D508" s="4" t="inlineStr">
        <is>
          <t>[1]</t>
        </is>
      </c>
      <c r="E508" s="9" t="n">
        <v>0.0293</v>
      </c>
      <c r="F508" s="4" t="inlineStr">
        <is>
          <t>[2]</t>
        </is>
      </c>
    </row>
    <row r="509">
      <c r="A509" s="4" t="inlineStr">
        <is>
          <t>Fair Value</t>
        </is>
      </c>
      <c r="C509" s="5" t="n">
        <v>148919</v>
      </c>
      <c r="E509" s="5" t="n">
        <v>221408</v>
      </c>
    </row>
    <row r="510">
      <c r="A510" s="4" t="inlineStr">
        <is>
          <t>% of Partners' Capital (Net Asset Value)</t>
        </is>
      </c>
      <c r="C510" s="9" t="n">
        <v>0.0015</v>
      </c>
      <c r="E510" s="9" t="n">
        <v>0.002</v>
      </c>
    </row>
    <row r="511">
      <c r="A511" s="4" t="inlineStr">
        <is>
          <t>Asset-Backed Securities [Member] | Toyota Lease Owner Trust 2024-A Due 7/22/26 [Member] | Automotive [Member]</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ce value</t>
        </is>
      </c>
      <c r="C513" s="5" t="n">
        <v>66834</v>
      </c>
      <c r="E513" s="5" t="n">
        <v>199856</v>
      </c>
    </row>
    <row r="514">
      <c r="A514" s="4" t="inlineStr">
        <is>
          <t>% Yield</t>
        </is>
      </c>
      <c r="C514" s="9" t="n">
        <v>0.0533</v>
      </c>
      <c r="D514" s="4" t="inlineStr">
        <is>
          <t>[1]</t>
        </is>
      </c>
      <c r="E514" s="9" t="n">
        <v>0.0533</v>
      </c>
      <c r="F514" s="4" t="inlineStr">
        <is>
          <t>[2]</t>
        </is>
      </c>
    </row>
    <row r="515">
      <c r="A515" s="4" t="inlineStr">
        <is>
          <t>Fair Value</t>
        </is>
      </c>
      <c r="C515" s="5" t="n">
        <v>66985</v>
      </c>
      <c r="E515" s="5" t="n">
        <v>200461</v>
      </c>
    </row>
    <row r="516">
      <c r="A516" s="4" t="inlineStr">
        <is>
          <t>% of Partners' Capital (Net Asset Value)</t>
        </is>
      </c>
      <c r="C516" s="9" t="n">
        <v>0.0007</v>
      </c>
      <c r="E516" s="9" t="n">
        <v>0.0019</v>
      </c>
    </row>
    <row r="517">
      <c r="A517" s="4" t="inlineStr">
        <is>
          <t>Asset-Backed Securities [Member] | American Express Credit Account Master Trust Due 5/15/25 [Member] | Credit Cards [Member]</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ce value</t>
        </is>
      </c>
      <c r="C519" s="5" t="n">
        <v>2000000</v>
      </c>
      <c r="E519" s="5" t="n">
        <v>2000000</v>
      </c>
    </row>
    <row r="520">
      <c r="A520" s="4" t="inlineStr">
        <is>
          <t>% Yield</t>
        </is>
      </c>
      <c r="C520" s="9" t="n">
        <v>0.0339</v>
      </c>
      <c r="D520" s="4" t="inlineStr">
        <is>
          <t>[1]</t>
        </is>
      </c>
      <c r="E520" s="9" t="n">
        <v>0.0339</v>
      </c>
      <c r="F520" s="4" t="inlineStr">
        <is>
          <t>[2]</t>
        </is>
      </c>
    </row>
    <row r="521">
      <c r="A521" s="4" t="inlineStr">
        <is>
          <t>Fair Value</t>
        </is>
      </c>
      <c r="C521" s="5" t="n">
        <v>1999710</v>
      </c>
      <c r="E521" s="5" t="n">
        <v>1994709</v>
      </c>
    </row>
    <row r="522">
      <c r="A522" s="4" t="inlineStr">
        <is>
          <t>% of Partners' Capital (Net Asset Value)</t>
        </is>
      </c>
      <c r="C522" s="9" t="n">
        <v>0.0202</v>
      </c>
      <c r="E522" s="9" t="n">
        <v>0.0184</v>
      </c>
    </row>
    <row r="523">
      <c r="A523" s="4" t="inlineStr">
        <is>
          <t>Asset-Backed Securities [Member] | American Express Credit Account Master Trust 2022-3 Due 8/15/25 [Member] | Credit Cards [Member]</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Face value</t>
        </is>
      </c>
      <c r="C525" s="5" t="n">
        <v>405000</v>
      </c>
      <c r="E525" s="5" t="n">
        <v>405000</v>
      </c>
    </row>
    <row r="526">
      <c r="A526" s="4" t="inlineStr">
        <is>
          <t>% Yield</t>
        </is>
      </c>
      <c r="C526" s="9" t="n">
        <v>0.0375</v>
      </c>
      <c r="D526" s="4" t="inlineStr">
        <is>
          <t>[1]</t>
        </is>
      </c>
      <c r="E526" s="9" t="n">
        <v>0.0375</v>
      </c>
      <c r="F526" s="4" t="inlineStr">
        <is>
          <t>[2]</t>
        </is>
      </c>
    </row>
    <row r="527">
      <c r="A527" s="4" t="inlineStr">
        <is>
          <t>Fair Value</t>
        </is>
      </c>
      <c r="C527" s="5" t="n">
        <v>404331</v>
      </c>
      <c r="E527" s="5" t="n">
        <v>403794</v>
      </c>
    </row>
    <row r="528">
      <c r="A528" s="4" t="inlineStr">
        <is>
          <t>% of Partners' Capital (Net Asset Value)</t>
        </is>
      </c>
      <c r="C528" s="9" t="n">
        <v>0.0041</v>
      </c>
      <c r="E528" s="9" t="n">
        <v>0.0037</v>
      </c>
    </row>
    <row r="529">
      <c r="A529" s="4" t="inlineStr">
        <is>
          <t>Asset-Backed Securities [Member] | American Express Credit Account Master Trust , series 2023-1 Due 5/15/26 [Member] | Credit Cards [Member]</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ce value</t>
        </is>
      </c>
      <c r="C531" s="5" t="n">
        <v>460000</v>
      </c>
      <c r="E531" s="5" t="n">
        <v>460000</v>
      </c>
    </row>
    <row r="532">
      <c r="A532" s="4" t="inlineStr">
        <is>
          <t>% Yield</t>
        </is>
      </c>
      <c r="C532" s="9" t="n">
        <v>0.0487</v>
      </c>
      <c r="D532" s="4" t="inlineStr">
        <is>
          <t>[1]</t>
        </is>
      </c>
      <c r="E532" s="9" t="n">
        <v>0.0487</v>
      </c>
      <c r="F532" s="4" t="inlineStr">
        <is>
          <t>[2]</t>
        </is>
      </c>
    </row>
    <row r="533">
      <c r="A533" s="4" t="inlineStr">
        <is>
          <t>Fair Value</t>
        </is>
      </c>
      <c r="C533" s="5" t="n">
        <v>463512</v>
      </c>
      <c r="E533" s="5" t="n">
        <v>463253</v>
      </c>
    </row>
    <row r="534">
      <c r="A534" s="4" t="inlineStr">
        <is>
          <t>% of Partners' Capital (Net Asset Value)</t>
        </is>
      </c>
      <c r="C534" s="9" t="n">
        <v>0.0046</v>
      </c>
      <c r="E534" s="9" t="n">
        <v>0.0043</v>
      </c>
    </row>
    <row r="535">
      <c r="A535" s="4" t="inlineStr">
        <is>
          <t>Asset-Backed Securities [Member] | BA Credit Card Trust, Series 2022-1 Due 6/16/25 [Member] | Credit Cards [Member]</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Face value</t>
        </is>
      </c>
      <c r="C537" s="5" t="n">
        <v>65000</v>
      </c>
      <c r="E537" s="5" t="n">
        <v>65000</v>
      </c>
    </row>
    <row r="538">
      <c r="A538" s="4" t="inlineStr">
        <is>
          <t>% Yield</t>
        </is>
      </c>
      <c r="C538" s="9" t="n">
        <v>0.0353</v>
      </c>
      <c r="D538" s="4" t="inlineStr">
        <is>
          <t>[1]</t>
        </is>
      </c>
      <c r="E538" s="9" t="n">
        <v>0.0353</v>
      </c>
      <c r="F538" s="4" t="inlineStr">
        <is>
          <t>[2]</t>
        </is>
      </c>
    </row>
    <row r="539">
      <c r="A539" s="4" t="inlineStr">
        <is>
          <t>Fair Value</t>
        </is>
      </c>
      <c r="C539" s="5" t="n">
        <v>64949</v>
      </c>
      <c r="E539" s="5" t="n">
        <v>64802</v>
      </c>
    </row>
    <row r="540">
      <c r="A540" s="4" t="inlineStr">
        <is>
          <t>% of Partners' Capital (Net Asset Value)</t>
        </is>
      </c>
      <c r="C540" s="9" t="n">
        <v>0.0007</v>
      </c>
      <c r="E540" s="9" t="n">
        <v>0.0005999999999999999</v>
      </c>
    </row>
    <row r="541">
      <c r="A541" s="4" t="inlineStr">
        <is>
          <t>Asset-Backed Securities [Member] | BA Credit Card Trust, Series 2022-2 Due 4/17/28 [Member] | Credit Cards [Member]</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Face value</t>
        </is>
      </c>
      <c r="C543" s="5" t="n">
        <v>1060000</v>
      </c>
      <c r="E543" s="5" t="n">
        <v>435000</v>
      </c>
    </row>
    <row r="544">
      <c r="A544" s="4" t="inlineStr">
        <is>
          <t>% Yield</t>
        </is>
      </c>
      <c r="C544" s="7" t="n">
        <v>0.05</v>
      </c>
      <c r="D544" s="4" t="inlineStr">
        <is>
          <t>[1]</t>
        </is>
      </c>
      <c r="E544" s="7" t="n">
        <v>0.05</v>
      </c>
      <c r="F544" s="4" t="inlineStr">
        <is>
          <t>[2]</t>
        </is>
      </c>
    </row>
    <row r="545">
      <c r="A545" s="4" t="inlineStr">
        <is>
          <t>Fair Value</t>
        </is>
      </c>
      <c r="C545" s="5" t="n">
        <v>1066339</v>
      </c>
      <c r="E545" s="5" t="n">
        <v>436266</v>
      </c>
    </row>
    <row r="546">
      <c r="A546" s="4" t="inlineStr">
        <is>
          <t>% of Partners' Capital (Net Asset Value)</t>
        </is>
      </c>
      <c r="C546" s="9" t="n">
        <v>0.0108</v>
      </c>
      <c r="E546" s="9" t="n">
        <v>0.004</v>
      </c>
    </row>
    <row r="547">
      <c r="A547" s="4" t="inlineStr">
        <is>
          <t>Asset-Backed Securities [Member] | Capital One Multi-Asset Execution Trust, Series 2022-2 Due 5/15/25 [Member] | Credit Cards [Member]</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Face value</t>
        </is>
      </c>
      <c r="C549" s="5" t="n">
        <v>600000</v>
      </c>
      <c r="E549" s="5" t="n">
        <v>600000</v>
      </c>
    </row>
    <row r="550">
      <c r="A550" s="4" t="inlineStr">
        <is>
          <t>% Yield</t>
        </is>
      </c>
      <c r="C550" s="9" t="n">
        <v>0.0349</v>
      </c>
      <c r="D550" s="4" t="inlineStr">
        <is>
          <t>[1]</t>
        </is>
      </c>
      <c r="E550" s="9" t="n">
        <v>0.0349</v>
      </c>
      <c r="F550" s="4" t="inlineStr">
        <is>
          <t>[2]</t>
        </is>
      </c>
    </row>
    <row r="551">
      <c r="A551" s="4" t="inlineStr">
        <is>
          <t>Fair Value</t>
        </is>
      </c>
      <c r="C551" s="5" t="n">
        <v>600059</v>
      </c>
      <c r="E551" s="5" t="n">
        <v>598377</v>
      </c>
    </row>
    <row r="552">
      <c r="A552" s="4" t="inlineStr">
        <is>
          <t>% of Partners' Capital (Net Asset Value)</t>
        </is>
      </c>
      <c r="C552" s="9" t="n">
        <v>0.0061</v>
      </c>
      <c r="E552" s="9" t="n">
        <v>0.0055</v>
      </c>
    </row>
    <row r="553">
      <c r="A553" s="4" t="inlineStr">
        <is>
          <t>Asset-Backed Securities [Member] | Capital One Multi-Asset Execution Trust, Series 2023-1 Due 5/15/28 [Member] | Credit Cards [Member]</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Face value</t>
        </is>
      </c>
      <c r="C555" s="5" t="n">
        <v>1400000</v>
      </c>
      <c r="E555" s="5" t="n">
        <v>1100000</v>
      </c>
    </row>
    <row r="556">
      <c r="A556" s="4" t="inlineStr">
        <is>
          <t>% Yield</t>
        </is>
      </c>
      <c r="C556" s="9" t="n">
        <v>0.0442</v>
      </c>
      <c r="D556" s="4" t="inlineStr">
        <is>
          <t>[1]</t>
        </is>
      </c>
      <c r="E556" s="9" t="n">
        <v>0.0442</v>
      </c>
      <c r="F556" s="4" t="inlineStr">
        <is>
          <t>[2]</t>
        </is>
      </c>
    </row>
    <row r="557">
      <c r="A557" s="4" t="inlineStr">
        <is>
          <t>Fair Value</t>
        </is>
      </c>
      <c r="C557" s="5" t="n">
        <v>1403723</v>
      </c>
      <c r="E557" s="5" t="n">
        <v>1102134</v>
      </c>
    </row>
    <row r="558">
      <c r="A558" s="4" t="inlineStr">
        <is>
          <t>% of Partners' Capital (Net Asset Value)</t>
        </is>
      </c>
      <c r="C558" s="9" t="n">
        <v>0.0142</v>
      </c>
      <c r="E558" s="9" t="n">
        <v>0.0102</v>
      </c>
    </row>
    <row r="559">
      <c r="A559" s="4" t="inlineStr">
        <is>
          <t>Asset-Backed Securities [Member] | Citibank Credit Card Issuance Trust Due 12/8/27 [Member] | Credit Cards [Membe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Face value</t>
        </is>
      </c>
      <c r="C561" s="5" t="n">
        <v>500000</v>
      </c>
      <c r="E561" s="5" t="n">
        <v>500000</v>
      </c>
    </row>
    <row r="562">
      <c r="A562" s="4" t="inlineStr">
        <is>
          <t>% Yield</t>
        </is>
      </c>
      <c r="C562" s="9" t="n">
        <v>0.0523</v>
      </c>
      <c r="D562" s="4" t="inlineStr">
        <is>
          <t>[1]</t>
        </is>
      </c>
      <c r="E562" s="9" t="n">
        <v>0.0523</v>
      </c>
      <c r="F562" s="4" t="inlineStr">
        <is>
          <t>[2]</t>
        </is>
      </c>
    </row>
    <row r="563">
      <c r="A563" s="4" t="inlineStr">
        <is>
          <t>Fair Value</t>
        </is>
      </c>
      <c r="C563" s="5" t="n">
        <v>510483</v>
      </c>
      <c r="E563" s="5" t="n">
        <v>505072</v>
      </c>
    </row>
    <row r="564">
      <c r="A564" s="4" t="inlineStr">
        <is>
          <t>% of Partners' Capital (Net Asset Value)</t>
        </is>
      </c>
      <c r="C564" s="9" t="n">
        <v>0.0052</v>
      </c>
      <c r="E564" s="9" t="n">
        <v>0.0047</v>
      </c>
    </row>
    <row r="565">
      <c r="A565" s="4" t="inlineStr">
        <is>
          <t>Asset-Backed Securities [Member] | Discover Card Execution Note Trust, Series 2023-1 Due 3/15/28 [Member] | Credit Cards [Member]</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ace value</t>
        </is>
      </c>
      <c r="C567" s="5" t="n">
        <v>675000</v>
      </c>
      <c r="E567" s="4" t="inlineStr">
        <is>
          <t xml:space="preserve"> </t>
        </is>
      </c>
    </row>
    <row r="568">
      <c r="A568" s="4" t="inlineStr">
        <is>
          <t>% Yield</t>
        </is>
      </c>
      <c r="B568" s="4" t="inlineStr">
        <is>
          <t>[1]</t>
        </is>
      </c>
      <c r="C568" s="9" t="n">
        <v>0.0431</v>
      </c>
      <c r="E568" s="4" t="inlineStr">
        <is>
          <t xml:space="preserve"> </t>
        </is>
      </c>
    </row>
    <row r="569">
      <c r="A569" s="4" t="inlineStr">
        <is>
          <t>Fair Value</t>
        </is>
      </c>
      <c r="C569" s="5" t="n">
        <v>675362</v>
      </c>
      <c r="E569" s="4" t="inlineStr">
        <is>
          <t xml:space="preserve"> </t>
        </is>
      </c>
    </row>
    <row r="570">
      <c r="A570" s="4" t="inlineStr">
        <is>
          <t>% of Partners' Capital (Net Asset Value)</t>
        </is>
      </c>
      <c r="C570" s="9" t="n">
        <v>0.0068</v>
      </c>
      <c r="E570" s="4" t="inlineStr">
        <is>
          <t xml:space="preserve"> </t>
        </is>
      </c>
    </row>
    <row r="571">
      <c r="A571" s="4" t="inlineStr">
        <is>
          <t>Asset-Backed Securities [Member] | Dllad 2024-1 LLC Due 8/20/27 [Member] | Equipment [Member]</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Face value</t>
        </is>
      </c>
      <c r="C573" s="5" t="n">
        <v>1272294</v>
      </c>
      <c r="E573" s="5" t="n">
        <v>1495511</v>
      </c>
    </row>
    <row r="574">
      <c r="A574" s="4" t="inlineStr">
        <is>
          <t>% Yield</t>
        </is>
      </c>
      <c r="C574" s="9" t="n">
        <v>0.055</v>
      </c>
      <c r="D574" s="4" t="inlineStr">
        <is>
          <t>[1]</t>
        </is>
      </c>
      <c r="E574" s="9" t="n">
        <v>0.055</v>
      </c>
      <c r="F574" s="4" t="inlineStr">
        <is>
          <t>[2]</t>
        </is>
      </c>
    </row>
    <row r="575">
      <c r="A575" s="4" t="inlineStr">
        <is>
          <t>Fair Value</t>
        </is>
      </c>
      <c r="C575" s="5" t="n">
        <v>1281103</v>
      </c>
      <c r="E575" s="5" t="n">
        <v>1506688</v>
      </c>
    </row>
    <row r="576">
      <c r="A576" s="4" t="inlineStr">
        <is>
          <t>% of Partners' Capital (Net Asset Value)</t>
        </is>
      </c>
      <c r="C576" s="9" t="n">
        <v>0.013</v>
      </c>
      <c r="E576" s="9" t="n">
        <v>0.0139</v>
      </c>
    </row>
    <row r="577">
      <c r="A577" s="4" t="inlineStr">
        <is>
          <t>Asset-Backed Securities [Member] | Mmaf Equipment Finance Llc 2021-A Due 6/13/28 [Member] | Equipment [Member]</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Face value</t>
        </is>
      </c>
      <c r="C579" s="5" t="n">
        <v>195590</v>
      </c>
      <c r="E579" s="5" t="n">
        <v>288965</v>
      </c>
    </row>
    <row r="580">
      <c r="A580" s="4" t="inlineStr">
        <is>
          <t>% Yield</t>
        </is>
      </c>
      <c r="C580" s="9" t="n">
        <v>0.0056</v>
      </c>
      <c r="D580" s="4" t="inlineStr">
        <is>
          <t>[1]</t>
        </is>
      </c>
      <c r="E580" s="9" t="n">
        <v>0.0056</v>
      </c>
      <c r="F580" s="4" t="inlineStr">
        <is>
          <t>[2]</t>
        </is>
      </c>
    </row>
    <row r="581">
      <c r="A581" s="4" t="inlineStr">
        <is>
          <t>Fair Value</t>
        </is>
      </c>
      <c r="C581" s="5" t="n">
        <v>192654</v>
      </c>
      <c r="E581" s="5" t="n">
        <v>284099</v>
      </c>
    </row>
    <row r="582">
      <c r="A582" s="4" t="inlineStr">
        <is>
          <t>% of Partners' Capital (Net Asset Value)</t>
        </is>
      </c>
      <c r="C582" s="9" t="n">
        <v>0.0019</v>
      </c>
      <c r="E582" s="9" t="n">
        <v>0.0026</v>
      </c>
    </row>
    <row r="583">
      <c r="A583" s="4" t="inlineStr">
        <is>
          <t>Asset-Backed Securities [Member] | Verizon Master Trust 2023-1 Fund Due 1/22/29 [Member] | Equipment [Member]</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ce value</t>
        </is>
      </c>
      <c r="C585" s="5" t="n">
        <v>737000</v>
      </c>
      <c r="E585" s="4" t="inlineStr">
        <is>
          <t xml:space="preserve"> </t>
        </is>
      </c>
    </row>
    <row r="586">
      <c r="A586" s="4" t="inlineStr">
        <is>
          <t>% Yield</t>
        </is>
      </c>
      <c r="B586" s="4" t="inlineStr">
        <is>
          <t>[1]</t>
        </is>
      </c>
      <c r="C586" s="9" t="n">
        <v>0.0449</v>
      </c>
      <c r="E586" s="4" t="inlineStr">
        <is>
          <t xml:space="preserve"> </t>
        </is>
      </c>
    </row>
    <row r="587">
      <c r="A587" s="4" t="inlineStr">
        <is>
          <t>Fair Value</t>
        </is>
      </c>
      <c r="C587" s="5" t="n">
        <v>737993</v>
      </c>
      <c r="E587" s="4" t="inlineStr">
        <is>
          <t xml:space="preserve"> </t>
        </is>
      </c>
    </row>
    <row r="588">
      <c r="A588" s="4" t="inlineStr">
        <is>
          <t>% of Partners' Capital (Net Asset Value)</t>
        </is>
      </c>
      <c r="C588" s="9" t="n">
        <v>0.0075</v>
      </c>
      <c r="E588" s="4" t="inlineStr">
        <is>
          <t xml:space="preserve"> </t>
        </is>
      </c>
    </row>
    <row r="589">
      <c r="A589" s="4" t="inlineStr">
        <is>
          <t>Asset-Backed Securities [Member] | Santander Drive Auto Receivables Trust 2023-4 Due 2/16/27 [Member] | Automotive [Member]</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Face value</t>
        </is>
      </c>
      <c r="C591" s="4" t="inlineStr">
        <is>
          <t xml:space="preserve"> </t>
        </is>
      </c>
      <c r="E591" s="5" t="n">
        <v>53035</v>
      </c>
    </row>
    <row r="592">
      <c r="A592" s="4" t="inlineStr">
        <is>
          <t>% Yield</t>
        </is>
      </c>
      <c r="B592" s="4" t="inlineStr">
        <is>
          <t>[2]</t>
        </is>
      </c>
      <c r="C592" s="4" t="inlineStr">
        <is>
          <t xml:space="preserve"> </t>
        </is>
      </c>
      <c r="E592" s="9" t="n">
        <v>0.0618</v>
      </c>
    </row>
    <row r="593">
      <c r="A593" s="4" t="inlineStr">
        <is>
          <t>Fair Value</t>
        </is>
      </c>
      <c r="C593" s="4" t="inlineStr">
        <is>
          <t xml:space="preserve"> </t>
        </is>
      </c>
      <c r="E593" s="5" t="n">
        <v>53250</v>
      </c>
    </row>
    <row r="594">
      <c r="A594" s="4" t="inlineStr">
        <is>
          <t>% of Partners' Capital (Net Asset Value)</t>
        </is>
      </c>
      <c r="C594" s="4" t="inlineStr">
        <is>
          <t xml:space="preserve"> </t>
        </is>
      </c>
      <c r="E594" s="9" t="n">
        <v>0.0005</v>
      </c>
    </row>
    <row r="595">
      <c r="A595" s="4" t="inlineStr">
        <is>
          <t>Asset-Backed Securities [Member] | Capital One Multi-Asset Execution Trust, Series 2022-1 Due 3/17/25 [Member] | Credit Cards [Member]</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Face value</t>
        </is>
      </c>
      <c r="C597" s="4" t="inlineStr">
        <is>
          <t xml:space="preserve"> </t>
        </is>
      </c>
      <c r="E597" s="5" t="n">
        <v>1000000</v>
      </c>
    </row>
    <row r="598">
      <c r="A598" s="4" t="inlineStr">
        <is>
          <t>% Yield</t>
        </is>
      </c>
      <c r="B598" s="4" t="inlineStr">
        <is>
          <t>[2]</t>
        </is>
      </c>
      <c r="C598" s="4" t="inlineStr">
        <is>
          <t xml:space="preserve"> </t>
        </is>
      </c>
      <c r="E598" s="9" t="n">
        <v>0.028</v>
      </c>
    </row>
    <row r="599">
      <c r="A599" s="4" t="inlineStr">
        <is>
          <t>Fair Value</t>
        </is>
      </c>
      <c r="C599" s="4" t="inlineStr">
        <is>
          <t xml:space="preserve"> </t>
        </is>
      </c>
      <c r="E599" s="5" t="n">
        <v>997533</v>
      </c>
    </row>
    <row r="600">
      <c r="A600" s="4" t="inlineStr">
        <is>
          <t>% of Partners' Capital (Net Asset Value)</t>
        </is>
      </c>
      <c r="C600" s="4" t="inlineStr">
        <is>
          <t xml:space="preserve"> </t>
        </is>
      </c>
      <c r="E600" s="9" t="n">
        <v>0.0092</v>
      </c>
    </row>
    <row r="601">
      <c r="A601" s="4" t="inlineStr">
        <is>
          <t>Asset-Backed Securities [Member] | CCG Receivables Trust 2021-2 Due 3/14/29 [Member] | Equipment [Member]</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Face value</t>
        </is>
      </c>
      <c r="C603" s="4" t="inlineStr">
        <is>
          <t xml:space="preserve"> </t>
        </is>
      </c>
      <c r="E603" s="5" t="n">
        <v>62171</v>
      </c>
    </row>
    <row r="604">
      <c r="A604" s="4" t="inlineStr">
        <is>
          <t>% Yield</t>
        </is>
      </c>
      <c r="B604" s="4" t="inlineStr">
        <is>
          <t>[2]</t>
        </is>
      </c>
      <c r="C604" s="4" t="inlineStr">
        <is>
          <t xml:space="preserve"> </t>
        </is>
      </c>
      <c r="E604" s="9" t="n">
        <v>0.0054</v>
      </c>
    </row>
    <row r="605">
      <c r="A605" s="4" t="inlineStr">
        <is>
          <t>Fair Value</t>
        </is>
      </c>
      <c r="C605" s="4" t="inlineStr">
        <is>
          <t xml:space="preserve"> </t>
        </is>
      </c>
      <c r="E605" s="5" t="n">
        <v>61882</v>
      </c>
    </row>
    <row r="606">
      <c r="A606" s="4" t="inlineStr">
        <is>
          <t>% of Partners' Capital (Net Asset Value)</t>
        </is>
      </c>
      <c r="C606" s="4" t="inlineStr">
        <is>
          <t xml:space="preserve"> </t>
        </is>
      </c>
      <c r="E606" s="9" t="n">
        <v>0.0005999999999999999</v>
      </c>
    </row>
    <row r="607">
      <c r="A607" s="4" t="inlineStr">
        <is>
          <t>Asset-Backed Securities [Member] | Verizon Master Trust Due 7/20/28 [Member] | Equipment [Member]</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ce value</t>
        </is>
      </c>
      <c r="C609" s="4" t="inlineStr">
        <is>
          <t xml:space="preserve"> </t>
        </is>
      </c>
      <c r="E609" s="5" t="n">
        <v>275000</v>
      </c>
    </row>
    <row r="610">
      <c r="A610" s="4" t="inlineStr">
        <is>
          <t>% Yield</t>
        </is>
      </c>
      <c r="B610" s="4" t="inlineStr">
        <is>
          <t>[2]</t>
        </is>
      </c>
      <c r="C610" s="4" t="inlineStr">
        <is>
          <t xml:space="preserve"> </t>
        </is>
      </c>
      <c r="E610" s="9" t="n">
        <v>0.0153</v>
      </c>
    </row>
    <row r="611">
      <c r="A611" s="4" t="inlineStr">
        <is>
          <t>Fair Value</t>
        </is>
      </c>
      <c r="C611" s="4" t="inlineStr">
        <is>
          <t xml:space="preserve"> </t>
        </is>
      </c>
      <c r="E611" s="5" t="n">
        <v>274674</v>
      </c>
    </row>
    <row r="612">
      <c r="A612" s="4" t="inlineStr">
        <is>
          <t>% of Partners' Capital (Net Asset Value)</t>
        </is>
      </c>
      <c r="C612" s="4" t="inlineStr">
        <is>
          <t xml:space="preserve"> </t>
        </is>
      </c>
      <c r="E612" s="9" t="n">
        <v>0.0025</v>
      </c>
    </row>
    <row r="613">
      <c r="A613" s="4" t="inlineStr">
        <is>
          <t>US Exchange Future [Member]</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Fair Value</t>
        </is>
      </c>
      <c r="C615" s="5" t="n">
        <v>1888773</v>
      </c>
      <c r="E615" s="5" t="n">
        <v>1519671</v>
      </c>
      <c r="F615" s="4" t="inlineStr">
        <is>
          <t>[3]</t>
        </is>
      </c>
    </row>
    <row r="616">
      <c r="A616" s="4" t="inlineStr">
        <is>
          <t>% of Partners' Capital (Net Asset Value)</t>
        </is>
      </c>
      <c r="C616" s="9" t="n">
        <v>0.0191</v>
      </c>
      <c r="E616" s="9" t="n">
        <v>0.014</v>
      </c>
      <c r="F616" s="4" t="inlineStr">
        <is>
          <t>[3]</t>
        </is>
      </c>
    </row>
    <row r="617">
      <c r="A617" s="4" t="inlineStr">
        <is>
          <t>US Exchange Future [Member] | US Exchange Long Future [Member]</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Fair Value</t>
        </is>
      </c>
      <c r="C619" s="5" t="n">
        <v>2939280</v>
      </c>
      <c r="E619" s="5" t="n">
        <v>-2848905</v>
      </c>
      <c r="F619" s="4" t="inlineStr">
        <is>
          <t>[3]</t>
        </is>
      </c>
    </row>
    <row r="620">
      <c r="A620" s="4" t="inlineStr">
        <is>
          <t>% of Partners' Capital (Net Asset Value)</t>
        </is>
      </c>
      <c r="C620" s="9" t="n">
        <v>0.0297</v>
      </c>
      <c r="E620" s="4" t="inlineStr">
        <is>
          <t>(2.64%)</t>
        </is>
      </c>
      <c r="F620" s="4" t="inlineStr">
        <is>
          <t>[3]</t>
        </is>
      </c>
    </row>
    <row r="621">
      <c r="A621" s="4" t="inlineStr">
        <is>
          <t>US Exchange Future [Member] | US Exchange Long Future [Member] | Energy [Member]</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Fair Value</t>
        </is>
      </c>
      <c r="C623" s="5" t="n">
        <v>810670</v>
      </c>
      <c r="E623" s="5" t="n">
        <v>340781</v>
      </c>
      <c r="F623" s="4" t="inlineStr">
        <is>
          <t>[3]</t>
        </is>
      </c>
    </row>
    <row r="624">
      <c r="A624" s="4" t="inlineStr">
        <is>
          <t>% of Partners' Capital (Net Asset Value)</t>
        </is>
      </c>
      <c r="C624" s="9" t="n">
        <v>0.0081</v>
      </c>
      <c r="E624" s="9" t="n">
        <v>0.0032</v>
      </c>
      <c r="F624" s="4" t="inlineStr">
        <is>
          <t>[3]</t>
        </is>
      </c>
    </row>
    <row r="625">
      <c r="A625" s="4" t="inlineStr">
        <is>
          <t>US Exchange Future [Member] | US Exchange Long Future [Member] | Agricultural Commodities [Member]</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Fair Value</t>
        </is>
      </c>
      <c r="C627" s="5" t="n">
        <v>368473</v>
      </c>
      <c r="E627" s="5" t="n">
        <v>1175095</v>
      </c>
      <c r="F627" s="4" t="inlineStr">
        <is>
          <t>[3]</t>
        </is>
      </c>
    </row>
    <row r="628">
      <c r="A628" s="4" t="inlineStr">
        <is>
          <t>% of Partners' Capital (Net Asset Value)</t>
        </is>
      </c>
      <c r="C628" s="9" t="n">
        <v>0.0037</v>
      </c>
      <c r="E628" s="9" t="n">
        <v>0.0109</v>
      </c>
      <c r="F628" s="4" t="inlineStr">
        <is>
          <t>[3]</t>
        </is>
      </c>
    </row>
    <row r="629">
      <c r="A629" s="4" t="inlineStr">
        <is>
          <t>US Exchange Future [Member] | US Exchange Long Future [Member] | Currencies [Member]</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Fair Value</t>
        </is>
      </c>
      <c r="C631" s="5" t="n">
        <v>-32671</v>
      </c>
      <c r="E631" s="5" t="n">
        <v>-191687</v>
      </c>
      <c r="F631" s="4" t="inlineStr">
        <is>
          <t>[3]</t>
        </is>
      </c>
    </row>
    <row r="632">
      <c r="A632" s="4" t="inlineStr">
        <is>
          <t>% of Partners' Capital (Net Asset Value)</t>
        </is>
      </c>
      <c r="C632" s="4" t="inlineStr">
        <is>
          <t>(0.03%)</t>
        </is>
      </c>
      <c r="E632" s="4" t="inlineStr">
        <is>
          <t>(0.18%)</t>
        </is>
      </c>
      <c r="F632" s="4" t="inlineStr">
        <is>
          <t>[3]</t>
        </is>
      </c>
    </row>
    <row r="633">
      <c r="A633" s="4" t="inlineStr">
        <is>
          <t>US Exchange Future [Member] | US Exchange Long Future [Member] | Equity indices [Member]</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Fair Value</t>
        </is>
      </c>
      <c r="C635" s="5" t="n">
        <v>134960</v>
      </c>
      <c r="E635" s="5" t="n">
        <v>-376432</v>
      </c>
      <c r="F635" s="4" t="inlineStr">
        <is>
          <t>[3]</t>
        </is>
      </c>
    </row>
    <row r="636">
      <c r="A636" s="4" t="inlineStr">
        <is>
          <t>% of Partners' Capital (Net Asset Value)</t>
        </is>
      </c>
      <c r="C636" s="9" t="n">
        <v>0.0014</v>
      </c>
      <c r="E636" s="4" t="inlineStr">
        <is>
          <t>(0.35%)</t>
        </is>
      </c>
      <c r="F636" s="4" t="inlineStr">
        <is>
          <t>[3]</t>
        </is>
      </c>
    </row>
    <row r="637">
      <c r="A637" s="4" t="inlineStr">
        <is>
          <t>US Exchange Future [Member] | US Exchange Long Future [Member] | Interest Rate instruments [Member]</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t>
        </is>
      </c>
      <c r="C639" s="5" t="n">
        <v>165415</v>
      </c>
      <c r="E639" s="5" t="n">
        <v>-22552</v>
      </c>
      <c r="F639" s="4" t="inlineStr">
        <is>
          <t>[3]</t>
        </is>
      </c>
    </row>
    <row r="640">
      <c r="A640" s="4" t="inlineStr">
        <is>
          <t>% of Partners' Capital (Net Asset Value)</t>
        </is>
      </c>
      <c r="C640" s="9" t="n">
        <v>0.0017</v>
      </c>
      <c r="E640" s="4" t="inlineStr">
        <is>
          <t>(0.02%)</t>
        </is>
      </c>
      <c r="F640" s="4" t="inlineStr">
        <is>
          <t>[3]</t>
        </is>
      </c>
    </row>
    <row r="641">
      <c r="A641" s="4" t="inlineStr">
        <is>
          <t>US Exchange Future [Member] | US Exchange Long Future [Member] | Metals [Member]</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Fair Value</t>
        </is>
      </c>
      <c r="C643" s="5" t="n">
        <v>1492433</v>
      </c>
      <c r="D643" s="4" t="inlineStr">
        <is>
          <t>[4]</t>
        </is>
      </c>
      <c r="E643" s="5" t="n">
        <v>-3774110</v>
      </c>
      <c r="F643" s="4" t="inlineStr">
        <is>
          <t>[3]</t>
        </is>
      </c>
    </row>
    <row r="644">
      <c r="A644" s="4" t="inlineStr">
        <is>
          <t>% of Partners' Capital (Net Asset Value)</t>
        </is>
      </c>
      <c r="C644" s="9" t="n">
        <v>0.0151</v>
      </c>
      <c r="D644" s="4" t="inlineStr">
        <is>
          <t>[4]</t>
        </is>
      </c>
      <c r="E644" s="4" t="inlineStr">
        <is>
          <t>(3.50%)</t>
        </is>
      </c>
      <c r="F644" s="4" t="inlineStr">
        <is>
          <t>[3]</t>
        </is>
      </c>
    </row>
    <row r="645">
      <c r="A645" s="4" t="inlineStr">
        <is>
          <t>US Exchange Future [Member] | US Exchange Short Future [Member]</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Fair Value</t>
        </is>
      </c>
      <c r="C647" s="5" t="n">
        <v>-1050507</v>
      </c>
      <c r="E647" s="5" t="n">
        <v>4368576</v>
      </c>
      <c r="F647" s="4" t="inlineStr">
        <is>
          <t>[3]</t>
        </is>
      </c>
    </row>
    <row r="648">
      <c r="A648" s="4" t="inlineStr">
        <is>
          <t>% of Partners' Capital (Net Asset Value)</t>
        </is>
      </c>
      <c r="C648" s="4" t="inlineStr">
        <is>
          <t>(1.06%)</t>
        </is>
      </c>
      <c r="E648" s="9" t="n">
        <v>0.0404</v>
      </c>
      <c r="F648" s="4" t="inlineStr">
        <is>
          <t>[3]</t>
        </is>
      </c>
    </row>
    <row r="649">
      <c r="A649" s="4" t="inlineStr">
        <is>
          <t>US Exchange Future [Member] | US Exchange Short Future [Member] | Energy [Member]</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Fair Value</t>
        </is>
      </c>
      <c r="C651" s="5" t="n">
        <v>-169690</v>
      </c>
      <c r="E651" s="5" t="n">
        <v>-159614</v>
      </c>
      <c r="F651" s="4" t="inlineStr">
        <is>
          <t>[3]</t>
        </is>
      </c>
    </row>
    <row r="652">
      <c r="A652" s="4" t="inlineStr">
        <is>
          <t>% of Partners' Capital (Net Asset Value)</t>
        </is>
      </c>
      <c r="C652" s="4" t="inlineStr">
        <is>
          <t>(0.17%)</t>
        </is>
      </c>
      <c r="E652" s="4" t="inlineStr">
        <is>
          <t>(0.15%)</t>
        </is>
      </c>
      <c r="F652" s="4" t="inlineStr">
        <is>
          <t>[3]</t>
        </is>
      </c>
    </row>
    <row r="653">
      <c r="A653" s="4" t="inlineStr">
        <is>
          <t>US Exchange Future [Member] | US Exchange Short Future [Member] | Agricultural Commodities [Member]</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Fair Value</t>
        </is>
      </c>
      <c r="C655" s="5" t="n">
        <v>316296</v>
      </c>
      <c r="E655" s="5" t="n">
        <v>-256648</v>
      </c>
      <c r="F655" s="4" t="inlineStr">
        <is>
          <t>[3]</t>
        </is>
      </c>
    </row>
    <row r="656">
      <c r="A656" s="4" t="inlineStr">
        <is>
          <t>% of Partners' Capital (Net Asset Value)</t>
        </is>
      </c>
      <c r="C656" s="9" t="n">
        <v>0.0032</v>
      </c>
      <c r="E656" s="4" t="inlineStr">
        <is>
          <t>(0.24%)</t>
        </is>
      </c>
      <c r="F656" s="4" t="inlineStr">
        <is>
          <t>[3]</t>
        </is>
      </c>
    </row>
    <row r="657">
      <c r="A657" s="4" t="inlineStr">
        <is>
          <t>US Exchange Future [Member] | US Exchange Short Future [Member] | Currencies [Member]</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Fair Value</t>
        </is>
      </c>
      <c r="C659" s="5" t="n">
        <v>63252</v>
      </c>
      <c r="E659" s="5" t="n">
        <v>607925</v>
      </c>
      <c r="F659" s="4" t="inlineStr">
        <is>
          <t>[3]</t>
        </is>
      </c>
    </row>
    <row r="660">
      <c r="A660" s="4" t="inlineStr">
        <is>
          <t>% of Partners' Capital (Net Asset Value)</t>
        </is>
      </c>
      <c r="C660" s="9" t="n">
        <v>0.0005999999999999999</v>
      </c>
      <c r="E660" s="9" t="n">
        <v>0.0056</v>
      </c>
      <c r="F660" s="4" t="inlineStr">
        <is>
          <t>[3]</t>
        </is>
      </c>
    </row>
    <row r="661">
      <c r="A661" s="4" t="inlineStr">
        <is>
          <t>US Exchange Future [Member] | US Exchange Short Future [Member] | Equity indices [Member]</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Fair Value</t>
        </is>
      </c>
      <c r="C663" s="5" t="n">
        <v>107142</v>
      </c>
      <c r="E663" s="5" t="n">
        <v>75465</v>
      </c>
      <c r="F663" s="4" t="inlineStr">
        <is>
          <t>[3]</t>
        </is>
      </c>
    </row>
    <row r="664">
      <c r="A664" s="4" t="inlineStr">
        <is>
          <t>% of Partners' Capital (Net Asset Value)</t>
        </is>
      </c>
      <c r="C664" s="9" t="n">
        <v>0.0011</v>
      </c>
      <c r="E664" s="9" t="n">
        <v>0.0007</v>
      </c>
      <c r="F664" s="4" t="inlineStr">
        <is>
          <t>[3]</t>
        </is>
      </c>
    </row>
    <row r="665">
      <c r="A665" s="4" t="inlineStr">
        <is>
          <t>US Exchange Future [Member] | US Exchange Short Future [Member] | Interest Rate instruments [Member]</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Fair Value</t>
        </is>
      </c>
      <c r="C667" s="5" t="n">
        <v>-266401</v>
      </c>
      <c r="E667" s="5" t="n">
        <v>483044</v>
      </c>
      <c r="F667" s="4" t="inlineStr">
        <is>
          <t>[3]</t>
        </is>
      </c>
    </row>
    <row r="668">
      <c r="A668" s="4" t="inlineStr">
        <is>
          <t>% of Partners' Capital (Net Asset Value)</t>
        </is>
      </c>
      <c r="C668" s="4" t="inlineStr">
        <is>
          <t>(0.27%)</t>
        </is>
      </c>
      <c r="E668" s="9" t="n">
        <v>0.0046</v>
      </c>
      <c r="F668" s="4" t="inlineStr">
        <is>
          <t>[3]</t>
        </is>
      </c>
    </row>
    <row r="669">
      <c r="A669" s="4" t="inlineStr">
        <is>
          <t>US Exchange Future [Member] | US Exchange Short Future [Member] | Metals [Member]</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air Value</t>
        </is>
      </c>
      <c r="C671" s="5" t="n">
        <v>-1101106</v>
      </c>
      <c r="D671" s="4" t="inlineStr">
        <is>
          <t>[4]</t>
        </is>
      </c>
      <c r="E671" s="5" t="n">
        <v>3618404</v>
      </c>
      <c r="F671" s="4" t="inlineStr">
        <is>
          <t>[3]</t>
        </is>
      </c>
    </row>
    <row r="672">
      <c r="A672" s="4" t="inlineStr">
        <is>
          <t>% of Partners' Capital (Net Asset Value)</t>
        </is>
      </c>
      <c r="C672" s="4" t="inlineStr">
        <is>
          <t>(1.11%)</t>
        </is>
      </c>
      <c r="D672" s="4" t="inlineStr">
        <is>
          <t>[4]</t>
        </is>
      </c>
      <c r="E672" s="9" t="n">
        <v>0.0334</v>
      </c>
      <c r="F672" s="4" t="inlineStr">
        <is>
          <t>[3]</t>
        </is>
      </c>
    </row>
    <row r="673">
      <c r="A673" s="4" t="inlineStr">
        <is>
          <t>Foreign Exchange Future [Member]</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t>
        </is>
      </c>
      <c r="C675" s="5" t="n">
        <v>-395584</v>
      </c>
      <c r="E675" s="5" t="n">
        <v>-303541</v>
      </c>
      <c r="F675" s="4" t="inlineStr">
        <is>
          <t>[3]</t>
        </is>
      </c>
    </row>
    <row r="676">
      <c r="A676" s="4" t="inlineStr">
        <is>
          <t>% of Partners' Capital (Net Asset Value)</t>
        </is>
      </c>
      <c r="C676" s="4" t="inlineStr">
        <is>
          <t>(0.39%)</t>
        </is>
      </c>
      <c r="E676" s="4" t="inlineStr">
        <is>
          <t>(0.28%)</t>
        </is>
      </c>
      <c r="F676" s="4" t="inlineStr">
        <is>
          <t>[3]</t>
        </is>
      </c>
    </row>
    <row r="677">
      <c r="A677" s="4" t="inlineStr">
        <is>
          <t>Foreign Exchange Future [Member] | Foreign Exchange Long Future [Member]</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Fair Value</t>
        </is>
      </c>
      <c r="C679" s="5" t="n">
        <v>-523773</v>
      </c>
      <c r="E679" s="5" t="n">
        <v>-247472</v>
      </c>
      <c r="F679" s="4" t="inlineStr">
        <is>
          <t>[3]</t>
        </is>
      </c>
    </row>
    <row r="680">
      <c r="A680" s="4" t="inlineStr">
        <is>
          <t>% of Partners' Capital (Net Asset Value)</t>
        </is>
      </c>
      <c r="C680" s="4" t="inlineStr">
        <is>
          <t>(0.53%)</t>
        </is>
      </c>
      <c r="E680" s="4" t="inlineStr">
        <is>
          <t>(0.23%)</t>
        </is>
      </c>
      <c r="F680" s="4" t="inlineStr">
        <is>
          <t>[3]</t>
        </is>
      </c>
    </row>
    <row r="681">
      <c r="A681" s="4" t="inlineStr">
        <is>
          <t>Foreign Exchange Future [Member] | Foreign Exchange Long Future [Member] | Energy [Member]</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Fair Value</t>
        </is>
      </c>
      <c r="C683" s="5" t="n">
        <v>1</v>
      </c>
      <c r="E683" s="5" t="n">
        <v>70980</v>
      </c>
      <c r="F683" s="4" t="inlineStr">
        <is>
          <t>[3]</t>
        </is>
      </c>
    </row>
    <row r="684">
      <c r="A684" s="4" t="inlineStr">
        <is>
          <t>% of Partners' Capital (Net Asset Value)</t>
        </is>
      </c>
      <c r="C684" s="7" t="n">
        <v>0</v>
      </c>
      <c r="E684" s="9" t="n">
        <v>0.0007</v>
      </c>
      <c r="F684" s="4" t="inlineStr">
        <is>
          <t>[3]</t>
        </is>
      </c>
    </row>
    <row r="685">
      <c r="A685" s="4" t="inlineStr">
        <is>
          <t>Foreign Exchange Future [Member] | Foreign Exchange Long Future [Member] | Agricultural Commodities [Member]</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Fair Value</t>
        </is>
      </c>
      <c r="C687" s="5" t="n">
        <v>-52596</v>
      </c>
      <c r="E687" s="5" t="n">
        <v>339585</v>
      </c>
      <c r="F687" s="4" t="inlineStr">
        <is>
          <t>[3]</t>
        </is>
      </c>
    </row>
    <row r="688">
      <c r="A688" s="4" t="inlineStr">
        <is>
          <t>% of Partners' Capital (Net Asset Value)</t>
        </is>
      </c>
      <c r="C688" s="4" t="inlineStr">
        <is>
          <t>(0.05%)</t>
        </is>
      </c>
      <c r="E688" s="9" t="n">
        <v>0.0031</v>
      </c>
      <c r="F688" s="4" t="inlineStr">
        <is>
          <t>[3]</t>
        </is>
      </c>
    </row>
    <row r="689">
      <c r="A689" s="4" t="inlineStr">
        <is>
          <t>Foreign Exchange Future [Member] | Foreign Exchange Long Future [Member] | Currencies [Member]</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Fair Value</t>
        </is>
      </c>
      <c r="C691" s="5" t="n">
        <v>45720</v>
      </c>
      <c r="E691" s="5" t="n">
        <v>221706</v>
      </c>
      <c r="F691" s="4" t="inlineStr">
        <is>
          <t>[3]</t>
        </is>
      </c>
    </row>
    <row r="692">
      <c r="A692" s="4" t="inlineStr">
        <is>
          <t>% of Partners' Capital (Net Asset Value)</t>
        </is>
      </c>
      <c r="C692" s="9" t="n">
        <v>0.0005</v>
      </c>
      <c r="E692" s="9" t="n">
        <v>0.0021</v>
      </c>
      <c r="F692" s="4" t="inlineStr">
        <is>
          <t>[3]</t>
        </is>
      </c>
    </row>
    <row r="693">
      <c r="A693" s="4" t="inlineStr">
        <is>
          <t>Foreign Exchange Future [Member] | Foreign Exchange Long Future [Member] | Equity indices [Member]</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Fair Value</t>
        </is>
      </c>
      <c r="C695" s="5" t="n">
        <v>-819554</v>
      </c>
      <c r="E695" s="5" t="n">
        <v>-269186</v>
      </c>
      <c r="F695" s="4" t="inlineStr">
        <is>
          <t>[3]</t>
        </is>
      </c>
    </row>
    <row r="696">
      <c r="A696" s="4" t="inlineStr">
        <is>
          <t>% of Partners' Capital (Net Asset Value)</t>
        </is>
      </c>
      <c r="C696" s="4" t="inlineStr">
        <is>
          <t>(0.84%)</t>
        </is>
      </c>
      <c r="E696" s="4" t="inlineStr">
        <is>
          <t>(0.25%)</t>
        </is>
      </c>
      <c r="F696" s="4" t="inlineStr">
        <is>
          <t>[3]</t>
        </is>
      </c>
    </row>
    <row r="697">
      <c r="A697" s="4" t="inlineStr">
        <is>
          <t>Foreign Exchange Future [Member] | Foreign Exchange Long Future [Member] | Interest Rate instruments [Member]</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t>
        </is>
      </c>
      <c r="C699" s="5" t="n">
        <v>223904</v>
      </c>
      <c r="E699" s="5" t="n">
        <v>-657110</v>
      </c>
      <c r="F699" s="4" t="inlineStr">
        <is>
          <t>[3]</t>
        </is>
      </c>
    </row>
    <row r="700">
      <c r="A700" s="4" t="inlineStr">
        <is>
          <t>% of Partners' Capital (Net Asset Value)</t>
        </is>
      </c>
      <c r="C700" s="9" t="n">
        <v>0.0023</v>
      </c>
      <c r="E700" s="4" t="inlineStr">
        <is>
          <t>(0.61%)</t>
        </is>
      </c>
      <c r="F700" s="4" t="inlineStr">
        <is>
          <t>[3]</t>
        </is>
      </c>
    </row>
    <row r="701">
      <c r="A701" s="4" t="inlineStr">
        <is>
          <t>Foreign Exchange Future [Member] | Foreign Exchange Long Future [Member] | Metals [Member]</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Fair Value</t>
        </is>
      </c>
      <c r="C703" s="5" t="n">
        <v>78752</v>
      </c>
      <c r="E703" s="5" t="n">
        <v>46553</v>
      </c>
      <c r="F703" s="4" t="inlineStr">
        <is>
          <t>[3]</t>
        </is>
      </c>
    </row>
    <row r="704">
      <c r="A704" s="4" t="inlineStr">
        <is>
          <t>% of Partners' Capital (Net Asset Value)</t>
        </is>
      </c>
      <c r="C704" s="9" t="n">
        <v>0.0008</v>
      </c>
      <c r="E704" s="9" t="n">
        <v>0.0004</v>
      </c>
      <c r="F704" s="4" t="inlineStr">
        <is>
          <t>[3]</t>
        </is>
      </c>
    </row>
    <row r="705">
      <c r="A705" s="4" t="inlineStr">
        <is>
          <t>Foreign Exchange Future [Member] | Foreign Exchange Short Future [Member]</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Fair Value</t>
        </is>
      </c>
      <c r="C707" s="5" t="n">
        <v>128189</v>
      </c>
      <c r="E707" s="5" t="n">
        <v>-56069</v>
      </c>
      <c r="F707" s="4" t="inlineStr">
        <is>
          <t>[3]</t>
        </is>
      </c>
    </row>
    <row r="708">
      <c r="A708" s="4" t="inlineStr">
        <is>
          <t>% of Partners' Capital (Net Asset Value)</t>
        </is>
      </c>
      <c r="C708" s="9" t="n">
        <v>0.0014</v>
      </c>
      <c r="E708" s="4" t="inlineStr">
        <is>
          <t>(0.05%)</t>
        </is>
      </c>
      <c r="F708" s="4" t="inlineStr">
        <is>
          <t>[3]</t>
        </is>
      </c>
    </row>
    <row r="709">
      <c r="A709" s="4" t="inlineStr">
        <is>
          <t>Foreign Exchange Future [Member] | Foreign Exchange Short Future [Member] | Energy [Member]</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Fair Value</t>
        </is>
      </c>
      <c r="C711" s="5" t="n">
        <v>-32361</v>
      </c>
      <c r="E711" s="5" t="n">
        <v>-130618</v>
      </c>
      <c r="F711" s="4" t="inlineStr">
        <is>
          <t>[3]</t>
        </is>
      </c>
    </row>
    <row r="712">
      <c r="A712" s="4" t="inlineStr">
        <is>
          <t>% of Partners' Capital (Net Asset Value)</t>
        </is>
      </c>
      <c r="C712" s="4" t="inlineStr">
        <is>
          <t>(0.03%)</t>
        </is>
      </c>
      <c r="E712" s="4" t="inlineStr">
        <is>
          <t>(0.12%)</t>
        </is>
      </c>
      <c r="F712" s="4" t="inlineStr">
        <is>
          <t>[3]</t>
        </is>
      </c>
    </row>
    <row r="713">
      <c r="A713" s="4" t="inlineStr">
        <is>
          <t>Foreign Exchange Future [Member] | Foreign Exchange Short Future [Member] | Agricultural Commodities [Member]</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Fair Value</t>
        </is>
      </c>
      <c r="C715" s="5" t="n">
        <v>-3216</v>
      </c>
      <c r="E715" s="5" t="n">
        <v>-42416</v>
      </c>
      <c r="F715" s="4" t="inlineStr">
        <is>
          <t>[3]</t>
        </is>
      </c>
    </row>
    <row r="716">
      <c r="A716" s="4" t="inlineStr">
        <is>
          <t>% of Partners' Capital (Net Asset Value)</t>
        </is>
      </c>
      <c r="C716" s="7" t="n">
        <v>0</v>
      </c>
      <c r="E716" s="4" t="inlineStr">
        <is>
          <t>(0.04%)</t>
        </is>
      </c>
      <c r="F716" s="4" t="inlineStr">
        <is>
          <t>[3]</t>
        </is>
      </c>
    </row>
    <row r="717">
      <c r="A717" s="4" t="inlineStr">
        <is>
          <t>Foreign Exchange Future [Member] | Foreign Exchange Short Future [Member] | Currencies [Member]</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Fair Value</t>
        </is>
      </c>
      <c r="C719" s="5" t="n">
        <v>19971</v>
      </c>
      <c r="E719" s="5" t="n">
        <v>-45765</v>
      </c>
      <c r="F719" s="4" t="inlineStr">
        <is>
          <t>[3]</t>
        </is>
      </c>
    </row>
    <row r="720">
      <c r="A720" s="4" t="inlineStr">
        <is>
          <t>% of Partners' Capital (Net Asset Value)</t>
        </is>
      </c>
      <c r="C720" s="9" t="n">
        <v>0.0002</v>
      </c>
      <c r="E720" s="4" t="inlineStr">
        <is>
          <t>(0.04%)</t>
        </is>
      </c>
      <c r="F720" s="4" t="inlineStr">
        <is>
          <t>[3]</t>
        </is>
      </c>
    </row>
    <row r="721">
      <c r="A721" s="4" t="inlineStr">
        <is>
          <t>Foreign Exchange Future [Member] | Foreign Exchange Short Future [Member] | Equity indices [Member]</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Fair Value</t>
        </is>
      </c>
      <c r="C723" s="5" t="n">
        <v>48276</v>
      </c>
      <c r="E723" s="5" t="n">
        <v>21706</v>
      </c>
      <c r="F723" s="4" t="inlineStr">
        <is>
          <t>[3]</t>
        </is>
      </c>
    </row>
    <row r="724">
      <c r="A724" s="4" t="inlineStr">
        <is>
          <t>% of Partners' Capital (Net Asset Value)</t>
        </is>
      </c>
      <c r="C724" s="9" t="n">
        <v>0.0005</v>
      </c>
      <c r="E724" s="9" t="n">
        <v>0.0002</v>
      </c>
      <c r="F724" s="4" t="inlineStr">
        <is>
          <t>[3]</t>
        </is>
      </c>
    </row>
    <row r="725">
      <c r="A725" s="4" t="inlineStr">
        <is>
          <t>Foreign Exchange Future [Member] | Foreign Exchange Short Future [Member] | Interest Rate instruments [Member]</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Fair Value</t>
        </is>
      </c>
      <c r="C727" s="5" t="n">
        <v>95519</v>
      </c>
      <c r="E727" s="5" t="n">
        <v>141024</v>
      </c>
      <c r="F727" s="4" t="inlineStr">
        <is>
          <t>[3]</t>
        </is>
      </c>
    </row>
    <row r="728">
      <c r="A728" s="4" t="inlineStr">
        <is>
          <t>% of Partners' Capital (Net Asset Value)</t>
        </is>
      </c>
      <c r="C728" s="9" t="n">
        <v>0.001</v>
      </c>
      <c r="E728" s="9" t="n">
        <v>0.0013</v>
      </c>
      <c r="F728" s="4" t="inlineStr">
        <is>
          <t>[3]</t>
        </is>
      </c>
    </row>
    <row r="729">
      <c r="A729" s="4" t="inlineStr">
        <is>
          <t>Future [Member]</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Fair Value</t>
        </is>
      </c>
      <c r="C731" s="5" t="n">
        <v>1493189</v>
      </c>
      <c r="E731" s="5" t="n">
        <v>1216130</v>
      </c>
      <c r="F731" s="4" t="inlineStr">
        <is>
          <t>[3]</t>
        </is>
      </c>
    </row>
    <row r="732">
      <c r="A732" s="4" t="inlineStr">
        <is>
          <t>% of Partners' Capital (Net Asset Value)</t>
        </is>
      </c>
      <c r="C732" s="9" t="n">
        <v>0.0152</v>
      </c>
      <c r="E732" s="9" t="n">
        <v>0.0112</v>
      </c>
      <c r="F732" s="4" t="inlineStr">
        <is>
          <t>[3]</t>
        </is>
      </c>
    </row>
    <row r="733">
      <c r="A733" s="4" t="inlineStr">
        <is>
          <t>US Exchange forward Currency [Member]</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t>
        </is>
      </c>
      <c r="C735" s="5" t="n">
        <v>-310765</v>
      </c>
      <c r="D735" s="4" t="inlineStr">
        <is>
          <t>[4]</t>
        </is>
      </c>
      <c r="E735" s="5" t="n">
        <v>1168618</v>
      </c>
      <c r="F735" s="4" t="inlineStr">
        <is>
          <t>[3]</t>
        </is>
      </c>
    </row>
    <row r="736">
      <c r="A736" s="4" t="inlineStr">
        <is>
          <t>% of Partners' Capital (Net Asset Value)</t>
        </is>
      </c>
      <c r="C736" s="4" t="inlineStr">
        <is>
          <t>(0.31%)</t>
        </is>
      </c>
      <c r="D736" s="4" t="inlineStr">
        <is>
          <t>[4]</t>
        </is>
      </c>
      <c r="E736" s="9" t="n">
        <v>0.0108</v>
      </c>
      <c r="F736" s="4" t="inlineStr">
        <is>
          <t>[3]</t>
        </is>
      </c>
    </row>
    <row r="737">
      <c r="A737" s="4" t="inlineStr">
        <is>
          <t>US Exchange forward Currency [Member] | US Exchange Long forward Currency [Member]</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t>
        </is>
      </c>
      <c r="C739" s="5" t="n">
        <v>-153571</v>
      </c>
      <c r="D739" s="4" t="inlineStr">
        <is>
          <t>[4]</t>
        </is>
      </c>
      <c r="E739" s="5" t="n">
        <v>-1042592</v>
      </c>
      <c r="F739" s="4" t="inlineStr">
        <is>
          <t>[3]</t>
        </is>
      </c>
    </row>
    <row r="740">
      <c r="A740" s="4" t="inlineStr">
        <is>
          <t>% of Partners' Capital (Net Asset Value)</t>
        </is>
      </c>
      <c r="C740" s="4" t="inlineStr">
        <is>
          <t>(0.16%)</t>
        </is>
      </c>
      <c r="D740" s="4" t="inlineStr">
        <is>
          <t>[4]</t>
        </is>
      </c>
      <c r="E740" s="4" t="inlineStr">
        <is>
          <t>(0.96%)</t>
        </is>
      </c>
      <c r="F740" s="4" t="inlineStr">
        <is>
          <t>[3]</t>
        </is>
      </c>
    </row>
    <row r="741">
      <c r="A741" s="4" t="inlineStr">
        <is>
          <t>US Exchange forward Currency [Member] | US Exchange Short forward Currency [Member]</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Fair Value</t>
        </is>
      </c>
      <c r="C743" s="5" t="n">
        <v>-157194</v>
      </c>
      <c r="D743" s="4" t="inlineStr">
        <is>
          <t>[4]</t>
        </is>
      </c>
      <c r="E743" s="5" t="n">
        <v>2211210</v>
      </c>
      <c r="F743" s="4" t="inlineStr">
        <is>
          <t>[3]</t>
        </is>
      </c>
    </row>
    <row r="744">
      <c r="A744" s="4" t="inlineStr">
        <is>
          <t>% of Partners' Capital (Net Asset Value)</t>
        </is>
      </c>
      <c r="C744" s="4" t="inlineStr">
        <is>
          <t>(0.15%)</t>
        </is>
      </c>
      <c r="D744" s="4" t="inlineStr">
        <is>
          <t>[4]</t>
        </is>
      </c>
      <c r="E744" s="9" t="n">
        <v>0.0204</v>
      </c>
      <c r="F744" s="4" t="inlineStr">
        <is>
          <t>[3]</t>
        </is>
      </c>
    </row>
    <row r="745">
      <c r="A745" s="4" t="inlineStr">
        <is>
          <t>Foreign Exchange forward Currency [Member]</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Fair Value</t>
        </is>
      </c>
      <c r="C747" s="5" t="n">
        <v>46784</v>
      </c>
      <c r="D747" s="4" t="inlineStr">
        <is>
          <t>[4]</t>
        </is>
      </c>
      <c r="E747" s="5" t="n">
        <v>68667</v>
      </c>
      <c r="F747" s="4" t="inlineStr">
        <is>
          <t>[3]</t>
        </is>
      </c>
    </row>
    <row r="748">
      <c r="A748" s="4" t="inlineStr">
        <is>
          <t>% of Partners' Capital (Net Asset Value)</t>
        </is>
      </c>
      <c r="C748" s="9" t="n">
        <v>0.0005</v>
      </c>
      <c r="D748" s="4" t="inlineStr">
        <is>
          <t>[4]</t>
        </is>
      </c>
      <c r="E748" s="9" t="n">
        <v>0.0005999999999999999</v>
      </c>
      <c r="F748" s="4" t="inlineStr">
        <is>
          <t>[3]</t>
        </is>
      </c>
    </row>
    <row r="749">
      <c r="A749" s="4" t="inlineStr">
        <is>
          <t>Foreign Exchange forward Currency [Member] | Foreign Exchange Long forward Currency [Member]</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Fair Value</t>
        </is>
      </c>
      <c r="C751" s="5" t="n">
        <v>107173</v>
      </c>
      <c r="D751" s="4" t="inlineStr">
        <is>
          <t>[4]</t>
        </is>
      </c>
      <c r="E751" s="5" t="n">
        <v>14592</v>
      </c>
      <c r="F751" s="4" t="inlineStr">
        <is>
          <t>[3]</t>
        </is>
      </c>
    </row>
    <row r="752">
      <c r="A752" s="4" t="inlineStr">
        <is>
          <t>% of Partners' Capital (Net Asset Value)</t>
        </is>
      </c>
      <c r="C752" s="9" t="n">
        <v>0.0011</v>
      </c>
      <c r="D752" s="4" t="inlineStr">
        <is>
          <t>[4]</t>
        </is>
      </c>
      <c r="E752" s="9" t="n">
        <v>0.0001</v>
      </c>
      <c r="F752" s="4" t="inlineStr">
        <is>
          <t>[3]</t>
        </is>
      </c>
    </row>
    <row r="753">
      <c r="A753" s="4" t="inlineStr">
        <is>
          <t>Foreign Exchange forward Currency [Member] | Foreign Exchange Short forward Currency [Member]</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Fair Value</t>
        </is>
      </c>
      <c r="C755" s="5" t="n">
        <v>-60389</v>
      </c>
      <c r="D755" s="4" t="inlineStr">
        <is>
          <t>[4]</t>
        </is>
      </c>
      <c r="E755" s="5" t="n">
        <v>54075</v>
      </c>
      <c r="F755" s="4" t="inlineStr">
        <is>
          <t>[3]</t>
        </is>
      </c>
    </row>
    <row r="756">
      <c r="A756" s="4" t="inlineStr">
        <is>
          <t>% of Partners' Capital (Net Asset Value)</t>
        </is>
      </c>
      <c r="C756" s="4" t="inlineStr">
        <is>
          <t>(0.06%)</t>
        </is>
      </c>
      <c r="D756" s="4" t="inlineStr">
        <is>
          <t>[4]</t>
        </is>
      </c>
      <c r="E756" s="9" t="n">
        <v>0.0005</v>
      </c>
      <c r="F756" s="4" t="inlineStr">
        <is>
          <t>[3]</t>
        </is>
      </c>
    </row>
    <row r="757">
      <c r="A757" s="4" t="inlineStr">
        <is>
          <t>Forward Contracts [Member]</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t>
        </is>
      </c>
      <c r="C759" s="5" t="n">
        <v>-263981</v>
      </c>
      <c r="D759" s="4" t="inlineStr">
        <is>
          <t>[4]</t>
        </is>
      </c>
      <c r="E759" s="5" t="n">
        <v>1237285</v>
      </c>
      <c r="F759" s="4" t="inlineStr">
        <is>
          <t>[3]</t>
        </is>
      </c>
    </row>
    <row r="760">
      <c r="A760" s="4" t="inlineStr">
        <is>
          <t>% of Partners' Capital (Net Asset Value)</t>
        </is>
      </c>
      <c r="C760" s="4" t="inlineStr">
        <is>
          <t>(0.26%)</t>
        </is>
      </c>
      <c r="D760" s="4" t="inlineStr">
        <is>
          <t>[4]</t>
        </is>
      </c>
      <c r="E760" s="9" t="n">
        <v>0.0114</v>
      </c>
      <c r="F760" s="4" t="inlineStr">
        <is>
          <t>[3]</t>
        </is>
      </c>
    </row>
    <row r="761">
      <c r="A761" s="4" t="inlineStr">
        <is>
          <t>Investment in Private Investment Company [Member] | Galaxy Plus Fund - East Alpha Feeder Fund (548) LLC [Member]</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Fair Value</t>
        </is>
      </c>
      <c r="C763" s="5" t="n">
        <v>2230955</v>
      </c>
      <c r="D763" s="4" t="inlineStr">
        <is>
          <t>[5]</t>
        </is>
      </c>
      <c r="E763" s="5" t="n">
        <v>2312982</v>
      </c>
      <c r="F763" s="4" t="inlineStr">
        <is>
          <t>[6]</t>
        </is>
      </c>
    </row>
    <row r="764">
      <c r="A764" s="4" t="inlineStr">
        <is>
          <t>% of Partners' Capital (Net Asset Value)</t>
        </is>
      </c>
      <c r="C764" s="9" t="n">
        <v>0.0226</v>
      </c>
      <c r="D764" s="4" t="inlineStr">
        <is>
          <t>[5]</t>
        </is>
      </c>
      <c r="E764" s="9" t="n">
        <v>0.0214</v>
      </c>
      <c r="F764" s="4" t="inlineStr">
        <is>
          <t>[6]</t>
        </is>
      </c>
    </row>
    <row r="765">
      <c r="A765" s="4" t="inlineStr">
        <is>
          <t>Total Return Swap [Member]</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Fair Value</t>
        </is>
      </c>
      <c r="C767" s="4" t="inlineStr">
        <is>
          <t xml:space="preserve"> </t>
        </is>
      </c>
      <c r="E767" s="4" t="inlineStr">
        <is>
          <t xml:space="preserve"> </t>
        </is>
      </c>
    </row>
    <row r="768">
      <c r="A768" s="4" t="inlineStr">
        <is>
          <t>% of Partners' Capital (Net Asset Value)</t>
        </is>
      </c>
      <c r="C768" s="4" t="inlineStr">
        <is>
          <t xml:space="preserve"> </t>
        </is>
      </c>
      <c r="E768" s="7" t="n">
        <v>0</v>
      </c>
    </row>
    <row r="769">
      <c r="A769" s="4" t="inlineStr">
        <is>
          <t>Total Return Swap [Member] | Return Swap Contracts Long [Member]</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Fair Value</t>
        </is>
      </c>
      <c r="C771" s="4" t="inlineStr">
        <is>
          <t xml:space="preserve"> </t>
        </is>
      </c>
      <c r="E771" s="4" t="inlineStr">
        <is>
          <t xml:space="preserve"> </t>
        </is>
      </c>
    </row>
    <row r="772">
      <c r="A772" s="4" t="inlineStr">
        <is>
          <t>% of Partners' Capital (Net Asset Value)</t>
        </is>
      </c>
      <c r="C772" s="4" t="inlineStr">
        <is>
          <t xml:space="preserve"> </t>
        </is>
      </c>
      <c r="E772" s="7" t="n">
        <v>0</v>
      </c>
    </row>
    <row r="773">
      <c r="A773" s="4" t="inlineStr">
        <is>
          <t>Total Return Swap [Member] | Return Swap Contracts Short [Member]</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Fair Value</t>
        </is>
      </c>
      <c r="C775" s="4" t="inlineStr">
        <is>
          <t xml:space="preserve"> </t>
        </is>
      </c>
      <c r="E775" s="4" t="inlineStr">
        <is>
          <t xml:space="preserve"> </t>
        </is>
      </c>
    </row>
    <row r="776">
      <c r="A776" s="4" t="inlineStr">
        <is>
          <t>% of Partners' Capital (Net Asset Value)</t>
        </is>
      </c>
      <c r="C776" s="4" t="inlineStr">
        <is>
          <t xml:space="preserve"> </t>
        </is>
      </c>
      <c r="E776" s="7" t="n">
        <v>0</v>
      </c>
    </row>
    <row r="777"/>
    <row r="778">
      <c r="A778" s="4" t="inlineStr">
        <is>
          <t>[1]Represents the annualized yield at date of purchase for discount securities or the stated coupon rate for coupon-bearing securities.[2]Represents the annualized yield at date of purchase for discount securities or the stated coupon rate for coupon-bearing securities.[3]No individual futures or forward currency contract position constituted one percent or greater of partners’ capital (net asset value). Accordingly, the number of contracts and expiration dates are not presented.[4]No individual futures or forward currency contract position constituted one percent or greater of partners’ capital (net asset value). Accordingly, the number of contracts and expiration dates are not presented.[5]Private investment company is a separate series that is part of the Galaxy Plus Managed Account Platform (Platform), which is sponsored by New Hyde Park Alternative Funds, LLC (Sponsor). Each series on the Platform invests in Master Fund that allocates assets to a Commodity Trading Advisor (“CTA”). The CTA of our master fund investment trades global commodities markets primarily through futures contracts. The CTA is paid a management fee of up to 1.00 20 1.00 20</t>
        </is>
      </c>
    </row>
  </sheetData>
  <mergeCells count="5">
    <mergeCell ref="A777:E777"/>
    <mergeCell ref="C1:D1"/>
    <mergeCell ref="E1:F1"/>
    <mergeCell ref="A778:E77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exposure at March 31, 2025, (Details) - USD ($)</t>
        </is>
      </c>
      <c r="B1" s="2" t="inlineStr">
        <is>
          <t>Mar. 31, 2025</t>
        </is>
      </c>
      <c r="C1" s="2" t="inlineStr">
        <is>
          <t>Dec. 31, 2024</t>
        </is>
      </c>
    </row>
    <row r="2">
      <c r="A2" s="4" t="inlineStr">
        <is>
          <t>Investment owned at fair value</t>
        </is>
      </c>
      <c r="B2" s="5" t="n">
        <v>58535799</v>
      </c>
      <c r="C2" s="5" t="n">
        <v>60605106</v>
      </c>
    </row>
    <row r="3">
      <c r="A3" s="4" t="inlineStr">
        <is>
          <t>Percentage of partners' capital</t>
        </is>
      </c>
      <c r="B3" s="9" t="n">
        <v>0.5923</v>
      </c>
      <c r="C3" s="9" t="n">
        <v>0.5605</v>
      </c>
    </row>
    <row r="4">
      <c r="A4" s="4" t="inlineStr">
        <is>
          <t>US Treasury Securities [Member]</t>
        </is>
      </c>
      <c r="B4" s="4" t="inlineStr">
        <is>
          <t xml:space="preserve"> </t>
        </is>
      </c>
      <c r="C4" s="4" t="inlineStr">
        <is>
          <t xml:space="preserve"> </t>
        </is>
      </c>
    </row>
    <row r="5">
      <c r="A5" s="4" t="inlineStr">
        <is>
          <t>Investment owned at fair value</t>
        </is>
      </c>
      <c r="B5" s="5" t="n">
        <v>9129365</v>
      </c>
      <c r="C5" s="5" t="n">
        <v>8314008</v>
      </c>
    </row>
    <row r="6">
      <c r="A6" s="4" t="inlineStr">
        <is>
          <t>Percentage of partners' capital</t>
        </is>
      </c>
      <c r="B6" s="9" t="n">
        <v>0.0924</v>
      </c>
      <c r="C6" s="9" t="n">
        <v>0.0769</v>
      </c>
    </row>
    <row r="7">
      <c r="A7" s="4" t="inlineStr">
        <is>
          <t>Commercial Paper [Member]</t>
        </is>
      </c>
      <c r="B7" s="4" t="inlineStr">
        <is>
          <t xml:space="preserve"> </t>
        </is>
      </c>
      <c r="C7" s="4" t="inlineStr">
        <is>
          <t xml:space="preserve"> </t>
        </is>
      </c>
    </row>
    <row r="8">
      <c r="A8" s="4" t="inlineStr">
        <is>
          <t>Investment owned at fair value</t>
        </is>
      </c>
      <c r="B8" s="5" t="n">
        <v>12961859</v>
      </c>
      <c r="C8" s="5" t="n">
        <v>14353011</v>
      </c>
    </row>
    <row r="9">
      <c r="A9" s="4" t="inlineStr">
        <is>
          <t>Percentage of partners' capital</t>
        </is>
      </c>
      <c r="B9" s="9" t="n">
        <v>0.1312</v>
      </c>
      <c r="C9" s="9" t="n">
        <v>0.1328</v>
      </c>
    </row>
    <row r="10">
      <c r="A10" s="4" t="inlineStr">
        <is>
          <t>Corporate Note Securities [Member]</t>
        </is>
      </c>
      <c r="B10" s="4" t="inlineStr">
        <is>
          <t xml:space="preserve"> </t>
        </is>
      </c>
      <c r="C10" s="4" t="inlineStr">
        <is>
          <t xml:space="preserve"> </t>
        </is>
      </c>
    </row>
    <row r="11">
      <c r="A11" s="4" t="inlineStr">
        <is>
          <t>Investment owned at fair value</t>
        </is>
      </c>
      <c r="B11" s="5" t="n">
        <v>23102142</v>
      </c>
      <c r="C11" s="5" t="n">
        <v>24859803</v>
      </c>
    </row>
    <row r="12">
      <c r="A12" s="4" t="inlineStr">
        <is>
          <t>Percentage of partners' capital</t>
        </is>
      </c>
      <c r="B12" s="9" t="n">
        <v>0.2337</v>
      </c>
      <c r="C12" s="7" t="n">
        <v>0.23</v>
      </c>
    </row>
    <row r="13">
      <c r="A13" s="4" t="inlineStr">
        <is>
          <t>Asset-Backed Securities [Member]</t>
        </is>
      </c>
      <c r="B13" s="4" t="inlineStr">
        <is>
          <t xml:space="preserve"> </t>
        </is>
      </c>
      <c r="C13" s="4" t="inlineStr">
        <is>
          <t xml:space="preserve"> </t>
        </is>
      </c>
    </row>
    <row r="14">
      <c r="A14" s="4" t="inlineStr">
        <is>
          <t>Investment owned at fair value</t>
        </is>
      </c>
      <c r="B14" s="5" t="n">
        <v>13342433</v>
      </c>
      <c r="C14" s="5" t="n">
        <v>13078284</v>
      </c>
    </row>
    <row r="15">
      <c r="A15" s="4" t="inlineStr">
        <is>
          <t>Percentage of partners' capital</t>
        </is>
      </c>
      <c r="B15" s="9" t="n">
        <v>0.135</v>
      </c>
      <c r="C15" s="9" t="n">
        <v>0.1208</v>
      </c>
    </row>
    <row r="16">
      <c r="A16" s="4" t="inlineStr">
        <is>
          <t>UNITED STATES</t>
        </is>
      </c>
      <c r="B16" s="4" t="inlineStr">
        <is>
          <t xml:space="preserve"> </t>
        </is>
      </c>
      <c r="C16" s="4" t="inlineStr">
        <is>
          <t xml:space="preserve"> </t>
        </is>
      </c>
    </row>
    <row r="17">
      <c r="A17" s="4" t="inlineStr">
        <is>
          <t>Investment owned at fair value</t>
        </is>
      </c>
      <c r="B17" s="5" t="n">
        <v>51924340</v>
      </c>
      <c r="C17" s="5" t="n">
        <v>53085210</v>
      </c>
    </row>
    <row r="18">
      <c r="A18" s="4" t="inlineStr">
        <is>
          <t>Percentage of partners' capital</t>
        </is>
      </c>
      <c r="B18" s="9" t="n">
        <v>0.5253</v>
      </c>
      <c r="C18" s="9" t="n">
        <v>0.491</v>
      </c>
    </row>
    <row r="19">
      <c r="A19" s="4" t="inlineStr">
        <is>
          <t>UNITED STATES | US Treasury Securities [Member]</t>
        </is>
      </c>
      <c r="B19" s="4" t="inlineStr">
        <is>
          <t xml:space="preserve"> </t>
        </is>
      </c>
      <c r="C19" s="4" t="inlineStr">
        <is>
          <t xml:space="preserve"> </t>
        </is>
      </c>
    </row>
    <row r="20">
      <c r="A20" s="4" t="inlineStr">
        <is>
          <t>Investment owned at fair value</t>
        </is>
      </c>
      <c r="B20" s="5" t="n">
        <v>9129365</v>
      </c>
      <c r="C20" s="5" t="n">
        <v>8314008</v>
      </c>
    </row>
    <row r="21">
      <c r="A21" s="4" t="inlineStr">
        <is>
          <t>UNITED STATES | Commercial Paper [Member]</t>
        </is>
      </c>
      <c r="B21" s="4" t="inlineStr">
        <is>
          <t xml:space="preserve"> </t>
        </is>
      </c>
      <c r="C21" s="4" t="inlineStr">
        <is>
          <t xml:space="preserve"> </t>
        </is>
      </c>
    </row>
    <row r="22">
      <c r="A22" s="4" t="inlineStr">
        <is>
          <t>Investment owned at fair value</t>
        </is>
      </c>
      <c r="B22" s="6" t="n">
        <v>7380343</v>
      </c>
      <c r="C22" s="6" t="n">
        <v>10861905</v>
      </c>
    </row>
    <row r="23">
      <c r="A23" s="4" t="inlineStr">
        <is>
          <t>UNITED STATES | Corporate Note Securities [Member]</t>
        </is>
      </c>
      <c r="B23" s="4" t="inlineStr">
        <is>
          <t xml:space="preserve"> </t>
        </is>
      </c>
      <c r="C23" s="4" t="inlineStr">
        <is>
          <t xml:space="preserve"> </t>
        </is>
      </c>
    </row>
    <row r="24">
      <c r="A24" s="4" t="inlineStr">
        <is>
          <t>Investment owned at fair value</t>
        </is>
      </c>
      <c r="B24" s="6" t="n">
        <v>22072199</v>
      </c>
      <c r="C24" s="6" t="n">
        <v>20831013</v>
      </c>
    </row>
    <row r="25">
      <c r="A25" s="4" t="inlineStr">
        <is>
          <t>UNITED STATES | Asset-Backed Securities [Member]</t>
        </is>
      </c>
      <c r="B25" s="4" t="inlineStr">
        <is>
          <t xml:space="preserve"> </t>
        </is>
      </c>
      <c r="C25" s="4" t="inlineStr">
        <is>
          <t xml:space="preserve"> </t>
        </is>
      </c>
    </row>
    <row r="26">
      <c r="A26" s="4" t="inlineStr">
        <is>
          <t>Investment owned at fair value</t>
        </is>
      </c>
      <c r="B26" s="6" t="n">
        <v>13342433</v>
      </c>
      <c r="C26" s="6" t="n">
        <v>13078284</v>
      </c>
    </row>
    <row r="27">
      <c r="A27" s="4" t="inlineStr">
        <is>
          <t>CANADA</t>
        </is>
      </c>
      <c r="B27" s="4" t="inlineStr">
        <is>
          <t xml:space="preserve"> </t>
        </is>
      </c>
      <c r="C27" s="4" t="inlineStr">
        <is>
          <t xml:space="preserve"> </t>
        </is>
      </c>
    </row>
    <row r="28">
      <c r="A28" s="4" t="inlineStr">
        <is>
          <t>Investment owned at fair value</t>
        </is>
      </c>
      <c r="B28" s="5" t="n">
        <v>2325561</v>
      </c>
      <c r="C28" s="5" t="n">
        <v>2508887</v>
      </c>
    </row>
    <row r="29">
      <c r="A29" s="4" t="inlineStr">
        <is>
          <t>Percentage of partners' capital</t>
        </is>
      </c>
      <c r="B29" s="9" t="n">
        <v>0.0235</v>
      </c>
      <c r="C29" s="9" t="n">
        <v>0.0232</v>
      </c>
    </row>
    <row r="30">
      <c r="A30" s="4" t="inlineStr">
        <is>
          <t>CANADA | Commercial Paper [Member]</t>
        </is>
      </c>
      <c r="B30" s="4" t="inlineStr">
        <is>
          <t xml:space="preserve"> </t>
        </is>
      </c>
      <c r="C30" s="4" t="inlineStr">
        <is>
          <t xml:space="preserve"> </t>
        </is>
      </c>
    </row>
    <row r="31">
      <c r="A31" s="4" t="inlineStr">
        <is>
          <t>Investment owned at fair value</t>
        </is>
      </c>
      <c r="B31" s="5" t="n">
        <v>1295618</v>
      </c>
      <c r="C31" s="5" t="n">
        <v>1495225</v>
      </c>
    </row>
    <row r="32">
      <c r="A32" s="4" t="inlineStr">
        <is>
          <t>CANADA | Corporate Note Securities [Member]</t>
        </is>
      </c>
      <c r="B32" s="4" t="inlineStr">
        <is>
          <t xml:space="preserve"> </t>
        </is>
      </c>
      <c r="C32" s="4" t="inlineStr">
        <is>
          <t xml:space="preserve"> </t>
        </is>
      </c>
    </row>
    <row r="33">
      <c r="A33" s="4" t="inlineStr">
        <is>
          <t>Investment owned at fair value</t>
        </is>
      </c>
      <c r="B33" s="6" t="n">
        <v>1029943</v>
      </c>
      <c r="C33" s="6" t="n">
        <v>1013662</v>
      </c>
    </row>
    <row r="34">
      <c r="A34" s="4" t="inlineStr">
        <is>
          <t>IRELAND</t>
        </is>
      </c>
      <c r="B34" s="4" t="inlineStr">
        <is>
          <t xml:space="preserve"> </t>
        </is>
      </c>
      <c r="C34" s="4" t="inlineStr">
        <is>
          <t xml:space="preserve"> </t>
        </is>
      </c>
    </row>
    <row r="35">
      <c r="A35" s="4" t="inlineStr">
        <is>
          <t>Investment owned at fair value</t>
        </is>
      </c>
      <c r="B35" s="5" t="n">
        <v>1391347</v>
      </c>
      <c r="C35" s="4" t="inlineStr">
        <is>
          <t xml:space="preserve"> </t>
        </is>
      </c>
    </row>
    <row r="36">
      <c r="A36" s="4" t="inlineStr">
        <is>
          <t>Percentage of partners' capital</t>
        </is>
      </c>
      <c r="B36" s="9" t="n">
        <v>0.0141</v>
      </c>
      <c r="C36" s="4" t="inlineStr">
        <is>
          <t xml:space="preserve"> </t>
        </is>
      </c>
    </row>
    <row r="37">
      <c r="A37" s="4" t="inlineStr">
        <is>
          <t>IRELAND | Commercial Paper [Member]</t>
        </is>
      </c>
      <c r="B37" s="4" t="inlineStr">
        <is>
          <t xml:space="preserve"> </t>
        </is>
      </c>
      <c r="C37" s="4" t="inlineStr">
        <is>
          <t xml:space="preserve"> </t>
        </is>
      </c>
    </row>
    <row r="38">
      <c r="A38" s="4" t="inlineStr">
        <is>
          <t>Investment owned at fair value</t>
        </is>
      </c>
      <c r="B38" s="5" t="n">
        <v>1391347</v>
      </c>
      <c r="C38" s="4" t="inlineStr">
        <is>
          <t xml:space="preserve"> </t>
        </is>
      </c>
    </row>
    <row r="39">
      <c r="A39" s="4" t="inlineStr">
        <is>
          <t>UNITED KINGDOM</t>
        </is>
      </c>
      <c r="B39" s="4" t="inlineStr">
        <is>
          <t xml:space="preserve"> </t>
        </is>
      </c>
      <c r="C39" s="4" t="inlineStr">
        <is>
          <t xml:space="preserve"> </t>
        </is>
      </c>
    </row>
    <row r="40">
      <c r="A40" s="4" t="inlineStr">
        <is>
          <t>Investment owned at fair value</t>
        </is>
      </c>
      <c r="B40" s="5" t="n">
        <v>1399313</v>
      </c>
      <c r="C40" s="5" t="n">
        <v>4311821</v>
      </c>
    </row>
    <row r="41">
      <c r="A41" s="4" t="inlineStr">
        <is>
          <t>Percentage of partners' capital</t>
        </is>
      </c>
      <c r="B41" s="9" t="n">
        <v>0.0142</v>
      </c>
      <c r="C41" s="9" t="n">
        <v>0.0398</v>
      </c>
    </row>
    <row r="42">
      <c r="A42" s="4" t="inlineStr">
        <is>
          <t>UNITED KINGDOM | Commercial Paper [Member]</t>
        </is>
      </c>
      <c r="B42" s="4" t="inlineStr">
        <is>
          <t xml:space="preserve"> </t>
        </is>
      </c>
      <c r="C42" s="4" t="inlineStr">
        <is>
          <t xml:space="preserve"> </t>
        </is>
      </c>
    </row>
    <row r="43">
      <c r="A43" s="4" t="inlineStr">
        <is>
          <t>Investment owned at fair value</t>
        </is>
      </c>
      <c r="B43" s="5" t="n">
        <v>1399313</v>
      </c>
      <c r="C43" s="5" t="n">
        <v>1296693</v>
      </c>
    </row>
    <row r="44">
      <c r="A44" s="4" t="inlineStr">
        <is>
          <t>UNITED KINGDOM | Corporate Note Securities [Member]</t>
        </is>
      </c>
      <c r="B44" s="4" t="inlineStr">
        <is>
          <t xml:space="preserve"> </t>
        </is>
      </c>
      <c r="C44" s="4" t="inlineStr">
        <is>
          <t xml:space="preserve"> </t>
        </is>
      </c>
    </row>
    <row r="45">
      <c r="A45" s="4" t="inlineStr">
        <is>
          <t>Investment owned at fair value</t>
        </is>
      </c>
      <c r="B45" s="4" t="inlineStr">
        <is>
          <t xml:space="preserve"> </t>
        </is>
      </c>
      <c r="C45" s="6" t="n">
        <v>3015128</v>
      </c>
    </row>
    <row r="46">
      <c r="A46" s="4" t="inlineStr">
        <is>
          <t>FRANCE</t>
        </is>
      </c>
      <c r="B46" s="4" t="inlineStr">
        <is>
          <t xml:space="preserve"> </t>
        </is>
      </c>
      <c r="C46" s="4" t="inlineStr">
        <is>
          <t xml:space="preserve"> </t>
        </is>
      </c>
    </row>
    <row r="47">
      <c r="A47" s="4" t="inlineStr">
        <is>
          <t>Investment owned at fair value</t>
        </is>
      </c>
      <c r="B47" s="5" t="n">
        <v>796018</v>
      </c>
      <c r="C47" s="4" t="inlineStr">
        <is>
          <t xml:space="preserve"> </t>
        </is>
      </c>
    </row>
    <row r="48">
      <c r="A48" s="4" t="inlineStr">
        <is>
          <t>Percentage of partners' capital</t>
        </is>
      </c>
      <c r="B48" s="9" t="n">
        <v>0.0081</v>
      </c>
      <c r="C48" s="4" t="inlineStr">
        <is>
          <t xml:space="preserve"> </t>
        </is>
      </c>
    </row>
    <row r="49">
      <c r="A49" s="4" t="inlineStr">
        <is>
          <t>FRANCE | Commercial Paper [Member]</t>
        </is>
      </c>
      <c r="B49" s="4" t="inlineStr">
        <is>
          <t xml:space="preserve"> </t>
        </is>
      </c>
      <c r="C49" s="4" t="inlineStr">
        <is>
          <t xml:space="preserve"> </t>
        </is>
      </c>
    </row>
    <row r="50">
      <c r="A50" s="4" t="inlineStr">
        <is>
          <t>Investment owned at fair value</t>
        </is>
      </c>
      <c r="B50" s="5" t="n">
        <v>796018</v>
      </c>
      <c r="C50" s="4" t="inlineStr">
        <is>
          <t xml:space="preserve"> </t>
        </is>
      </c>
    </row>
    <row r="51">
      <c r="A51" s="4" t="inlineStr">
        <is>
          <t>AUSTRALIA</t>
        </is>
      </c>
      <c r="B51" s="4" t="inlineStr">
        <is>
          <t xml:space="preserve"> </t>
        </is>
      </c>
      <c r="C51" s="4" t="inlineStr">
        <is>
          <t xml:space="preserve"> </t>
        </is>
      </c>
    </row>
    <row r="52">
      <c r="A52" s="4" t="inlineStr">
        <is>
          <t>Investment owned at fair value</t>
        </is>
      </c>
      <c r="B52" s="5" t="n">
        <v>699220</v>
      </c>
      <c r="C52" s="5" t="n">
        <v>699188</v>
      </c>
    </row>
    <row r="53">
      <c r="A53" s="4" t="inlineStr">
        <is>
          <t>Percentage of partners' capital</t>
        </is>
      </c>
      <c r="B53" s="9" t="n">
        <v>0.0071</v>
      </c>
      <c r="C53" s="9" t="n">
        <v>0.0065</v>
      </c>
    </row>
    <row r="54">
      <c r="A54" s="4" t="inlineStr">
        <is>
          <t>AUSTRALIA | Commercial Paper [Member]</t>
        </is>
      </c>
      <c r="B54" s="4" t="inlineStr">
        <is>
          <t xml:space="preserve"> </t>
        </is>
      </c>
      <c r="C54" s="4" t="inlineStr">
        <is>
          <t xml:space="preserve"> </t>
        </is>
      </c>
    </row>
    <row r="55">
      <c r="A55" s="4" t="inlineStr">
        <is>
          <t>Investment owned at fair value</t>
        </is>
      </c>
      <c r="B55" s="5" t="n">
        <v>699220</v>
      </c>
      <c r="C55" s="5" t="n">
        <v>699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information presents per unit operating performance data and other ratios for the three months ended March 31, 2025 and 2024, assuming the unit was outstanding throughout the entire period: (Details) - $ / shares</t>
        </is>
      </c>
      <c r="C1" s="2" t="inlineStr">
        <is>
          <t>3 Months Ended</t>
        </is>
      </c>
    </row>
    <row r="2">
      <c r="C2" s="2" t="inlineStr">
        <is>
          <t>Mar. 31, 2025</t>
        </is>
      </c>
      <c r="D2" s="2" t="inlineStr">
        <is>
          <t>Mar. 31, 2024</t>
        </is>
      </c>
    </row>
    <row r="3">
      <c r="A3" s="4" t="inlineStr">
        <is>
          <t>Capital Unit, Class A [Member]</t>
        </is>
      </c>
      <c r="C3" s="4" t="inlineStr">
        <is>
          <t xml:space="preserve"> </t>
        </is>
      </c>
      <c r="D3" s="4" t="inlineStr">
        <is>
          <t xml:space="preserve"> </t>
        </is>
      </c>
    </row>
    <row r="4">
      <c r="A4" s="3" t="inlineStr">
        <is>
          <t>Per Unit Operating Performance</t>
        </is>
      </c>
      <c r="C4" s="4" t="inlineStr">
        <is>
          <t xml:space="preserve"> </t>
        </is>
      </c>
      <c r="D4" s="4" t="inlineStr">
        <is>
          <t xml:space="preserve"> </t>
        </is>
      </c>
    </row>
    <row r="5">
      <c r="A5" s="4" t="inlineStr">
        <is>
          <t>Net asset value per unit, beginning of period</t>
        </is>
      </c>
      <c r="C5" s="10" t="n">
        <v>4010.26</v>
      </c>
      <c r="D5" s="10" t="n">
        <v>4052.52</v>
      </c>
    </row>
    <row r="6">
      <c r="A6" s="4" t="inlineStr">
        <is>
          <t>Net realized and change in unrealized gain (loss) on investments</t>
        </is>
      </c>
      <c r="B6" s="4" t="inlineStr">
        <is>
          <t>[1]</t>
        </is>
      </c>
      <c r="C6" s="11" t="n">
        <v>-177.83</v>
      </c>
      <c r="D6" s="11" t="n">
        <v>701.45</v>
      </c>
    </row>
    <row r="7">
      <c r="A7" s="4" t="inlineStr">
        <is>
          <t>Net investment income (loss)</t>
        </is>
      </c>
      <c r="B7" s="4" t="inlineStr">
        <is>
          <t>[1]</t>
        </is>
      </c>
      <c r="C7" s="11" t="n">
        <v>-12.77</v>
      </c>
      <c r="D7" s="11" t="n">
        <v>-74.63</v>
      </c>
    </row>
    <row r="8">
      <c r="A8" s="4" t="inlineStr">
        <is>
          <t>Total income (loss) from operations</t>
        </is>
      </c>
      <c r="C8" s="11" t="n">
        <v>-190.6</v>
      </c>
      <c r="D8" s="11" t="n">
        <v>626.8200000000001</v>
      </c>
    </row>
    <row r="9">
      <c r="A9" s="4" t="inlineStr">
        <is>
          <t>Net asset value per unit, end of period</t>
        </is>
      </c>
      <c r="C9" s="10" t="n">
        <v>3819.66</v>
      </c>
      <c r="D9" s="10" t="n">
        <v>4679.34</v>
      </c>
    </row>
    <row r="10">
      <c r="A10" s="4" t="inlineStr">
        <is>
          <t>Total return</t>
        </is>
      </c>
      <c r="B10" s="4" t="inlineStr">
        <is>
          <t>[2]</t>
        </is>
      </c>
      <c r="C10" s="4" t="inlineStr">
        <is>
          <t>(4.75%)</t>
        </is>
      </c>
      <c r="D10" s="9" t="n">
        <v>0.1547</v>
      </c>
    </row>
    <row r="11">
      <c r="A11" s="3" t="inlineStr">
        <is>
          <t>Ratios to average net asset value</t>
        </is>
      </c>
      <c r="C11" s="4" t="inlineStr">
        <is>
          <t xml:space="preserve"> </t>
        </is>
      </c>
      <c r="D11" s="4" t="inlineStr">
        <is>
          <t xml:space="preserve"> </t>
        </is>
      </c>
    </row>
    <row r="12">
      <c r="A12" s="4" t="inlineStr">
        <is>
          <t>Expenses prior to General Partner 1% allocation</t>
        </is>
      </c>
      <c r="B12" s="4" t="inlineStr">
        <is>
          <t>[3],[4]</t>
        </is>
      </c>
      <c r="C12" s="9" t="n">
        <v>0.0549</v>
      </c>
      <c r="D12" s="9" t="n">
        <v>0.1036</v>
      </c>
    </row>
    <row r="13">
      <c r="A13" s="4" t="inlineStr">
        <is>
          <t>General Partner 1% allocation</t>
        </is>
      </c>
      <c r="C13" s="4" t="inlineStr">
        <is>
          <t>(5.00%)</t>
        </is>
      </c>
      <c r="D13" s="9" t="n">
        <v>0.0015</v>
      </c>
    </row>
    <row r="14">
      <c r="A14" s="4" t="inlineStr">
        <is>
          <t>Net total expenses</t>
        </is>
      </c>
      <c r="C14" s="9" t="n">
        <v>0.0544</v>
      </c>
      <c r="D14" s="9" t="n">
        <v>0.1051</v>
      </c>
    </row>
    <row r="15">
      <c r="A15" s="4" t="inlineStr">
        <is>
          <t>Net investment income (loss)</t>
        </is>
      </c>
      <c r="B15" s="4" t="inlineStr">
        <is>
          <t>[3],[4],[5]</t>
        </is>
      </c>
      <c r="C15" s="4" t="inlineStr">
        <is>
          <t>(1.49%)</t>
        </is>
      </c>
      <c r="D15" s="4" t="inlineStr">
        <is>
          <t>(6.30%)</t>
        </is>
      </c>
    </row>
    <row r="16">
      <c r="A16" s="4" t="inlineStr">
        <is>
          <t>Capital Unit Class A2 [Member]</t>
        </is>
      </c>
      <c r="C16" s="4" t="inlineStr">
        <is>
          <t xml:space="preserve"> </t>
        </is>
      </c>
      <c r="D16" s="4" t="inlineStr">
        <is>
          <t xml:space="preserve"> </t>
        </is>
      </c>
    </row>
    <row r="17">
      <c r="A17" s="3" t="inlineStr">
        <is>
          <t>Per Unit Operating Performance</t>
        </is>
      </c>
      <c r="C17" s="4" t="inlineStr">
        <is>
          <t xml:space="preserve"> </t>
        </is>
      </c>
      <c r="D17" s="4" t="inlineStr">
        <is>
          <t xml:space="preserve"> </t>
        </is>
      </c>
    </row>
    <row r="18">
      <c r="A18" s="4" t="inlineStr">
        <is>
          <t>Net asset value per unit, beginning of period</t>
        </is>
      </c>
      <c r="C18" s="10" t="n">
        <v>1110.61</v>
      </c>
      <c r="D18" s="10" t="n">
        <v>1106.83</v>
      </c>
    </row>
    <row r="19">
      <c r="A19" s="4" t="inlineStr">
        <is>
          <t>Net realized and change in unrealized gain (loss) on investments</t>
        </is>
      </c>
      <c r="B19" s="4" t="inlineStr">
        <is>
          <t>[1]</t>
        </is>
      </c>
      <c r="C19" s="11" t="n">
        <v>-49.54</v>
      </c>
      <c r="D19" s="11" t="n">
        <v>192.1</v>
      </c>
    </row>
    <row r="20">
      <c r="A20" s="4" t="inlineStr">
        <is>
          <t>Net investment income (loss)</t>
        </is>
      </c>
      <c r="B20" s="4" t="inlineStr">
        <is>
          <t>[1]</t>
        </is>
      </c>
      <c r="C20" s="11" t="n">
        <v>0.25</v>
      </c>
      <c r="D20" s="11" t="n">
        <v>-16.46</v>
      </c>
    </row>
    <row r="21">
      <c r="A21" s="4" t="inlineStr">
        <is>
          <t>Total income (loss) from operations</t>
        </is>
      </c>
      <c r="C21" s="11" t="n">
        <v>-49.29</v>
      </c>
      <c r="D21" s="11" t="n">
        <v>175.64</v>
      </c>
    </row>
    <row r="22">
      <c r="A22" s="4" t="inlineStr">
        <is>
          <t>Net asset value per unit, end of period</t>
        </is>
      </c>
      <c r="C22" s="10" t="n">
        <v>1061.32</v>
      </c>
      <c r="D22" s="10" t="n">
        <v>1282.47</v>
      </c>
    </row>
    <row r="23">
      <c r="A23" s="4" t="inlineStr">
        <is>
          <t>Total return</t>
        </is>
      </c>
      <c r="B23" s="4" t="inlineStr">
        <is>
          <t>[2]</t>
        </is>
      </c>
      <c r="C23" s="4" t="inlineStr">
        <is>
          <t>(4.44%)</t>
        </is>
      </c>
      <c r="D23" s="9" t="n">
        <v>0.1587</v>
      </c>
    </row>
    <row r="24">
      <c r="A24" s="3" t="inlineStr">
        <is>
          <t>Ratios to average net asset value</t>
        </is>
      </c>
      <c r="C24" s="4" t="inlineStr">
        <is>
          <t xml:space="preserve"> </t>
        </is>
      </c>
      <c r="D24" s="4" t="inlineStr">
        <is>
          <t xml:space="preserve"> </t>
        </is>
      </c>
    </row>
    <row r="25">
      <c r="A25" s="4" t="inlineStr">
        <is>
          <t>Expenses prior to General Partner 1% allocation</t>
        </is>
      </c>
      <c r="B25" s="4" t="inlineStr">
        <is>
          <t>[3],[4]</t>
        </is>
      </c>
      <c r="C25" s="9" t="n">
        <v>0.0406</v>
      </c>
      <c r="D25" s="9" t="n">
        <v>0.09039999999999999</v>
      </c>
    </row>
    <row r="26">
      <c r="A26" s="4" t="inlineStr">
        <is>
          <t>General Partner 1% allocation</t>
        </is>
      </c>
      <c r="C26" s="4" t="inlineStr">
        <is>
          <t>(5.00%)</t>
        </is>
      </c>
      <c r="D26" s="9" t="n">
        <v>0.0015</v>
      </c>
    </row>
    <row r="27">
      <c r="A27" s="4" t="inlineStr">
        <is>
          <t>Net total expenses</t>
        </is>
      </c>
      <c r="C27" s="9" t="n">
        <v>0.0401</v>
      </c>
      <c r="D27" s="9" t="n">
        <v>0.0919</v>
      </c>
    </row>
    <row r="28">
      <c r="A28" s="4" t="inlineStr">
        <is>
          <t>Net investment income (loss)</t>
        </is>
      </c>
      <c r="B28" s="4" t="inlineStr">
        <is>
          <t>[3],[4],[5]</t>
        </is>
      </c>
      <c r="C28" s="4" t="inlineStr">
        <is>
          <t>(0.09%)</t>
        </is>
      </c>
      <c r="D28" s="4" t="inlineStr">
        <is>
          <t>(4.93%)</t>
        </is>
      </c>
    </row>
    <row r="29">
      <c r="A29" s="4" t="inlineStr">
        <is>
          <t>Capital Unit, Class B [Member]</t>
        </is>
      </c>
      <c r="C29" s="4" t="inlineStr">
        <is>
          <t xml:space="preserve"> </t>
        </is>
      </c>
      <c r="D29" s="4" t="inlineStr">
        <is>
          <t xml:space="preserve"> </t>
        </is>
      </c>
    </row>
    <row r="30">
      <c r="A30" s="3" t="inlineStr">
        <is>
          <t>Per Unit Operating Performance</t>
        </is>
      </c>
      <c r="C30" s="4" t="inlineStr">
        <is>
          <t xml:space="preserve"> </t>
        </is>
      </c>
      <c r="D30" s="4" t="inlineStr">
        <is>
          <t xml:space="preserve"> </t>
        </is>
      </c>
    </row>
    <row r="31">
      <c r="A31" s="4" t="inlineStr">
        <is>
          <t>Net asset value per unit, beginning of period</t>
        </is>
      </c>
      <c r="C31" s="10" t="n">
        <v>6867.44</v>
      </c>
      <c r="D31" s="10" t="n">
        <v>6816.97</v>
      </c>
    </row>
    <row r="32">
      <c r="A32" s="4" t="inlineStr">
        <is>
          <t>Net realized and change in unrealized gain (loss) on investments</t>
        </is>
      </c>
      <c r="B32" s="4" t="inlineStr">
        <is>
          <t>[1]</t>
        </is>
      </c>
      <c r="C32" s="11" t="n">
        <v>-305.42</v>
      </c>
      <c r="D32" s="11" t="n">
        <v>1181.5</v>
      </c>
    </row>
    <row r="33">
      <c r="A33" s="4" t="inlineStr">
        <is>
          <t>Net investment income (loss)</t>
        </is>
      </c>
      <c r="B33" s="4" t="inlineStr">
        <is>
          <t>[1]</t>
        </is>
      </c>
      <c r="C33" s="11" t="n">
        <v>8.289999999999999</v>
      </c>
      <c r="D33" s="11" t="n">
        <v>-91.84999999999999</v>
      </c>
    </row>
    <row r="34">
      <c r="A34" s="4" t="inlineStr">
        <is>
          <t>Total income (loss) from operations</t>
        </is>
      </c>
      <c r="C34" s="11" t="n">
        <v>-297.13</v>
      </c>
      <c r="D34" s="11" t="n">
        <v>1089.65</v>
      </c>
    </row>
    <row r="35">
      <c r="A35" s="4" t="inlineStr">
        <is>
          <t>Net asset value per unit, end of period</t>
        </is>
      </c>
      <c r="C35" s="10" t="n">
        <v>6570.31</v>
      </c>
      <c r="D35" s="10" t="n">
        <v>7906.62</v>
      </c>
    </row>
    <row r="36">
      <c r="A36" s="4" t="inlineStr">
        <is>
          <t>Total return</t>
        </is>
      </c>
      <c r="B36" s="4" t="inlineStr">
        <is>
          <t>[2]</t>
        </is>
      </c>
      <c r="C36" s="4" t="inlineStr">
        <is>
          <t>(4.33%)</t>
        </is>
      </c>
      <c r="D36" s="9" t="n">
        <v>0.1598</v>
      </c>
    </row>
    <row r="37">
      <c r="A37" s="3" t="inlineStr">
        <is>
          <t>Ratios to average net asset value</t>
        </is>
      </c>
      <c r="C37" s="4" t="inlineStr">
        <is>
          <t xml:space="preserve"> </t>
        </is>
      </c>
      <c r="D37" s="4" t="inlineStr">
        <is>
          <t xml:space="preserve"> </t>
        </is>
      </c>
    </row>
    <row r="38">
      <c r="A38" s="4" t="inlineStr">
        <is>
          <t>Expenses prior to General Partner 1% allocation</t>
        </is>
      </c>
      <c r="B38" s="4" t="inlineStr">
        <is>
          <t>[3],[4]</t>
        </is>
      </c>
      <c r="C38" s="9" t="n">
        <v>0.0371</v>
      </c>
      <c r="D38" s="9" t="n">
        <v>0.0847</v>
      </c>
    </row>
    <row r="39">
      <c r="A39" s="4" t="inlineStr">
        <is>
          <t>General Partner 1% allocation</t>
        </is>
      </c>
      <c r="C39" s="4" t="inlineStr">
        <is>
          <t>(4.00%)</t>
        </is>
      </c>
      <c r="D39" s="9" t="n">
        <v>0.0015</v>
      </c>
    </row>
    <row r="40">
      <c r="A40" s="4" t="inlineStr">
        <is>
          <t>Net total expenses</t>
        </is>
      </c>
      <c r="C40" s="9" t="n">
        <v>0.0367</v>
      </c>
      <c r="D40" s="9" t="n">
        <v>0.0862</v>
      </c>
    </row>
    <row r="41">
      <c r="A41" s="4" t="inlineStr">
        <is>
          <t>Net investment income (loss)</t>
        </is>
      </c>
      <c r="B41" s="4" t="inlineStr">
        <is>
          <t>[3],[4],[5]</t>
        </is>
      </c>
      <c r="C41" s="9" t="n">
        <v>0.0031</v>
      </c>
      <c r="D41" s="4" t="inlineStr">
        <is>
          <t>(4.42%)</t>
        </is>
      </c>
    </row>
    <row r="42">
      <c r="A42" s="4" t="inlineStr">
        <is>
          <t>Capital Unit Class I [Member]</t>
        </is>
      </c>
      <c r="C42" s="4" t="inlineStr">
        <is>
          <t xml:space="preserve"> </t>
        </is>
      </c>
      <c r="D42" s="4" t="inlineStr">
        <is>
          <t xml:space="preserve"> </t>
        </is>
      </c>
    </row>
    <row r="43">
      <c r="A43" s="3" t="inlineStr">
        <is>
          <t>Per Unit Operating Performance</t>
        </is>
      </c>
      <c r="C43" s="4" t="inlineStr">
        <is>
          <t xml:space="preserve"> </t>
        </is>
      </c>
      <c r="D43" s="4" t="inlineStr">
        <is>
          <t xml:space="preserve"> </t>
        </is>
      </c>
    </row>
    <row r="44">
      <c r="A44" s="4" t="inlineStr">
        <is>
          <t>Net asset value per unit, beginning of period</t>
        </is>
      </c>
      <c r="C44" s="10" t="n">
        <v>1198.65</v>
      </c>
      <c r="D44" s="10" t="n">
        <v>1178.69</v>
      </c>
    </row>
    <row r="45">
      <c r="A45" s="4" t="inlineStr">
        <is>
          <t>Net realized and change in unrealized gain (loss) on investments</t>
        </is>
      </c>
      <c r="B45" s="4" t="inlineStr">
        <is>
          <t>[1]</t>
        </is>
      </c>
      <c r="C45" s="11" t="n">
        <v>-53.35</v>
      </c>
      <c r="D45" s="11" t="n">
        <v>204.48</v>
      </c>
    </row>
    <row r="46">
      <c r="A46" s="4" t="inlineStr">
        <is>
          <t>Net investment income (loss)</t>
        </is>
      </c>
      <c r="B46" s="4" t="inlineStr">
        <is>
          <t>[1]</t>
        </is>
      </c>
      <c r="C46" s="11" t="n">
        <v>4.19</v>
      </c>
      <c r="D46" s="11" t="n">
        <v>-12.85</v>
      </c>
    </row>
    <row r="47">
      <c r="A47" s="4" t="inlineStr">
        <is>
          <t>Total income (loss) from operations</t>
        </is>
      </c>
      <c r="C47" s="11" t="n">
        <v>-49.16</v>
      </c>
      <c r="D47" s="11" t="n">
        <v>191.63</v>
      </c>
    </row>
    <row r="48">
      <c r="A48" s="4" t="inlineStr">
        <is>
          <t>Net asset value per unit, end of period</t>
        </is>
      </c>
      <c r="C48" s="10" t="n">
        <v>1149.49</v>
      </c>
      <c r="D48" s="10" t="n">
        <v>1370.32</v>
      </c>
    </row>
    <row r="49">
      <c r="A49" s="4" t="inlineStr">
        <is>
          <t>Total return</t>
        </is>
      </c>
      <c r="B49" s="4" t="inlineStr">
        <is>
          <t>[2]</t>
        </is>
      </c>
      <c r="C49" s="4" t="inlineStr">
        <is>
          <t>(4.10%)</t>
        </is>
      </c>
      <c r="D49" s="9" t="n">
        <v>0.1626</v>
      </c>
    </row>
    <row r="50">
      <c r="A50" s="3" t="inlineStr">
        <is>
          <t>Ratios to average net asset value</t>
        </is>
      </c>
      <c r="C50" s="4" t="inlineStr">
        <is>
          <t xml:space="preserve"> </t>
        </is>
      </c>
      <c r="D50" s="4" t="inlineStr">
        <is>
          <t xml:space="preserve"> </t>
        </is>
      </c>
    </row>
    <row r="51">
      <c r="A51" s="4" t="inlineStr">
        <is>
          <t>Expenses prior to General Partner 1% allocation</t>
        </is>
      </c>
      <c r="B51" s="4" t="inlineStr">
        <is>
          <t>[3],[4]</t>
        </is>
      </c>
      <c r="C51" s="9" t="n">
        <v>0.0271</v>
      </c>
      <c r="D51" s="9" t="n">
        <v>0.07480000000000001</v>
      </c>
    </row>
    <row r="52">
      <c r="A52" s="4" t="inlineStr">
        <is>
          <t>General Partner 1% allocation</t>
        </is>
      </c>
      <c r="C52" s="4" t="inlineStr">
        <is>
          <t>(4.00%)</t>
        </is>
      </c>
      <c r="D52" s="9" t="n">
        <v>0.0015</v>
      </c>
    </row>
    <row r="53">
      <c r="A53" s="4" t="inlineStr">
        <is>
          <t>Net total expenses</t>
        </is>
      </c>
      <c r="C53" s="9" t="n">
        <v>0.0267</v>
      </c>
      <c r="D53" s="9" t="n">
        <v>0.07630000000000001</v>
      </c>
    </row>
    <row r="54">
      <c r="A54" s="4" t="inlineStr">
        <is>
          <t>Net investment income (loss)</t>
        </is>
      </c>
      <c r="B54" s="4" t="inlineStr">
        <is>
          <t>[3],[4],[5]</t>
        </is>
      </c>
      <c r="C54" s="9" t="n">
        <v>0.0125</v>
      </c>
      <c r="D54" s="4" t="inlineStr">
        <is>
          <t>(3.45%)</t>
        </is>
      </c>
    </row>
    <row r="55">
      <c r="A55" s="4" t="inlineStr">
        <is>
          <t>Capital Unit Class R [Member]</t>
        </is>
      </c>
      <c r="C55" s="4" t="inlineStr">
        <is>
          <t xml:space="preserve"> </t>
        </is>
      </c>
      <c r="D55" s="4" t="inlineStr">
        <is>
          <t xml:space="preserve"> </t>
        </is>
      </c>
    </row>
    <row r="56">
      <c r="A56" s="3" t="inlineStr">
        <is>
          <t>Per Unit Operating Performance</t>
        </is>
      </c>
      <c r="C56" s="4" t="inlineStr">
        <is>
          <t xml:space="preserve"> </t>
        </is>
      </c>
      <c r="D56" s="4" t="inlineStr">
        <is>
          <t xml:space="preserve"> </t>
        </is>
      </c>
    </row>
    <row r="57">
      <c r="A57" s="4" t="inlineStr">
        <is>
          <t>Net asset value per unit, beginning of period</t>
        </is>
      </c>
      <c r="C57" s="10" t="n">
        <v>1153.41</v>
      </c>
      <c r="D57" s="10" t="n">
        <v>1142.67</v>
      </c>
    </row>
    <row r="58">
      <c r="A58" s="4" t="inlineStr">
        <is>
          <t>Net realized and change in unrealized gain (loss) on investments</t>
        </is>
      </c>
      <c r="B58" s="4" t="inlineStr">
        <is>
          <t>[1]</t>
        </is>
      </c>
      <c r="C58" s="11" t="n">
        <v>-51.29</v>
      </c>
      <c r="D58" s="11" t="n">
        <v>198.09</v>
      </c>
    </row>
    <row r="59">
      <c r="A59" s="4" t="inlineStr">
        <is>
          <t>Net investment income (loss)</t>
        </is>
      </c>
      <c r="B59" s="4" t="inlineStr">
        <is>
          <t>[1]</t>
        </is>
      </c>
      <c r="C59" s="11" t="n">
        <v>1.94</v>
      </c>
      <c r="D59" s="11" t="n">
        <v>-14.79</v>
      </c>
    </row>
    <row r="60">
      <c r="A60" s="4" t="inlineStr">
        <is>
          <t>Total income (loss) from operations</t>
        </is>
      </c>
      <c r="C60" s="11" t="n">
        <v>-49.35</v>
      </c>
      <c r="D60" s="11" t="n">
        <v>183.3</v>
      </c>
    </row>
    <row r="61">
      <c r="A61" s="4" t="inlineStr">
        <is>
          <t>Net asset value per unit, end of period</t>
        </is>
      </c>
      <c r="C61" s="10" t="n">
        <v>1104.06</v>
      </c>
      <c r="D61" s="10" t="n">
        <v>1325.97</v>
      </c>
    </row>
    <row r="62">
      <c r="A62" s="4" t="inlineStr">
        <is>
          <t>Total return</t>
        </is>
      </c>
      <c r="B62" s="4" t="inlineStr">
        <is>
          <t>[2]</t>
        </is>
      </c>
      <c r="C62" s="4" t="inlineStr">
        <is>
          <t>(4.28%)</t>
        </is>
      </c>
      <c r="D62" s="9" t="n">
        <v>0.1604</v>
      </c>
    </row>
    <row r="63">
      <c r="A63" s="3" t="inlineStr">
        <is>
          <t>Ratios to average net asset value</t>
        </is>
      </c>
      <c r="C63" s="4" t="inlineStr">
        <is>
          <t xml:space="preserve"> </t>
        </is>
      </c>
      <c r="D63" s="4" t="inlineStr">
        <is>
          <t xml:space="preserve"> </t>
        </is>
      </c>
    </row>
    <row r="64">
      <c r="A64" s="4" t="inlineStr">
        <is>
          <t>Expenses prior to General Partner 1% allocation</t>
        </is>
      </c>
      <c r="B64" s="4" t="inlineStr">
        <is>
          <t>[3],[4]</t>
        </is>
      </c>
      <c r="C64" s="9" t="n">
        <v>0.0346</v>
      </c>
      <c r="D64" s="9" t="n">
        <v>0.08260000000000001</v>
      </c>
    </row>
    <row r="65">
      <c r="A65" s="4" t="inlineStr">
        <is>
          <t>General Partner 1% allocation</t>
        </is>
      </c>
      <c r="C65" s="4" t="inlineStr">
        <is>
          <t>(4.00%)</t>
        </is>
      </c>
      <c r="D65" s="9" t="n">
        <v>0.0015</v>
      </c>
    </row>
    <row r="66">
      <c r="A66" s="4" t="inlineStr">
        <is>
          <t>Net total expenses</t>
        </is>
      </c>
      <c r="C66" s="9" t="n">
        <v>0.0342</v>
      </c>
      <c r="D66" s="9" t="n">
        <v>0.08409999999999999</v>
      </c>
    </row>
    <row r="67">
      <c r="A67" s="4" t="inlineStr">
        <is>
          <t>Net investment income (loss)</t>
        </is>
      </c>
      <c r="B67" s="4" t="inlineStr">
        <is>
          <t>[3],[4],[5]</t>
        </is>
      </c>
      <c r="C67" s="9" t="n">
        <v>0.0051</v>
      </c>
      <c r="D67" s="4" t="inlineStr">
        <is>
          <t>(4.22%)</t>
        </is>
      </c>
    </row>
    <row r="68"/>
    <row r="69">
      <c r="A69" s="4" t="inlineStr">
        <is>
          <t>[1]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2]Ratios have not been annualized.[3]Ratios have been annualized.[4]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5]Ratio excludes General Partner 1% allocation.</t>
        </is>
      </c>
    </row>
  </sheetData>
  <mergeCells count="4">
    <mergeCell ref="A1:B2"/>
    <mergeCell ref="C1:D1"/>
    <mergeCell ref="A68:C68"/>
    <mergeCell ref="A69:C6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May 14,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ntributions</t>
        </is>
      </c>
      <c r="B4" s="4" t="inlineStr">
        <is>
          <t xml:space="preserve"> </t>
        </is>
      </c>
      <c r="C4" s="4" t="inlineStr">
        <is>
          <t xml:space="preserve"> </t>
        </is>
      </c>
      <c r="D4" s="5" t="n">
        <v>9700</v>
      </c>
    </row>
    <row r="5">
      <c r="A5" s="4" t="inlineStr">
        <is>
          <t>Redemption</t>
        </is>
      </c>
      <c r="B5" s="4" t="inlineStr">
        <is>
          <t xml:space="preserve"> </t>
        </is>
      </c>
      <c r="C5" s="5" t="n">
        <v>4386413</v>
      </c>
      <c r="D5" s="5" t="n">
        <v>4249553</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ntributions</t>
        </is>
      </c>
      <c r="B8" s="5" t="n">
        <v>0</v>
      </c>
      <c r="C8" s="4" t="inlineStr">
        <is>
          <t xml:space="preserve"> </t>
        </is>
      </c>
      <c r="D8" s="4" t="inlineStr">
        <is>
          <t xml:space="preserve"> </t>
        </is>
      </c>
    </row>
    <row r="9">
      <c r="A9" s="4" t="inlineStr">
        <is>
          <t>Redemption</t>
        </is>
      </c>
      <c r="B9" s="5" t="n">
        <v>7333303</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Schedule of Investments (Parenthetical)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s in securities, cost</t>
        </is>
      </c>
      <c r="B3" s="5" t="n">
        <v>57922223</v>
      </c>
      <c r="C3" s="5" t="n">
        <v>60029157</v>
      </c>
    </row>
    <row r="4">
      <c r="A4" s="4" t="inlineStr">
        <is>
          <t>Investment in private investment company, cost</t>
        </is>
      </c>
      <c r="B4" s="5" t="n">
        <v>4237264</v>
      </c>
      <c r="C4" s="5" t="n">
        <v>4237264</v>
      </c>
    </row>
    <row r="5">
      <c r="A5" s="4" t="inlineStr">
        <is>
          <t>CTA management fee percentage</t>
        </is>
      </c>
      <c r="B5" s="7" t="n">
        <v>0.01</v>
      </c>
      <c r="C5" s="7" t="n">
        <v>0.01</v>
      </c>
    </row>
    <row r="6">
      <c r="A6" s="4" t="inlineStr">
        <is>
          <t>CTA trading profits percentage</t>
        </is>
      </c>
      <c r="B6" s="7" t="n">
        <v>0.2</v>
      </c>
      <c r="C6" s="7" t="n">
        <v>0.2</v>
      </c>
    </row>
    <row r="7">
      <c r="A7" s="4" t="inlineStr">
        <is>
          <t>US Treasury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in securities, cost</t>
        </is>
      </c>
      <c r="B9" s="5" t="n">
        <v>9059465</v>
      </c>
      <c r="C9" s="5" t="n">
        <v>8321965</v>
      </c>
    </row>
    <row r="10">
      <c r="A10" s="4" t="inlineStr">
        <is>
          <t>Commercial Paper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 in securities, cost</t>
        </is>
      </c>
      <c r="B12" s="6" t="n">
        <v>12915862</v>
      </c>
      <c r="C12" s="6" t="n">
        <v>14301977</v>
      </c>
    </row>
    <row r="13">
      <c r="A13" s="4" t="inlineStr">
        <is>
          <t>Commercial Paper [Member] | US Commercial Paper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in securities, cost</t>
        </is>
      </c>
      <c r="B15" s="6" t="n">
        <v>7359945</v>
      </c>
      <c r="C15" s="6" t="n">
        <v>10823660</v>
      </c>
    </row>
    <row r="16">
      <c r="A16" s="4" t="inlineStr">
        <is>
          <t>Commercial Paper [Member] | Foreign Commercial Paper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 in securities, cost</t>
        </is>
      </c>
      <c r="B18" s="6" t="n">
        <v>5555917</v>
      </c>
      <c r="C18" s="6" t="n">
        <v>3478317</v>
      </c>
    </row>
    <row r="19">
      <c r="A19" s="4" t="inlineStr">
        <is>
          <t>Corporate Note Securit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in securities, cost</t>
        </is>
      </c>
      <c r="B21" s="6" t="n">
        <v>22703212</v>
      </c>
      <c r="C21" s="6" t="n">
        <v>24440283</v>
      </c>
    </row>
    <row r="22">
      <c r="A22" s="4" t="inlineStr">
        <is>
          <t>Corporate Note Securities [Member] | US Corporate Not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s in securities, cost</t>
        </is>
      </c>
      <c r="B24" s="6" t="n">
        <v>21703212</v>
      </c>
      <c r="C24" s="6" t="n">
        <v>20491733</v>
      </c>
    </row>
    <row r="25">
      <c r="A25" s="4" t="inlineStr">
        <is>
          <t>Corporate Note Securities [Member] | Foreign Corporate Not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in securities, cost</t>
        </is>
      </c>
      <c r="B27" s="6" t="n">
        <v>1000000</v>
      </c>
      <c r="C27" s="6" t="n">
        <v>3948550</v>
      </c>
    </row>
    <row r="28">
      <c r="A28" s="4" t="inlineStr">
        <is>
          <t>Asset-Backed Securit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s in securities, cost</t>
        </is>
      </c>
      <c r="B30" s="5" t="n">
        <v>13243684</v>
      </c>
      <c r="C30" s="5" t="n">
        <v>12964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Mar. 31, 2025</t>
        </is>
      </c>
      <c r="D2" s="2" t="inlineStr">
        <is>
          <t>Mar. 31, 2024</t>
        </is>
      </c>
    </row>
    <row r="3">
      <c r="A3" s="3" t="inlineStr">
        <is>
          <t>Net realized gain (loss) on:</t>
        </is>
      </c>
      <c r="C3" s="4" t="inlineStr">
        <is>
          <t xml:space="preserve"> </t>
        </is>
      </c>
      <c r="D3" s="4" t="inlineStr">
        <is>
          <t xml:space="preserve"> </t>
        </is>
      </c>
    </row>
    <row r="4">
      <c r="A4" s="4" t="inlineStr">
        <is>
          <t>Futures, futures options, swaps and forward contracts</t>
        </is>
      </c>
      <c r="C4" s="5" t="n">
        <v>-3322577</v>
      </c>
      <c r="D4" s="5" t="n">
        <v>11270365</v>
      </c>
    </row>
    <row r="5">
      <c r="A5" s="4" t="inlineStr">
        <is>
          <t>Investments in securities</t>
        </is>
      </c>
      <c r="C5" s="6" t="n">
        <v>105650</v>
      </c>
      <c r="D5" s="6" t="n">
        <v>-369880</v>
      </c>
    </row>
    <row r="6">
      <c r="A6" s="3" t="inlineStr">
        <is>
          <t>Net change in unrealized gain (loss) on:</t>
        </is>
      </c>
      <c r="C6" s="4" t="inlineStr">
        <is>
          <t xml:space="preserve"> </t>
        </is>
      </c>
      <c r="D6" s="4" t="inlineStr">
        <is>
          <t xml:space="preserve"> </t>
        </is>
      </c>
    </row>
    <row r="7">
      <c r="A7" s="4" t="inlineStr">
        <is>
          <t>Futures, futures options, swaps and forward contracts</t>
        </is>
      </c>
      <c r="C7" s="6" t="n">
        <v>-1224207</v>
      </c>
      <c r="D7" s="6" t="n">
        <v>9365008</v>
      </c>
    </row>
    <row r="8">
      <c r="A8" s="4" t="inlineStr">
        <is>
          <t>Investment in private investment company</t>
        </is>
      </c>
      <c r="C8" s="6" t="n">
        <v>-82027</v>
      </c>
      <c r="D8" s="6" t="n">
        <v>46554</v>
      </c>
    </row>
    <row r="9">
      <c r="A9" s="4" t="inlineStr">
        <is>
          <t>Investments in securities</t>
        </is>
      </c>
      <c r="C9" s="6" t="n">
        <v>24038</v>
      </c>
      <c r="D9" s="6" t="n">
        <v>368375</v>
      </c>
    </row>
    <row r="10">
      <c r="A10" s="4" t="inlineStr">
        <is>
          <t>Exchange membership</t>
        </is>
      </c>
      <c r="C10" s="6" t="n">
        <v>16500</v>
      </c>
      <c r="D10" s="6" t="n">
        <v>14750</v>
      </c>
    </row>
    <row r="11">
      <c r="A11" s="4" t="inlineStr">
        <is>
          <t>Brokerage commissions and trading expenses</t>
        </is>
      </c>
      <c r="C11" s="6" t="n">
        <v>-243317</v>
      </c>
      <c r="D11" s="6" t="n">
        <v>-274095</v>
      </c>
    </row>
    <row r="12">
      <c r="A12" s="4" t="inlineStr">
        <is>
          <t>Net realized and change in unrealized gain (loss) on investments</t>
        </is>
      </c>
      <c r="C12" s="6" t="n">
        <v>-4725940</v>
      </c>
      <c r="D12" s="6" t="n">
        <v>20421077</v>
      </c>
    </row>
    <row r="13">
      <c r="A13" s="3" t="inlineStr">
        <is>
          <t>Income</t>
        </is>
      </c>
      <c r="C13" s="4" t="inlineStr">
        <is>
          <t xml:space="preserve"> </t>
        </is>
      </c>
      <c r="D13" s="4" t="inlineStr">
        <is>
          <t xml:space="preserve"> </t>
        </is>
      </c>
    </row>
    <row r="14">
      <c r="A14" s="4" t="inlineStr">
        <is>
          <t>Dividends and interest income</t>
        </is>
      </c>
      <c r="C14" s="6" t="n">
        <v>1042472</v>
      </c>
      <c r="D14" s="6" t="n">
        <v>1275670</v>
      </c>
    </row>
    <row r="15">
      <c r="A15" s="3" t="inlineStr">
        <is>
          <t>Expenses</t>
        </is>
      </c>
      <c r="C15" s="4" t="inlineStr">
        <is>
          <t xml:space="preserve"> </t>
        </is>
      </c>
      <c r="D15" s="4" t="inlineStr">
        <is>
          <t xml:space="preserve"> </t>
        </is>
      </c>
    </row>
    <row r="16">
      <c r="A16" s="4" t="inlineStr">
        <is>
          <t>Trading Advisor management fees</t>
        </is>
      </c>
      <c r="C16" s="6" t="n">
        <v>372224</v>
      </c>
      <c r="D16" s="6" t="n">
        <v>447561</v>
      </c>
    </row>
    <row r="17">
      <c r="A17" s="4" t="inlineStr">
        <is>
          <t>Trading Advisor incentive fees</t>
        </is>
      </c>
      <c r="C17" s="6" t="n">
        <v>647</v>
      </c>
      <c r="D17" s="6" t="n">
        <v>1498193</v>
      </c>
    </row>
    <row r="18">
      <c r="A18" s="4" t="inlineStr">
        <is>
          <t>Cash Managers fees</t>
        </is>
      </c>
      <c r="C18" s="6" t="n">
        <v>26441</v>
      </c>
      <c r="D18" s="6" t="n">
        <v>27748</v>
      </c>
    </row>
    <row r="19">
      <c r="A19" s="4" t="inlineStr">
        <is>
          <t>General Partner management and performance fees</t>
        </is>
      </c>
      <c r="C19" s="6" t="n">
        <v>391633</v>
      </c>
      <c r="D19" s="6" t="n">
        <v>486034</v>
      </c>
    </row>
    <row r="20">
      <c r="A20" s="4" t="inlineStr">
        <is>
          <t>Selling agent fees - General Partner</t>
        </is>
      </c>
      <c r="C20" s="6" t="n">
        <v>339266</v>
      </c>
      <c r="D20" s="6" t="n">
        <v>427591</v>
      </c>
    </row>
    <row r="21">
      <c r="A21" s="4" t="inlineStr">
        <is>
          <t>Broker dealer servicing fees - General Partner</t>
        </is>
      </c>
      <c r="C21" s="6" t="n">
        <v>14835</v>
      </c>
      <c r="D21" s="6" t="n">
        <v>18010</v>
      </c>
    </row>
    <row r="22">
      <c r="A22" s="4" t="inlineStr">
        <is>
          <t>General Partner 1% allocation</t>
        </is>
      </c>
      <c r="C22" s="6" t="n">
        <v>-49462</v>
      </c>
      <c r="D22" s="6" t="n">
        <v>186456</v>
      </c>
    </row>
    <row r="23">
      <c r="A23" s="4" t="inlineStr">
        <is>
          <t>Administrative expenses - General Partner</t>
        </is>
      </c>
      <c r="C23" s="6" t="n">
        <v>117697</v>
      </c>
      <c r="D23" s="6" t="n">
        <v>146045</v>
      </c>
    </row>
    <row r="24">
      <c r="A24" s="4" t="inlineStr">
        <is>
          <t>Total expenses</t>
        </is>
      </c>
      <c r="C24" s="6" t="n">
        <v>1213281</v>
      </c>
      <c r="D24" s="6" t="n">
        <v>3237638</v>
      </c>
    </row>
    <row r="25">
      <c r="A25" s="4" t="inlineStr">
        <is>
          <t>Net investment income (loss)</t>
        </is>
      </c>
      <c r="C25" s="6" t="n">
        <v>-170809</v>
      </c>
      <c r="D25" s="6" t="n">
        <v>-1961968</v>
      </c>
    </row>
    <row r="26">
      <c r="A26" s="4" t="inlineStr">
        <is>
          <t>Net Income (Loss)</t>
        </is>
      </c>
      <c r="C26" s="5" t="n">
        <v>-4896749</v>
      </c>
      <c r="D26" s="5" t="n">
        <v>18459109</v>
      </c>
    </row>
    <row r="27">
      <c r="A27" s="4" t="inlineStr">
        <is>
          <t>Capital Unit, Class A [Member]</t>
        </is>
      </c>
      <c r="C27" s="4" t="inlineStr">
        <is>
          <t xml:space="preserve"> </t>
        </is>
      </c>
      <c r="D27" s="4" t="inlineStr">
        <is>
          <t xml:space="preserve"> </t>
        </is>
      </c>
    </row>
    <row r="28">
      <c r="A28" s="3" t="inlineStr">
        <is>
          <t>Expenses</t>
        </is>
      </c>
      <c r="C28" s="4" t="inlineStr">
        <is>
          <t xml:space="preserve"> </t>
        </is>
      </c>
      <c r="D28" s="4" t="inlineStr">
        <is>
          <t xml:space="preserve"> </t>
        </is>
      </c>
    </row>
    <row r="29">
      <c r="A29" s="4" t="inlineStr">
        <is>
          <t>Increase (decrease) in net asset value per unit</t>
        </is>
      </c>
      <c r="C29" s="10" t="n">
        <v>-190.6</v>
      </c>
      <c r="D29" s="10" t="n">
        <v>626.8200000000001</v>
      </c>
    </row>
    <row r="30">
      <c r="A30" s="4" t="inlineStr">
        <is>
          <t>Net income (loss) per unit</t>
        </is>
      </c>
      <c r="B30" s="4" t="inlineStr">
        <is>
          <t>[1]</t>
        </is>
      </c>
      <c r="C30" s="10" t="n">
        <v>-191.11</v>
      </c>
      <c r="D30" s="10" t="n">
        <v>629.76</v>
      </c>
    </row>
    <row r="31">
      <c r="A31" s="4" t="inlineStr">
        <is>
          <t>Weighted average number of units outstanding (in units)</t>
        </is>
      </c>
      <c r="C31" s="8" t="n">
        <v>17198.1421</v>
      </c>
      <c r="D31" s="8" t="n">
        <v>19102.6989</v>
      </c>
    </row>
    <row r="32">
      <c r="A32" s="4" t="inlineStr">
        <is>
          <t>Capital Unit Class A2 [Member]</t>
        </is>
      </c>
      <c r="C32" s="4" t="inlineStr">
        <is>
          <t xml:space="preserve"> </t>
        </is>
      </c>
      <c r="D32" s="4" t="inlineStr">
        <is>
          <t xml:space="preserve"> </t>
        </is>
      </c>
    </row>
    <row r="33">
      <c r="A33" s="3" t="inlineStr">
        <is>
          <t>Expenses</t>
        </is>
      </c>
      <c r="C33" s="4" t="inlineStr">
        <is>
          <t xml:space="preserve"> </t>
        </is>
      </c>
      <c r="D33" s="4" t="inlineStr">
        <is>
          <t xml:space="preserve"> </t>
        </is>
      </c>
    </row>
    <row r="34">
      <c r="A34" s="4" t="inlineStr">
        <is>
          <t>Increase (decrease) in net asset value per unit</t>
        </is>
      </c>
      <c r="C34" s="10" t="n">
        <v>-49.11</v>
      </c>
      <c r="D34" s="10" t="n">
        <v>175.64</v>
      </c>
    </row>
    <row r="35">
      <c r="A35" s="4" t="inlineStr">
        <is>
          <t>Net income (loss) per unit</t>
        </is>
      </c>
      <c r="B35" s="4" t="inlineStr">
        <is>
          <t>[1]</t>
        </is>
      </c>
      <c r="C35" s="10" t="n">
        <v>-49.11</v>
      </c>
      <c r="D35" s="10" t="n">
        <v>179.44</v>
      </c>
    </row>
    <row r="36">
      <c r="A36" s="4" t="inlineStr">
        <is>
          <t>Weighted average number of units outstanding (in units)</t>
        </is>
      </c>
      <c r="C36" s="8" t="n">
        <v>8.7653</v>
      </c>
      <c r="D36" s="8" t="n">
        <v>101.3466</v>
      </c>
    </row>
    <row r="37">
      <c r="A37" s="4" t="inlineStr">
        <is>
          <t>Capital Unit, Class B [Member]</t>
        </is>
      </c>
      <c r="C37" s="4" t="inlineStr">
        <is>
          <t xml:space="preserve"> </t>
        </is>
      </c>
      <c r="D37" s="4" t="inlineStr">
        <is>
          <t xml:space="preserve"> </t>
        </is>
      </c>
    </row>
    <row r="38">
      <c r="A38" s="3" t="inlineStr">
        <is>
          <t>Expenses</t>
        </is>
      </c>
      <c r="C38" s="4" t="inlineStr">
        <is>
          <t xml:space="preserve"> </t>
        </is>
      </c>
      <c r="D38" s="4" t="inlineStr">
        <is>
          <t xml:space="preserve"> </t>
        </is>
      </c>
    </row>
    <row r="39">
      <c r="A39" s="4" t="inlineStr">
        <is>
          <t>Increase (decrease) in net asset value per unit</t>
        </is>
      </c>
      <c r="C39" s="10" t="n">
        <v>-297.13</v>
      </c>
      <c r="D39" s="10" t="n">
        <v>1089.65</v>
      </c>
    </row>
    <row r="40">
      <c r="A40" s="4" t="inlineStr">
        <is>
          <t>Net income (loss) per unit</t>
        </is>
      </c>
      <c r="B40" s="4" t="inlineStr">
        <is>
          <t>[1]</t>
        </is>
      </c>
      <c r="C40" s="10" t="n">
        <v>-298.73</v>
      </c>
      <c r="D40" s="10" t="n">
        <v>1091.29</v>
      </c>
    </row>
    <row r="41">
      <c r="A41" s="4" t="inlineStr">
        <is>
          <t>Weighted average number of units outstanding (in units)</t>
        </is>
      </c>
      <c r="C41" s="8" t="n">
        <v>4357.8613</v>
      </c>
      <c r="D41" s="8" t="n">
        <v>4784.9675</v>
      </c>
    </row>
    <row r="42">
      <c r="A42" s="4" t="inlineStr">
        <is>
          <t>Capital Unit Class I [Member]</t>
        </is>
      </c>
      <c r="C42" s="4" t="inlineStr">
        <is>
          <t xml:space="preserve"> </t>
        </is>
      </c>
      <c r="D42" s="4" t="inlineStr">
        <is>
          <t xml:space="preserve"> </t>
        </is>
      </c>
    </row>
    <row r="43">
      <c r="A43" s="3" t="inlineStr">
        <is>
          <t>Expenses</t>
        </is>
      </c>
      <c r="C43" s="4" t="inlineStr">
        <is>
          <t xml:space="preserve"> </t>
        </is>
      </c>
      <c r="D43" s="4" t="inlineStr">
        <is>
          <t xml:space="preserve"> </t>
        </is>
      </c>
    </row>
    <row r="44">
      <c r="A44" s="4" t="inlineStr">
        <is>
          <t>Increase (decrease) in net asset value per unit</t>
        </is>
      </c>
      <c r="C44" s="10" t="n">
        <v>-49.16</v>
      </c>
      <c r="D44" s="10" t="n">
        <v>191.63</v>
      </c>
    </row>
    <row r="45">
      <c r="A45" s="4" t="inlineStr">
        <is>
          <t>Net income (loss) per unit</t>
        </is>
      </c>
      <c r="B45" s="4" t="inlineStr">
        <is>
          <t>[1]</t>
        </is>
      </c>
      <c r="C45" s="10" t="n">
        <v>-49.16</v>
      </c>
      <c r="D45" s="10" t="n">
        <v>191.63</v>
      </c>
    </row>
    <row r="46">
      <c r="A46" s="4" t="inlineStr">
        <is>
          <t>Weighted average number of units outstanding (in units)</t>
        </is>
      </c>
      <c r="C46" s="8" t="n">
        <v>247.165</v>
      </c>
      <c r="D46" s="8" t="n">
        <v>247.165</v>
      </c>
    </row>
    <row r="47">
      <c r="A47" s="4" t="inlineStr">
        <is>
          <t>Capital Unit Class R [Member]</t>
        </is>
      </c>
      <c r="C47" s="4" t="inlineStr">
        <is>
          <t xml:space="preserve"> </t>
        </is>
      </c>
      <c r="D47" s="4" t="inlineStr">
        <is>
          <t xml:space="preserve"> </t>
        </is>
      </c>
    </row>
    <row r="48">
      <c r="A48" s="3" t="inlineStr">
        <is>
          <t>Expenses</t>
        </is>
      </c>
      <c r="C48" s="4" t="inlineStr">
        <is>
          <t xml:space="preserve"> </t>
        </is>
      </c>
      <c r="D48" s="4" t="inlineStr">
        <is>
          <t xml:space="preserve"> </t>
        </is>
      </c>
    </row>
    <row r="49">
      <c r="A49" s="4" t="inlineStr">
        <is>
          <t>Increase (decrease) in net asset value per unit</t>
        </is>
      </c>
      <c r="C49" s="10" t="n">
        <v>-49.35</v>
      </c>
      <c r="D49" s="10" t="n">
        <v>183.3</v>
      </c>
    </row>
    <row r="50">
      <c r="A50" s="4" t="inlineStr">
        <is>
          <t>Net income (loss) per unit</t>
        </is>
      </c>
      <c r="B50" s="4" t="inlineStr">
        <is>
          <t>[1]</t>
        </is>
      </c>
      <c r="C50" s="10" t="n">
        <v>-49.36</v>
      </c>
      <c r="D50" s="10" t="n">
        <v>183.51</v>
      </c>
    </row>
    <row r="51">
      <c r="A51" s="4" t="inlineStr">
        <is>
          <t>Weighted average number of units outstanding (in units)</t>
        </is>
      </c>
      <c r="C51" s="8" t="n">
        <v>5989.1724</v>
      </c>
      <c r="D51" s="8" t="n">
        <v>6221.1828</v>
      </c>
    </row>
    <row r="52"/>
    <row r="53">
      <c r="A53" s="4" t="inlineStr">
        <is>
          <t>[1](based on weighted average number of units outstanding during the period)</t>
        </is>
      </c>
    </row>
  </sheetData>
  <mergeCells count="4">
    <mergeCell ref="A1:B2"/>
    <mergeCell ref="C1:D1"/>
    <mergeCell ref="A53:C53"/>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tatements of Operations (Unaudited) (Parenthetical)</t>
        </is>
      </c>
      <c r="B1" s="2" t="inlineStr">
        <is>
          <t>3 Months Ended</t>
        </is>
      </c>
    </row>
    <row r="2">
      <c r="B2" s="2" t="inlineStr">
        <is>
          <t>Mar. 31, 2025</t>
        </is>
      </c>
    </row>
    <row r="3">
      <c r="A3" s="3" t="inlineStr">
        <is>
          <t>Income Statement [Abstract]</t>
        </is>
      </c>
      <c r="B3" s="4" t="inlineStr">
        <is>
          <t xml:space="preserve"> </t>
        </is>
      </c>
    </row>
    <row r="4">
      <c r="A4" s="4" t="inlineStr">
        <is>
          <t>General partner allocation percentage</t>
        </is>
      </c>
      <c r="B4" s="7"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5" t="n">
        <v>-4896749</v>
      </c>
      <c r="C4" s="5" t="n">
        <v>18459109</v>
      </c>
    </row>
    <row r="5">
      <c r="A5" s="3" t="inlineStr">
        <is>
          <t>Adjustments to reconcile net income (loss) to net cash provided by (used in) operating activities:</t>
        </is>
      </c>
      <c r="B5" s="4" t="inlineStr">
        <is>
          <t xml:space="preserve"> </t>
        </is>
      </c>
      <c r="C5" s="4" t="inlineStr">
        <is>
          <t xml:space="preserve"> </t>
        </is>
      </c>
    </row>
    <row r="6">
      <c r="A6" s="4" t="inlineStr">
        <is>
          <t>Net change in unrealized (gain) loss from futures, futures options, forward contracts and swap contracts</t>
        </is>
      </c>
      <c r="B6" s="6" t="n">
        <v>1224207</v>
      </c>
      <c r="C6" s="6" t="n">
        <v>-9633286</v>
      </c>
    </row>
    <row r="7">
      <c r="A7" s="4" t="inlineStr">
        <is>
          <t>Net realized and change in unrealized (gain) loss on private investment company and securities</t>
        </is>
      </c>
      <c r="B7" s="6" t="n">
        <v>-47661</v>
      </c>
      <c r="C7" s="6" t="n">
        <v>-45049</v>
      </c>
    </row>
    <row r="8">
      <c r="A8" s="4" t="inlineStr">
        <is>
          <t>Purchases of securities and private investment company</t>
        </is>
      </c>
      <c r="B8" s="6" t="n">
        <v>-107129351</v>
      </c>
      <c r="C8" s="6" t="n">
        <v>-107129351</v>
      </c>
    </row>
    <row r="9">
      <c r="A9" s="4" t="inlineStr">
        <is>
          <t>Proceeds from disposition of private investment company and securities</t>
        </is>
      </c>
      <c r="B9" s="6" t="n">
        <v>109328346</v>
      </c>
      <c r="C9" s="6" t="n">
        <v>110004214</v>
      </c>
    </row>
    <row r="10">
      <c r="A10" s="3" t="inlineStr">
        <is>
          <t>Changes in</t>
        </is>
      </c>
      <c r="B10" s="4" t="inlineStr">
        <is>
          <t xml:space="preserve"> </t>
        </is>
      </c>
      <c r="C10" s="4" t="inlineStr">
        <is>
          <t xml:space="preserve"> </t>
        </is>
      </c>
    </row>
    <row r="11">
      <c r="A11" s="4" t="inlineStr">
        <is>
          <t>Exchange membership</t>
        </is>
      </c>
      <c r="B11" s="6" t="n">
        <v>-16500</v>
      </c>
      <c r="C11" s="6" t="n">
        <v>-14750</v>
      </c>
    </row>
    <row r="12">
      <c r="A12" s="4" t="inlineStr">
        <is>
          <t>Dividend receivable</t>
        </is>
      </c>
      <c r="B12" s="6" t="n">
        <v>-3901</v>
      </c>
      <c r="C12" s="6" t="n">
        <v>4235</v>
      </c>
    </row>
    <row r="13">
      <c r="A13" s="4" t="inlineStr">
        <is>
          <t>Trading Advisor management fee payable</t>
        </is>
      </c>
      <c r="B13" s="6" t="n">
        <v>-7726</v>
      </c>
      <c r="C13" s="6" t="n">
        <v>13564</v>
      </c>
    </row>
    <row r="14">
      <c r="A14" s="4" t="inlineStr">
        <is>
          <t>Trading Advisor incentive fee payable</t>
        </is>
      </c>
      <c r="B14" s="6" t="n">
        <v>-202871</v>
      </c>
      <c r="C14" s="6" t="n">
        <v>1488715</v>
      </c>
    </row>
    <row r="15">
      <c r="A15" s="4" t="inlineStr">
        <is>
          <t>Commissions and other trading fees payable on open contracts</t>
        </is>
      </c>
      <c r="B15" s="6" t="n">
        <v>-2362</v>
      </c>
      <c r="C15" s="6" t="n">
        <v>6745</v>
      </c>
    </row>
    <row r="16">
      <c r="A16" s="4" t="inlineStr">
        <is>
          <t>Cash Manager fees payable</t>
        </is>
      </c>
      <c r="B16" s="6" t="n">
        <v>-1652</v>
      </c>
      <c r="C16" s="6" t="n">
        <v>-1879</v>
      </c>
    </row>
    <row r="17">
      <c r="A17" s="4" t="inlineStr">
        <is>
          <t>General Partner management and performance fees payable</t>
        </is>
      </c>
      <c r="B17" s="6" t="n">
        <v>-10154</v>
      </c>
      <c r="C17" s="6" t="n">
        <v>18758</v>
      </c>
    </row>
    <row r="18">
      <c r="A18" s="4" t="inlineStr">
        <is>
          <t>General Partner 1% allocation receivable/payable</t>
        </is>
      </c>
      <c r="B18" s="6" t="n">
        <v>-53385</v>
      </c>
      <c r="C18" s="6" t="n">
        <v>278361</v>
      </c>
    </row>
    <row r="19">
      <c r="A19" s="4" t="inlineStr">
        <is>
          <t>Selling Agent fees payable ‒ General Partner</t>
        </is>
      </c>
      <c r="B19" s="6" t="n">
        <v>-9160</v>
      </c>
      <c r="C19" s="6" t="n">
        <v>16438</v>
      </c>
    </row>
    <row r="20">
      <c r="A20" s="4" t="inlineStr">
        <is>
          <t>Broker dealer servicing fees payable ‒ General Partner</t>
        </is>
      </c>
      <c r="B20" s="6" t="n">
        <v>-387</v>
      </c>
      <c r="C20" s="6" t="n">
        <v>670</v>
      </c>
    </row>
    <row r="21">
      <c r="A21" s="4" t="inlineStr">
        <is>
          <t>Administrative fee payable ‒ General Partner</t>
        </is>
      </c>
      <c r="B21" s="6" t="n">
        <v>-3123</v>
      </c>
      <c r="C21" s="6" t="n">
        <v>5583</v>
      </c>
    </row>
    <row r="22">
      <c r="A22" s="4" t="inlineStr">
        <is>
          <t>Interest payable</t>
        </is>
      </c>
      <c r="B22" s="6" t="n">
        <v>-4781</v>
      </c>
      <c r="C22" s="6" t="n">
        <v>-5616</v>
      </c>
    </row>
    <row r="23">
      <c r="A23" s="4" t="inlineStr">
        <is>
          <t>Net cash provided by (used in) operating activities</t>
        </is>
      </c>
      <c r="B23" s="6" t="n">
        <v>-1837210</v>
      </c>
      <c r="C23" s="6" t="n">
        <v>13466461</v>
      </c>
    </row>
    <row r="24">
      <c r="A24" s="3" t="inlineStr">
        <is>
          <t>Cash flows from financing activities</t>
        </is>
      </c>
      <c r="B24" s="4" t="inlineStr">
        <is>
          <t xml:space="preserve"> </t>
        </is>
      </c>
      <c r="C24" s="4" t="inlineStr">
        <is>
          <t xml:space="preserve"> </t>
        </is>
      </c>
    </row>
    <row r="25">
      <c r="A25" s="4" t="inlineStr">
        <is>
          <t>Redemptions</t>
        </is>
      </c>
      <c r="B25" s="6" t="n">
        <v>-3146818</v>
      </c>
      <c r="C25" s="6" t="n">
        <v>-3581536</v>
      </c>
    </row>
    <row r="26">
      <c r="A26" s="4" t="inlineStr">
        <is>
          <t>Net cash used in financing activities</t>
        </is>
      </c>
      <c r="B26" s="6" t="n">
        <v>-3146818</v>
      </c>
      <c r="C26" s="6" t="n">
        <v>-3581536</v>
      </c>
    </row>
    <row r="27">
      <c r="A27" s="4" t="inlineStr">
        <is>
          <t>Net increase (decrease) in cash and cash equivalents</t>
        </is>
      </c>
      <c r="B27" s="6" t="n">
        <v>-4984028</v>
      </c>
      <c r="C27" s="6" t="n">
        <v>9884925</v>
      </c>
    </row>
    <row r="28">
      <c r="A28" s="4" t="inlineStr">
        <is>
          <t>Cash and cash equivalents, beginning of period</t>
        </is>
      </c>
      <c r="B28" s="6" t="n">
        <v>44184817</v>
      </c>
      <c r="C28" s="6" t="n">
        <v>44090282</v>
      </c>
    </row>
    <row r="29">
      <c r="A29" s="4" t="inlineStr">
        <is>
          <t>Total end of period cash and cash equivalents</t>
        </is>
      </c>
      <c r="B29" s="6" t="n">
        <v>39200789</v>
      </c>
      <c r="C29" s="6" t="n">
        <v>53975207</v>
      </c>
    </row>
    <row r="30">
      <c r="A30" s="3" t="inlineStr">
        <is>
          <t>End of period cash and cash equivalents consists of</t>
        </is>
      </c>
      <c r="B30" s="4" t="inlineStr">
        <is>
          <t xml:space="preserve"> </t>
        </is>
      </c>
      <c r="C30" s="4" t="inlineStr">
        <is>
          <t xml:space="preserve"> </t>
        </is>
      </c>
    </row>
    <row r="31">
      <c r="A31" s="4" t="inlineStr">
        <is>
          <t>Cash and restricted cash in broker trading accounts</t>
        </is>
      </c>
      <c r="B31" s="6" t="n">
        <v>37356272</v>
      </c>
      <c r="C31" s="6" t="n">
        <v>47118692</v>
      </c>
    </row>
    <row r="32">
      <c r="A32" s="4" t="inlineStr">
        <is>
          <t>Cash and cash equivalents</t>
        </is>
      </c>
      <c r="B32" s="6" t="n">
        <v>1844517</v>
      </c>
      <c r="C32" s="6" t="n">
        <v>6856515</v>
      </c>
    </row>
    <row r="33">
      <c r="A33" s="3" t="inlineStr">
        <is>
          <t>Supplemental disclosure of cash flow information</t>
        </is>
      </c>
      <c r="B33" s="4" t="inlineStr">
        <is>
          <t xml:space="preserve"> </t>
        </is>
      </c>
      <c r="C33" s="4" t="inlineStr">
        <is>
          <t xml:space="preserve"> </t>
        </is>
      </c>
    </row>
    <row r="34">
      <c r="A34" s="4" t="inlineStr">
        <is>
          <t>Prior period redemptions paid</t>
        </is>
      </c>
      <c r="B34" s="6" t="n">
        <v>904899</v>
      </c>
      <c r="C34" s="6" t="n">
        <v>1544109</v>
      </c>
    </row>
    <row r="35">
      <c r="A35" s="4" t="inlineStr">
        <is>
          <t>Prior period subscriptions received in advance</t>
        </is>
      </c>
      <c r="B35" s="4" t="inlineStr">
        <is>
          <t xml:space="preserve"> </t>
        </is>
      </c>
      <c r="C35" s="6" t="n">
        <v>9700</v>
      </c>
    </row>
    <row r="36">
      <c r="A36" s="3" t="inlineStr">
        <is>
          <t>Supplemental schedule of non-cash financing activities</t>
        </is>
      </c>
      <c r="B36" s="4" t="inlineStr">
        <is>
          <t xml:space="preserve"> </t>
        </is>
      </c>
      <c r="C36" s="4" t="inlineStr">
        <is>
          <t xml:space="preserve"> </t>
        </is>
      </c>
    </row>
    <row r="37">
      <c r="A37" s="4" t="inlineStr">
        <is>
          <t>Redemptions payable</t>
        </is>
      </c>
      <c r="B37" s="5" t="n">
        <v>2144494</v>
      </c>
      <c r="C37" s="5" t="n">
        <v>22121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tatements of Cash Flows (Unaudited) (Parenthetical)</t>
        </is>
      </c>
      <c r="B1" s="2" t="inlineStr">
        <is>
          <t>3 Months Ended</t>
        </is>
      </c>
    </row>
    <row r="2">
      <c r="B2" s="2" t="inlineStr">
        <is>
          <t>Mar. 31, 2025</t>
        </is>
      </c>
    </row>
    <row r="3">
      <c r="A3" s="3" t="inlineStr">
        <is>
          <t>Statement of Cash Flows [Abstract]</t>
        </is>
      </c>
      <c r="B3" s="4" t="inlineStr">
        <is>
          <t xml:space="preserve"> </t>
        </is>
      </c>
    </row>
    <row r="4">
      <c r="A4" s="4" t="inlineStr">
        <is>
          <t>General partner allocation percentage</t>
        </is>
      </c>
      <c r="B4" s="7" t="n">
        <v>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11:10Z</dcterms:created>
  <dcterms:modified xmlns:dcterms="http://purl.org/dc/terms/" xmlns:xsi="http://www.w3.org/2001/XMLSchema-instance" xsi:type="dcterms:W3CDTF">2025-05-15T17:11:13Z</dcterms:modified>
</cp:coreProperties>
</file>